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LY ADOPTED AND ISSUED ACC" sheetId="11" state="visible" r:id="rId11"/>
    <sheet xmlns:r="http://schemas.openxmlformats.org/officeDocument/2006/relationships" name="REVENUES" sheetId="12" state="visible" r:id="rId12"/>
    <sheet xmlns:r="http://schemas.openxmlformats.org/officeDocument/2006/relationships" name="ACQUISITIONS" sheetId="13" state="visible" r:id="rId13"/>
    <sheet xmlns:r="http://schemas.openxmlformats.org/officeDocument/2006/relationships" name="DISCONTINUED OPERATIONS AND OTH" sheetId="14" state="visible" r:id="rId14"/>
    <sheet xmlns:r="http://schemas.openxmlformats.org/officeDocument/2006/relationships" name="SALE OF ACCOUNTS RECEIVABLE"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PENSION PLANS" sheetId="20" state="visible" r:id="rId20"/>
    <sheet xmlns:r="http://schemas.openxmlformats.org/officeDocument/2006/relationships" name="CAPITAL AND ACCUMULATED OTHER C"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PORTABLE SEGMENT INFORMATION"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RESTRUCTURING" sheetId="28" state="visible" r:id="rId28"/>
    <sheet xmlns:r="http://schemas.openxmlformats.org/officeDocument/2006/relationships" name="CONTINCENCIE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REVENUES (Tables)" sheetId="32" state="visible" r:id="rId32"/>
    <sheet xmlns:r="http://schemas.openxmlformats.org/officeDocument/2006/relationships" name="ACQUISITIONS (Tables)" sheetId="33" state="visible" r:id="rId33"/>
    <sheet xmlns:r="http://schemas.openxmlformats.org/officeDocument/2006/relationships" name="DISCONTINUED OPERATIONS AND O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PENSION PLANS (Tables)" sheetId="39" state="visible" r:id="rId39"/>
    <sheet xmlns:r="http://schemas.openxmlformats.org/officeDocument/2006/relationships" name="CAPITAL AND ACCUMULATED OTHER_2" sheetId="40" state="visible" r:id="rId40"/>
    <sheet xmlns:r="http://schemas.openxmlformats.org/officeDocument/2006/relationships" name="STOCK-BASED COMPENSATION (Table" sheetId="41" state="visible" r:id="rId41"/>
    <sheet xmlns:r="http://schemas.openxmlformats.org/officeDocument/2006/relationships" name="REPORTABLE SEGMENT INFORMATION "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RESTRUCTURING (Tables)" sheetId="46" state="visible" r:id="rId46"/>
    <sheet xmlns:r="http://schemas.openxmlformats.org/officeDocument/2006/relationships" name="RECENTLY ADOPTED AND ISSUED A_2" sheetId="47" state="visible" r:id="rId47"/>
    <sheet xmlns:r="http://schemas.openxmlformats.org/officeDocument/2006/relationships" name="REVENUES - Contract Assets and " sheetId="48" state="visible" r:id="rId48"/>
    <sheet xmlns:r="http://schemas.openxmlformats.org/officeDocument/2006/relationships" name="REVENUES - Additional Informati" sheetId="49" state="visible" r:id="rId49"/>
    <sheet xmlns:r="http://schemas.openxmlformats.org/officeDocument/2006/relationships" name="REVENUES - Additional informa_2" sheetId="50" state="visible" r:id="rId50"/>
    <sheet xmlns:r="http://schemas.openxmlformats.org/officeDocument/2006/relationships" name="REVENUES - Disaggregation of Re" sheetId="51" state="visible" r:id="rId51"/>
    <sheet xmlns:r="http://schemas.openxmlformats.org/officeDocument/2006/relationships" name="ACQUISITIONS - Additional Infor" sheetId="52" state="visible" r:id="rId52"/>
    <sheet xmlns:r="http://schemas.openxmlformats.org/officeDocument/2006/relationships" name="ACQUISITIONS - Purchase Price (" sheetId="53" state="visible" r:id="rId53"/>
    <sheet xmlns:r="http://schemas.openxmlformats.org/officeDocument/2006/relationships" name="DISCONTINUED OPERATIONS AND O_3" sheetId="54" state="visible" r:id="rId54"/>
    <sheet xmlns:r="http://schemas.openxmlformats.org/officeDocument/2006/relationships" name="DISCONTINUED OPERATIONS AND O_4" sheetId="55" state="visible" r:id="rId55"/>
    <sheet xmlns:r="http://schemas.openxmlformats.org/officeDocument/2006/relationships" name="DISCONTINUED OPERATIONS AND O_5" sheetId="56" state="visible" r:id="rId56"/>
    <sheet xmlns:r="http://schemas.openxmlformats.org/officeDocument/2006/relationships" name="SALE OF ACCOUNTS RECEIVABLE (De" sheetId="57" state="visible" r:id="rId57"/>
    <sheet xmlns:r="http://schemas.openxmlformats.org/officeDocument/2006/relationships" name="INVENTORIES (Details)"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GOODWILL - Changes in Goodwill " sheetId="61" state="visible" r:id="rId61"/>
    <sheet xmlns:r="http://schemas.openxmlformats.org/officeDocument/2006/relationships" name="GOODWILL - Additional Informati" sheetId="62" state="visible" r:id="rId62"/>
    <sheet xmlns:r="http://schemas.openxmlformats.org/officeDocument/2006/relationships" name="LEASES - Additional Information" sheetId="63" state="visible" r:id="rId63"/>
    <sheet xmlns:r="http://schemas.openxmlformats.org/officeDocument/2006/relationships" name="LEASES - Carrying Values of Lea" sheetId="64" state="visible" r:id="rId64"/>
    <sheet xmlns:r="http://schemas.openxmlformats.org/officeDocument/2006/relationships" name="LEASES - Lease Costs (Details)" sheetId="65" state="visible" r:id="rId65"/>
    <sheet xmlns:r="http://schemas.openxmlformats.org/officeDocument/2006/relationships" name="LEASES - Cash Flow Information " sheetId="66" state="visible" r:id="rId66"/>
    <sheet xmlns:r="http://schemas.openxmlformats.org/officeDocument/2006/relationships" name="LEASES - Lease Term and Discoun" sheetId="67" state="visible" r:id="rId67"/>
    <sheet xmlns:r="http://schemas.openxmlformats.org/officeDocument/2006/relationships" name="LEASES - Maturities of Operatin" sheetId="68" state="visible" r:id="rId68"/>
    <sheet xmlns:r="http://schemas.openxmlformats.org/officeDocument/2006/relationships" name="LEASES - Future Minimum Lease P" sheetId="69" state="visible" r:id="rId69"/>
    <sheet xmlns:r="http://schemas.openxmlformats.org/officeDocument/2006/relationships" name="PENSION PLANS - Components of P" sheetId="70" state="visible" r:id="rId70"/>
    <sheet xmlns:r="http://schemas.openxmlformats.org/officeDocument/2006/relationships" name="PENSION PLANS - Additional Info" sheetId="71" state="visible" r:id="rId71"/>
    <sheet xmlns:r="http://schemas.openxmlformats.org/officeDocument/2006/relationships" name="PENSION PLANS - Discount Rates " sheetId="72" state="visible" r:id="rId72"/>
    <sheet xmlns:r="http://schemas.openxmlformats.org/officeDocument/2006/relationships" name="CAPITAL AND ACCUMULATED OTHER_3" sheetId="73" state="visible" r:id="rId73"/>
    <sheet xmlns:r="http://schemas.openxmlformats.org/officeDocument/2006/relationships" name="CAPITAL AND ACCUMULATED OTHER_4" sheetId="74" state="visible" r:id="rId74"/>
    <sheet xmlns:r="http://schemas.openxmlformats.org/officeDocument/2006/relationships" name="CAPITAL AND ACCUMULATED OTHER_5" sheetId="75" state="visible" r:id="rId75"/>
    <sheet xmlns:r="http://schemas.openxmlformats.org/officeDocument/2006/relationships" name="CAPITAL AND ACCUMULATED OTHER_6" sheetId="76" state="visible" r:id="rId76"/>
    <sheet xmlns:r="http://schemas.openxmlformats.org/officeDocument/2006/relationships" name="CAPITAL AND ACCUMULATED OTHER_7" sheetId="77" state="visible" r:id="rId77"/>
    <sheet xmlns:r="http://schemas.openxmlformats.org/officeDocument/2006/relationships" name="STOCK-BASED COMPENSATION - Addi" sheetId="78" state="visible" r:id="rId78"/>
    <sheet xmlns:r="http://schemas.openxmlformats.org/officeDocument/2006/relationships" name="STOCK-BASED COMPENSATION - Assu" sheetId="79" state="visible" r:id="rId79"/>
    <sheet xmlns:r="http://schemas.openxmlformats.org/officeDocument/2006/relationships" name="INCOME TAXES (Details)" sheetId="80" state="visible" r:id="rId80"/>
    <sheet xmlns:r="http://schemas.openxmlformats.org/officeDocument/2006/relationships" name="REPORTABLE SEGMENT INFORMATIO_2" sheetId="81" state="visible" r:id="rId81"/>
    <sheet xmlns:r="http://schemas.openxmlformats.org/officeDocument/2006/relationships" name="EARNINGS PER SHARE - Schedule o" sheetId="82" state="visible" r:id="rId82"/>
    <sheet xmlns:r="http://schemas.openxmlformats.org/officeDocument/2006/relationships" name="EARNINGS PER SHARE - Additional" sheetId="83" state="visible" r:id="rId83"/>
    <sheet xmlns:r="http://schemas.openxmlformats.org/officeDocument/2006/relationships" name="FAIR VALUE MEASUREMENTS - Addit" sheetId="84" state="visible" r:id="rId84"/>
    <sheet xmlns:r="http://schemas.openxmlformats.org/officeDocument/2006/relationships" name="FAIR VALUE MEASUREMENTS - Measu"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RESTRUCTURING - Additional Info" sheetId="91" state="visible" r:id="rId91"/>
    <sheet xmlns:r="http://schemas.openxmlformats.org/officeDocument/2006/relationships" name="RESTRUCTURING - Activity in Res" sheetId="92" state="visible" r:id="rId92"/>
    <sheet xmlns:r="http://schemas.openxmlformats.org/officeDocument/2006/relationships" name="RESTRUCTURING - Restructuring c" sheetId="93" state="visible" r:id="rId93"/>
    <sheet xmlns:r="http://schemas.openxmlformats.org/officeDocument/2006/relationships" name="CONTINGENCIES (Details)" sheetId="94" state="visible" r:id="rId94"/>
    <sheet xmlns:r="http://schemas.openxmlformats.org/officeDocument/2006/relationships" name="SUBSEQUENT EVENT (Details)" sheetId="95" state="visible" r:id="rId95"/>
  </sheets>
  <definedNames/>
  <calcPr calcId="124519" fullCalcOnLoad="1"/>
</workbook>
</file>

<file path=xl/sharedStrings.xml><?xml version="1.0" encoding="utf-8"?>
<sst xmlns="http://schemas.openxmlformats.org/spreadsheetml/2006/main" uniqueCount="861">
  <si>
    <t>Cover Page - shares</t>
  </si>
  <si>
    <t>9 Months Ended</t>
  </si>
  <si>
    <t>Dec. 28, 2019</t>
  </si>
  <si>
    <t>Jan. 25, 2020</t>
  </si>
  <si>
    <t>Document Information [Line Items]</t>
  </si>
  <si>
    <t>Document Type</t>
  </si>
  <si>
    <t>10-Q</t>
  </si>
  <si>
    <t>Document Quarterly Report</t>
  </si>
  <si>
    <t>true</t>
  </si>
  <si>
    <t>Document Period End Date</t>
  </si>
  <si>
    <t>Dec. 28,
		2019</t>
  </si>
  <si>
    <t>Document Transition Report</t>
  </si>
  <si>
    <t>false</t>
  </si>
  <si>
    <t>Entity File Number</t>
  </si>
  <si>
    <t>1-5256</t>
  </si>
  <si>
    <t>Entity Incorporation, State or Country Code</t>
  </si>
  <si>
    <t>PA</t>
  </si>
  <si>
    <t>Entity Tax Identification Number</t>
  </si>
  <si>
    <t>23-1180120</t>
  </si>
  <si>
    <t>Entity Address, Address Line One</t>
  </si>
  <si>
    <t>8505 E. Orchard Road</t>
  </si>
  <si>
    <t>Entity Address, City or Town</t>
  </si>
  <si>
    <t>Greenwood Village</t>
  </si>
  <si>
    <t>Entity Address, State or Province</t>
  </si>
  <si>
    <t>CO</t>
  </si>
  <si>
    <t>Entity Address, Postal Zip Code</t>
  </si>
  <si>
    <t>80111</t>
  </si>
  <si>
    <t>City Area Code</t>
  </si>
  <si>
    <t>720</t>
  </si>
  <si>
    <t>Local Phone Number</t>
  </si>
  <si>
    <t>778-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Registrant Name</t>
  </si>
  <si>
    <t>V F CORP</t>
  </si>
  <si>
    <t>Entity Central Index Key</t>
  </si>
  <si>
    <t>0000103379</t>
  </si>
  <si>
    <t>Current Fiscal Year End Date</t>
  </si>
  <si>
    <t>--03-28</t>
  </si>
  <si>
    <t>Common Stock</t>
  </si>
  <si>
    <t>Title of 12(b) Security</t>
  </si>
  <si>
    <t>Common Stock, without par value, stated capital, $0.25 per share</t>
  </si>
  <si>
    <t>Trading Symbol</t>
  </si>
  <si>
    <t>VFC</t>
  </si>
  <si>
    <t>Security Exchange Name</t>
  </si>
  <si>
    <t>NYSE</t>
  </si>
  <si>
    <t>0.625% fixed rate notes maturing in September 2023</t>
  </si>
  <si>
    <t>0.625% Senior Notes due 2023</t>
  </si>
  <si>
    <t>VFC23</t>
  </si>
  <si>
    <t>Consolidated Balance Sheets (Unaudited) - USD ($) $ in Thousands</t>
  </si>
  <si>
    <t>Mar. 30, 2019</t>
  </si>
  <si>
    <t>Dec. 29, 2018</t>
  </si>
  <si>
    <t>Current assets</t>
  </si>
  <si>
    <t>Cash and equivalents</t>
  </si>
  <si>
    <t>Accounts receivable, less allowance for doubtful accounts of: December 2019 ‑ $21,283; March 2019 - $19,638; December 2018 - $20,932</t>
  </si>
  <si>
    <t>Inventories</t>
  </si>
  <si>
    <t>Other current assets</t>
  </si>
  <si>
    <t>Current assets of discontinued operations</t>
  </si>
  <si>
    <t>Total current assets</t>
  </si>
  <si>
    <t>Property, plant and equipment, net</t>
  </si>
  <si>
    <t>Intangible assets, net</t>
  </si>
  <si>
    <t>Goodwill</t>
  </si>
  <si>
    <t>Operating lease right-of-use assets</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perating lease liabilities</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December 2019, March 2019 or December 2018</t>
  </si>
  <si>
    <t>Common Stock, stated value $0.25; shares authorized, 1,200,000,000; shares outstanding at December 2019 - 394,528,067; March 2019 - 396,824,662; December 2018 - 395,472,173</t>
  </si>
  <si>
    <t>Additional paid-in capital</t>
  </si>
  <si>
    <t>Accumulated other comprehensive income (loss)</t>
  </si>
  <si>
    <t>Retained earning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Unaudited) - USD ($) shares in Thousands, $ in Thousands</t>
  </si>
  <si>
    <t>3 Months Ended</t>
  </si>
  <si>
    <t>Income Statement [Abstract]</t>
  </si>
  <si>
    <t>Net revenues</t>
  </si>
  <si>
    <t>Costs and operating expenses</t>
  </si>
  <si>
    <t>Cost of goods sold</t>
  </si>
  <si>
    <t>Selling, general and administrative expenses</t>
  </si>
  <si>
    <t>Total costs and operating expenses</t>
  </si>
  <si>
    <t>Operating income</t>
  </si>
  <si>
    <t>Interest income</t>
  </si>
  <si>
    <t>Interest expense</t>
  </si>
  <si>
    <t>Other income (expense), net</t>
  </si>
  <si>
    <t>Income from continuing operations before income taxes</t>
  </si>
  <si>
    <t>Income tax expense</t>
  </si>
  <si>
    <t>Income from continuing operations</t>
  </si>
  <si>
    <t>Income (loss) from discontinued operations, net of tax</t>
  </si>
  <si>
    <t>Net income</t>
  </si>
  <si>
    <t>Earnings (loss) per common share - basic</t>
  </si>
  <si>
    <t>Continuing operations (in USD per share)</t>
  </si>
  <si>
    <t>Discontinued operations (in USD per share)</t>
  </si>
  <si>
    <t>Total earnings per common share - basic (in USD per share)</t>
  </si>
  <si>
    <t>Earnings (loss) per common share - diluted</t>
  </si>
  <si>
    <t>Total earnings per common share - diluted (in USD per share)</t>
  </si>
  <si>
    <t>Weighted average shares outstanding</t>
  </si>
  <si>
    <t>Basic (in shares)</t>
  </si>
  <si>
    <t>Diluted (in shares)</t>
  </si>
  <si>
    <t>Consolidated Statements of Comprehensive Income (Unaudited) - USD ($) $ in Thousands</t>
  </si>
  <si>
    <t>Statement of Comprehensive Income [Abstract]</t>
  </si>
  <si>
    <t>Foreign currency translation and other</t>
  </si>
  <si>
    <t>Gains (losses) arising during the period</t>
  </si>
  <si>
    <t>Income tax effect</t>
  </si>
  <si>
    <t>Defined benefit pension plans</t>
  </si>
  <si>
    <t>Current period actuarial gains</t>
  </si>
  <si>
    <t>Amortization of net deferred actuarial losses</t>
  </si>
  <si>
    <t>Amortization of deferred prior service costs (credits)</t>
  </si>
  <si>
    <t>Reclassification of deferred prior service cost due to curtailments</t>
  </si>
  <si>
    <t>Derivative financial instruments</t>
  </si>
  <si>
    <t>Reclassification to net income for (gains) losses realized</t>
  </si>
  <si>
    <t>Other comprehensive income (loss)</t>
  </si>
  <si>
    <t>Comprehensive income</t>
  </si>
  <si>
    <t>Consolidated Statements of Cash Flows (Unaudited) - USD ($) $ in Thousands</t>
  </si>
  <si>
    <t>OPERATING ACTIVITIES</t>
  </si>
  <si>
    <t>Income from continuing operations, net of tax</t>
  </si>
  <si>
    <t>Adjustments to reconcile net income to cash provided by operating activities:</t>
  </si>
  <si>
    <t>Depreciation and amortization</t>
  </si>
  <si>
    <t>Amortization of operating lease right-of-use assets</t>
  </si>
  <si>
    <t>Stock-based compensation</t>
  </si>
  <si>
    <t>Provision for doubtful accounts</t>
  </si>
  <si>
    <t>Pension expense in excess of contributions</t>
  </si>
  <si>
    <t>Loss on sale of businesses, net of tax</t>
  </si>
  <si>
    <t>Other, net</t>
  </si>
  <si>
    <t>Changes in operating assets and liabilities:</t>
  </si>
  <si>
    <t>Accounts receivable</t>
  </si>
  <si>
    <t>Income taxes</t>
  </si>
  <si>
    <t>Operating lease right-of-use assets and liabilities</t>
  </si>
  <si>
    <t>Other assets and liabilities</t>
  </si>
  <si>
    <t>Cash provided by operating activities - continuing operations</t>
  </si>
  <si>
    <t>Cash provided by operating activities - discontinued operations</t>
  </si>
  <si>
    <t>Cash provided by operating activities</t>
  </si>
  <si>
    <t>INVESTING ACTIVITIES</t>
  </si>
  <si>
    <t>Business acquisitions, net of cash received</t>
  </si>
  <si>
    <t>Proceeds from sale of businesses, net of cash sold</t>
  </si>
  <si>
    <t>Capital expenditures</t>
  </si>
  <si>
    <t>Software purchases</t>
  </si>
  <si>
    <t>Cash used by investing activities - continuing operations</t>
  </si>
  <si>
    <t>Cash used by investing activities - discontinued operations</t>
  </si>
  <si>
    <t>Cash used by investing activities</t>
  </si>
  <si>
    <t>FINANCING ACTIVITIES</t>
  </si>
  <si>
    <t>Net decrease in short-term borrowings</t>
  </si>
  <si>
    <t>Payments on long-term debt</t>
  </si>
  <si>
    <t>Payment of debt issuance costs</t>
  </si>
  <si>
    <t>Purchases of treasury stock</t>
  </si>
  <si>
    <t>Cash dividends paid</t>
  </si>
  <si>
    <t>Cash received from Kontoor Brands, net of cash transferred of $126.8 million</t>
  </si>
  <si>
    <t>Proceeds from issuance of Common Stock, net of shares withheld for taxes</t>
  </si>
  <si>
    <t>Cash used by financing activities</t>
  </si>
  <si>
    <t>Effect of foreign currency rate changes on cash, cash equivalents and restricted cash</t>
  </si>
  <si>
    <t>Net change in cash, cash equivalents and restricted cash</t>
  </si>
  <si>
    <t>Cash, cash equivalents and restricted cash – beginning of year</t>
  </si>
  <si>
    <t>Cash, cash equivalents and restricted cash – end of period</t>
  </si>
  <si>
    <t>Consolidated Statements of Cash Flows (Unaudited) (Parenthetical) - USD ($) $ in Thousands</t>
  </si>
  <si>
    <t>Statement of Cash Flows [Abstract]</t>
  </si>
  <si>
    <t>Cash transferred</t>
  </si>
  <si>
    <t>Balances per Consolidated Balance Sheets:</t>
  </si>
  <si>
    <t>Current and other assets of discontinued operations</t>
  </si>
  <si>
    <t>Total cash, cash equivalents and restricted cash</t>
  </si>
  <si>
    <t>Consolidated Statements of Stockholders' Equity (Unaudited) - USD ($) $ in Thousands</t>
  </si>
  <si>
    <t>Total</t>
  </si>
  <si>
    <t>Additional Paid-in Capital</t>
  </si>
  <si>
    <t>Accumulated Other Comprehensive Income (Loss)</t>
  </si>
  <si>
    <t>Retained Earnings</t>
  </si>
  <si>
    <t>Balance (in shares) at Mar. 31, 2018</t>
  </si>
  <si>
    <t>Balance at Mar. 31, 2018</t>
  </si>
  <si>
    <t>Increase (Decrease) in Stockholders' Equity [Roll Forward]</t>
  </si>
  <si>
    <t>Dividends on Common Stock</t>
  </si>
  <si>
    <t>Purchases of treasury stock (in shares)</t>
  </si>
  <si>
    <t>Purchase of treasury stock</t>
  </si>
  <si>
    <t>Stock-based compensation, net (in shares)</t>
  </si>
  <si>
    <t>Stock-based compensation, net</t>
  </si>
  <si>
    <t>Balance (in shares) at Dec. 29, 2018</t>
  </si>
  <si>
    <t>Balance at Dec. 29, 2018</t>
  </si>
  <si>
    <t>Balance (in shares) at Sep. 29, 2018</t>
  </si>
  <si>
    <t>Balance at Sep. 29, 2018</t>
  </si>
  <si>
    <t>Balance (in shares) at Mar. 30, 2019</t>
  </si>
  <si>
    <t>Balance at Mar. 30, 2019</t>
  </si>
  <si>
    <t>Spin-off of Jeans Business</t>
  </si>
  <si>
    <t>Balance (in shares) at Dec. 28, 2019</t>
  </si>
  <si>
    <t>Balance at Dec. 28, 2019</t>
  </si>
  <si>
    <t>Balance (in shares) at Sep. 28, 2019</t>
  </si>
  <si>
    <t>Balance at Sep. 28, 2019</t>
  </si>
  <si>
    <t>Consolidated Statements of Stockholders' Equity (Unaudited) (Parenthetical) - $ / shares</t>
  </si>
  <si>
    <t>Statement of Stockholders' Equity [Abstract]</t>
  </si>
  <si>
    <t>Dividends on Common Stock (in usd per share)</t>
  </si>
  <si>
    <t>BASIS OF PRESENTATION</t>
  </si>
  <si>
    <t>Accounting Policies [Abstract]</t>
  </si>
  <si>
    <t>BASIS OF PRESENTATION VF Corporation (together with its subsidiaries, collectively known as “VF” or the “Company”) uses a 52/53 week fiscal year ending on the Saturday closest to March 31 of each year. The Company's current fiscal year runs from March 31, 2019 through March 28, 2020 ("Fiscal 2020"). Accordingly, this Form 10-Q presents our third quarter of Fiscal 2020 . For presentation purposes herein, all references to periods ended December 2019 and December 2018 relate to the fiscal periods ended on December 28, 2019 and December 29, 2018 , respectively. References to March 2019 relate to information as of March 30, 2019 . On May 22, 2019, VF completed the spin-off of its Jeans business, which included the Wrangler ® , Lee ® and Rock &amp; Republic ® brands, as well as the VF Outlet TM business, into an independent, publicly traded company. As a result, VF reported the operating results for the Jeans business in the income (loss) from discontinued operations, net of tax line item in the Consolidated Statements of Income and the related cash flows have been reported as discontinued operations in the Consolidated Statements of Cash Flows, for all periods presented. In addition, the related assets and liabilities have been reported as assets and liabilities of discontinued operations in the Consolidated Balance Sheets, through the date the spin-off was completed. On April 30, 2018, VF completed the sale of the Nautica ® brand business. As a result, the Nautica ® brand business has been reported as discontinued operations in our Consolidated Statements of Income and Consolidated Statements of Cash Flows. Unless otherwise noted, discussion within these notes to the consolidated financial statements relates to continuing operations. Refer to Note 5 for additional information on discontinued operations. Certain prior year amounts have been reclassified to conform to the Fiscal 2020 presentation.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19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19 are not necessarily indicative of results that may be expected for any other interim period or for Fiscal 2020 . For further information, refer to the consolidated financial statements and notes included in VF’s Annual Report on Form 10-K for the year ended March 30, 2019 (“Fiscal 2019 Form 10-K”).</t>
  </si>
  <si>
    <t>RECENTLY ADOPTED AND ISSUED ACCOUNTING STANDARDS</t>
  </si>
  <si>
    <t>Accounting Changes and Error Corrections [Abstract]</t>
  </si>
  <si>
    <t>RECENTLY ADOPTED AND ISSUED ACCOUNTING STANDARDS Recently Adopted Accounting Standards In February 2016, the Financial Accounting Standards Board ("FASB") issued Accounting Standards Update ("ASU") No. 2016-02, “Leases (Topic 842)” , a new accounting standard on leasing. The FASB subsequently issued updates to the standard to provide additional clarification on specific topics, including permitted transition methods. Collectively, the guidance is referred to as FASB Accounting Standards Codification ("ASC") 842. This standard requires companies to record most leased assets and liabilities on the balance sheet, and also retains a dual model approach for assessing lease classification and recognizing expense. The Company adopted this standard on March 31, 2019, utilizing the modified retrospective method and has recognized the cumulative effect of initially applying the new standard in retained earnings. The effective date of the adoption has been used as the date of initial application, and thus comparative prior period financial information has not been restated and continues to be reported under accounting standards in effect for those periods. The standard provides certain optional practical expedients for transition. The Company elected the transition relief package of practical expedients by applying previous accounting conclusions under ASC Topic 840, Leases ("ASC 840"), to all leases that existed prior to the transition date. As a result, VF did not reassess (i) whether existing or expired contracts contain leases, (ii) lease classification for any existing or expired leases, or (iii) whether lease origination costs qualified as initial direct costs. The Company also elected the land easement practical expedient, which allows the Company to apply ASC 842 prospectively to land easements after the adoption date if they were not previously accounted for under ASC 840.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has elected to account for each lease component separately from the non-lease components of the contract. When applicable, VF will measure the consideration to be paid pursuant to the agreement and allocate this consideration to the lease and non-lease components based on relative stand-alone prices. Further, the Company made an accounting policy election to not recognize right-of-use assets and lease liabilities for leases with terms of 12 months or less. The adoption of ASC 842 resulted in a net decrease of $2.5 million in the retained earnings line item of the Consolidated Balance Sheet as of March 31, 2019. The adoption of ASC 842 also resulted in the recognition of operating lease right-of-use assets and operating lease liabilities within the Consolidated Balance Sheet. Refer to Note 10 for additional lease disclosure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e FASB subsequently issued updates to the standard to provide additional guidance on specific topics. This guidance became effective for VF in the first quarter of Fiscal 2020, but did not impact VF's consolidated financial statements. In February 2018, the FASB issued ASU No. 2018-02 , "Income Statement-Reporting Comprehensive Income (Topic 220) : Reclassification of Certain Tax Effects from Accumulated Other Comprehensive Income ", an update that addresses the effect of the change in the U.S. federal corporate income tax rate due to the enactment of the Tax Cuts and Jobs Act ("U.S. Tax Act") on items within accumulated other comprehensive income (loss). The guidance became effective for VF in the first quarter of Fiscal 2020. The Company elected to reclassify the income tax effects of the U.S. Tax Act on items within accumulated other comprehensive income (loss) of $61.9 million to retained earnings, which primarily related to deferred taxes previously recorded for pension benefits. The adoption of this guidance did not have an impact on VF's consolidated results of operations or cash flows.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became effective for VF in the first quarter of Fiscal 2020, but did not impact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became effective for VF in the first quarter of Fiscal 2020. The guidance did not impact VF's consolidated financial statements. Recently Issued Accounting Standards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VF in the first quarter of the year ending April 3, 2021 ("Fiscal 2021") with early adoption permitted. The Company does not expect the adoption of this guidance to have a material impact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with early adoption permitted. The Company does not expect the adoption of this guidance to have a material impact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Fiscal 2021 with early adoption permitted.The Company does not expect the adoption of this guidance to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with early adoption permitted. The Company does not expect the adoption of this guidance to have a material impact on VF's consolidated financial statements. In December 2019, the FASB issued ASU No. 2019-12, " Income Taxes (Topic 740): Simplifying the Accounting for Income Tax</t>
  </si>
  <si>
    <t>REVENUES</t>
  </si>
  <si>
    <t>Revenue from Contract with Customer [Abstract]</t>
  </si>
  <si>
    <t>REVENUES The following table provides information about accounts receivable, contract assets and contract liabilities: (In thousands) December 2019 March 2019 December 2018 Accounts receivable, net $ 1,641,758 $ 1,465,855 $ 1,566,202 Contract assets (a) 1,789 2,569 550 Contract liabilities (b) 56,356 30,181 37,875 (a) Included in the other current assets line item in the Consolidated Balance Sheets. (b) Included in the accrued liabilities and other liabilities line items in the Consolidated Balance Sheets. For the three and nine months ended December 2019 , the Company recognized $106.2 million and $151.2 million , respectively, of revenue that was included in the contract liability balance during the periods, including amounts recorded as a contract liability and subsequently recognized as revenue as performance obligations are satisfied within the same period, such as order deposits from customers. The change in the contract asset and contract liability balances primarily results from the timing differences between the Company's satisfaction of performance obligations and the customer's payment. For the three and nine months ended December 2019 , revenue recognized from performance obligations satisfied, or partially satisfied, in prior periods was not material. As of December 2019 , the Company expects to recognize $68.6 million of fixed consideration related to the future minimum guarantees in effect under its licensing agreements and expects such amounts to be recognized over time through December 2024.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December 2019 , there were no arrangements with transaction price allocated to remaining performance obligations other than contracts for which the Company has applied the practical expedients and the fixed consideration related to future minimum guarantees discussed above. Disaggregation of Revenue 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Three Months Ended December 2019 (In thousands) Outdoor Active Work Other Total Channel revenues Wholesale $ 857,939 $ 527,206 $ 415,262 $ 4,750 $ 1,805,157 Direct-to-consumer 796,632 706,186 56,059 1,340 1,560,217 Royalty 4,537 6,070 8,765 — 19,372 Total $ 1,659,108 $ 1,239,462 $ 480,086 $ 6,090 $ 3,384,746 Geographic revenues United States $ 903,184 $ 686,733 $ 372,808 $ — $ 1,962,725 International 755,924 552,729 107,278 6,090 1,422,021 Total $ 1,659,108 $ 1,239,462 $ 480,086 $ 6,090 $ 3,384,746 Three Months Ended December 2018 (In thousands) Outdoor Active Work Other Total Channel revenues Wholesale $ 839,579 $ 490,985 $ 414,333 $ 652 $ 1,745,549 Direct-to-consumer 769,775 642,571 49,152 — 1,461,498 Royalty 3,251 9,024 8,390 — 20,665 Total $ 1,612,605 $ 1,142,580 $ 471,875 $ 652 $ 3,227,712 Geographic revenues United States $ 889,298 $ 638,179 $ 379,237 $ 652 $ 1,907,366 International 723,307 504,401 92,638 — 1,320,346 Total $ 1,612,605 $ 1,142,580 $ 471,875 $ 652 $ 3,227,712 Nine Months Ended December 2019 (In thousands) Outdoor Active Work Other Total Channel revenues Wholesale $ 2,375,117 $ 1,897,118 $ 1,185,716 $ 22,730 $ 5,480,681 Direct-to-consumer 1,410,658 1,969,700 134,026 7,692 3,522,076 Royalty 9,890 18,404 18,442 — 46,736 Total $ 3,795,665 $ 3,885,222 $ 1,338,184 $ 30,422 $ 9,049,493 Geographic revenues United States $ 1,943,491 $ 2,109,479 $ 1,064,516 $ — $ 5,117,486 International 1,852,174 1,775,743 273,668 30,422 3,932,007 Total $ 3,795,665 $ 3,885,222 $ 1,338,184 $ 30,422 $ 9,049,493 Nine Months Ended December 2018 (In thousands) Outdoor Active Work Other Total Channel revenues Wholesale $ 2,280,071 $ 1,829,861 $ 1,209,150 $ 10,222 $ 5,329,304 Direct-to-consumer 1,358,287 1,728,779 119,347 — 3,206,413 Royalty 9,350 20,838 18,332 — 48,520 Total $ 3,647,708 $ 3,579,478 $ 1,346,829 $ 10,222 $ 8,584,237 Geographic revenues United States $ 1,826,230 $ 1,934,778 $ 1,065,774 $ 10,222 $ 4,837,004 International 1,821,478 1,644,700 281,055 — 3,747,233 Total $ 3,647,708 $ 3,579,478 $ 1,346,829 $ 10,222 $ 8,584,237</t>
  </si>
  <si>
    <t>ACQUISITIONS</t>
  </si>
  <si>
    <t>Business Combinations [Abstract]</t>
  </si>
  <si>
    <t>ACQUISITIONS Icebreaker On April 3, 2018, VF acquired 100% of the stock of Icebreaker Holdings Limited ("Icebreaker") for NZ $274.4 million ( $198.5 million ) in cash, subject to working capital and other adjustments. The purchase price was primarily funded with short-term borrowings. The purchase price decreased NZ $1.4 million ( $0.9 million ) during the year ended March 2019, related to working capital adjustments, resulting in a revised purchase price of NZ $273.0 million ( $197.6 million ). The purchase price allocation was finalized during the three months ended March 2019. Icebreaker was a privately held company based in Auckland, New Zealand. Icebreaker ® , the primary brand, specializes in high-performance apparel based on natural fibers, including Merino wool, plant-based fibers and recycled fibers. It is an ideal complement to VF's Smartwool ® brand, which also features Merino wool in its clothing and accessories. Together, the Smartwool ® and Icebreaker ® brands position VF as a global leader in the Merino wool and natural fiber categories.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262 Deferred income tax liabilities 26,870 Other noncurrent liabilities 433 Total liabilities assumed 57,875 Net assets acquired 107,666 Goodwill 89,943 Purchase price $ 197,609 The goodwill is attributable to the acquired workforce of Icebreaker and the significant synergies expected to arise as a result of the acquisition. All of the goodwill has been assigned to the Outdoor segment and none is expected to be deductible for tax purposes. The Icebreaker ® trademark, which management determined to have an indefinite life, was valued at $70.1 million . Amortizable intangible assets were assigned values of $27.8 million for customer relationships and $0.2 million for distribution agreements. Customer relationships are being amortized using an accelerated method over 11.5 years. Distribution agreements are being amortized on a straight-line basis over four years . Total transaction expenses for the Icebreaker acquisition of $7.4 million were recognized in the selling, general and administrative expenses line item in the Consolidated Statements of Income, of which $4.1 million was recognized during the nine months ended December 2018 and the remainder was recognized prior to Fiscal 2019. In addition, the Company recognized a $9.9 million gain on derivatives used to hedge the purchase price of Icebreaker in the other income (expense), net line item in the Consolidated Statements of Income, of which $0.3 million was recognized during the nine months ended December 2018 and the remainder was recognized prior to Fiscal 2019. Pro forma results of operations of the Company would not be materially different as a result of the Icebreaker acquisition and therefore are not presented. Altra On June 1, 2018, VF acquired 100% of the stock of Icon-Altra LLC, plus certain assets in Europe ("Altra"). The purchase price was $131.7 million in cash, subject to working capital and other adjustments and was primarily funded with short-term borrowings. The purchase price decreased $0.1 million during the year ended March 2019, related to working capital adjustments, resulting in a revised purchase price of $131.6 million . The allocation of the purchase price was finalized during the three months ended December 2018, resulting in a decrease of goodwill by $1.5 million related to a final adjustment to working capital balances. Altra ® , the primary brand, is an athletic and performance-based lifestyle footwear brand. Altra provides VF with a unique and differentiated technical footwear brand and a capability that, when applied across VF's footwear platforms, will serve as a catalyst for growth. The following table summarizes the estimated fair values of the Altra assets acquired and liabilities assumed at the date of acquisition: (In thousands) June 1, 2018 Accounts receivable $ 11,629 Inventories 9,310 Other current assets 575 Property, plant and equipment 1,107 Intangible assets 59,700 Total assets acquired 82,321 Accounts payable 5,068 Other current liabilities 7,415 Total liabilities assumed 12,483 Net assets acquired 69,838 Goodwill 61,719 Purchase price $ 131,557 The goodwill is attributable to the significant growth and synergies expected to arise as a result of the acquisition. All of the goodwill was assigned to the Outdoor segment and is expected to be deductible for tax purposes. The Altra ® trademark, which management determined to have an indefinite life, was valued at $46.4 million . Amortizable intangible assets were assigned values of $13.0 million for customer relationships and $0.3 million for distribution agreements. Customer relationships are being amortized using an accelerated method over 15 years. Distribution agreements are being amortized on a straight-line basis over four years . Total transaction expenses for the Altra acquisition were $2.3 million , all of which were recognized in the selling, general and administrative expenses line item in the Consolidated Statement of Income during the nine months ended December 2018. Pro forma results of operations of the Company would not be materially different as a result of the Altra acquisition and therefore are not presented.</t>
  </si>
  <si>
    <t>DISCONTINUED OPERATIONS AND OTHER DIVESTITURES</t>
  </si>
  <si>
    <t>Discontinued Operations and Disposal Groups [Abstract]</t>
  </si>
  <si>
    <t>DISCONTINUED OPERATIONS AND OTHER DIVESTITURES The Company continuously assesses the composition of its portfolio to ensure it is aligned with its strategic objectives and positioned to maximize growth and return to shareholders. Discontinued Operations Jeans Business On May 22, 2019, VF completed the spin-off its Jeans business, which included the Wrangler ® , Lee ® and Rock &amp; Republic ® brands, as well as the VF Outlet TM business, into an independent, publicly traded company now operating under the name Kontoor Brands, Inc. ("Kontoor Brands") and trading under the symbol "KTB" on the New York Stock Exchange. The spin-off was effected through a distribution to VF shareholders of one share of Kontoor Brands common stock for every seven shares of VF common stock held on the record date of May 10, 2019. Accordingly, the Company has reported the results of the Jeans business and the related cash flows as discontinued operations in the Consolidated Statements of Income and Consolidated Statements of Cash Flows, respectively, and presented the related assets and liabilities as assets and liabilities of discontinued operations in the Consolidated Balance Sheets, through the date the spin-off was completed. In connection with the spin-off, Kontoor Brands entered into a credit agreement with respect to $1.55 billion in senior secured credit facilities consisting of a senior secured five -year $750.0 million term loan A facility, a senior secured seven -year $300.0 million term loan B facility and a five -year $500.0 million senior secured revolving credit facility (collectively, the "Kontoor Credit Facilities"). Prior to the effective date of the spin-off, Kontoor Brands incurred $1.05 billion of indebtedness under the Kontoor Credit Facilities, which was primarily used to fund a transfer of $906.1 million to VF and its subsidiaries, net of $126.8 million of cash received from VF. As a result of the spin-off, VF divested net assets of $54.9 million , including the indebtedness under the Kontoor Credit Facilities. Also included in the net assets divested was $75.3 million of net accumulated other comprehensive losses attributable to the Jeans business, primarily related to foreign currency translation. The results of the Wrangler ® , Lee ® and Rock &amp; Republic ® brands were previously reported in the Jeans segment, the results of the Wrangler ® RIGGS brand were previously reported in the Work segment, and the results of the non-VF products sold in VF Outlet TM stores were previously reported in the Other category included in the reconciliation of segment revenues and segment profit. The results of the Jeans business recorded in the income (loss) from discontinued operations, net of tax line item in the Consolidated Statements of Income were income of $12.3 million and a loss of $35.8 million for the three and nine months ended December 2019 , respectively, and income of $54.0 million and $243.6 million for the three and nine months ended December 2018 , respectively. Certain corporate overhead costs and segment costs previously allocated to the Jeans business for segment reporting purposes did not qualify for classification within discontinued operations and have been reallocated to continuing operations. The results of the Jeans business reported as discontinued operations include $59.5 million of separation and related expenses during the nine months ended December 2019 . In connection with the spin-off of the Jeans business, the Company entered into several agreements with Kontoor Brands that govern the relationship of the parties following the spin-off including the Separation and Distribution Agreement, the Tax Matters Agreement, the Transition Services Agreement, the VF Intellectual Property License Agreement and the Employee Matters Agreement. Under the terms of the Transition Services Agreement, the Company and Kontoor Brands agreed to provide each other certain transitional services including information technology, information management, human resources, employee benefits administration, supply chain, facilities, and other limited finance and accounting related services for periods up to 24 months. Payments and operating expense reimbursements for transition services are recorded within the reportable segments or within the corporate and other expenses line item, in the reconciliation of segment profit in Note 15 , based on the function providing the service. Nautica ® Brand Business During the three months ended December 30, 2017, the Company reached the strategic decision to exit the Nautica ® brand business, and determined that it met the held-for-sale and discontinued operations accounting criteria. Accordingly, the Company has reported the results of the Nautica ® brand business and the related cash flows as discontinued operations in the Consolidated Statements of Income and Consolidated Statements of Cash Flows, respectively. On April 30, 2018, VF completed the sale of the Nautica ® brand business. The Company received proceeds of $285.8 million , net of cash sold, resulting in a final after-tax loss on sale of $38.2 million , of which a $0.4 million and $5.4 million decrease in the estimated loss on sale was included in the income (loss) from discontinued operations, net of tax line item in the Consolidated Statements of Income for the three and nine months ended December 2018 , respectively. The results of the Nautica ® brand business recorded in the income (loss) from discontinued operations, net of tax line item in the Consolidated Statements of Income were income of $0.4 million (reflecting a $0.4 million decrease in the estimated loss on sale) and $0.8 million (including a $5.4 million decrease in the estimated loss on sale) for the three and nine months ended December 2018 , respectively. Under the terms of the transition services agreement, the Company provided certain services for periods up to 12 months from the closing date of the transaction. Revenue and related expense items associated with the transition services were recorded in the Other category, and operating expense reimbursements were recorded within the corporate and other expenses line item, in the reconciliation of segment revenues and segment profit in Note 15 . Summarized Discontinued Operations Financial Information The following table summarizes the major line items for the Jeans business and Nautica ® brand business that are included in the income (loss) from discontinued operations, net of tax line item in the Consolidated Statements of Income: Three Months Ended December Nine Months Ended December (In thousands) 2019 2018 2019 2018 Net revenues $ — $ 712,447 $ 335,203 $ 2,073,367 Cost of goods sold — 431,711 203,124 1,231,315 Selling, general and administrative expenses — 209,651 152,798 544,685 Interest, net — 1,373 (552 ) 3,650 Other income (expense), net — (747 ) (667 ) (3,801 ) Income (loss) from discontinued operations before income taxes — 71,711 (21,938 ) 297,216 Gain on the sale of discontinued operations before income taxes — 383 — 4,589 Total income (loss) from discontinued operations before income taxes — 72,094 (21,938 ) 301,805 Income tax benefit (expense) (a) 12,256 (17,705 ) (13,834 ) (57,425 ) Income (loss) from discontinued operations, net of tax $ 12,256 $ 54,389 $ (35,772 ) $ 244,380 (a) Income tax benefit for the three months ended December 2019 reflects a return to accrual adjustment to the previously recorded tax expense. Income tax expense for the nine months ended December 2019 includes additional tax expense on nondeductible transaction costs and uncertain tax positions. The following table summarizes the carrying amounts of major classes of assets and liabilities of discontinued operations for each of the periods presented: (In thousands) December 2019 March 2019 December 2018 Cash and equivalents $ — $ 97,892 $ 83,334 Accounts receivable, net — 242,941 208,258 Inventories — 510,370 464,454 Other current assets — 44,827 44,444 Property, plant and equipment, net — 142,091 138,975 Intangible assets — 51,913 53,059 Goodwill — 213,570 219,612 Other assets — 74,144 62,393 Total assets of discontinued operations $ — $ 1,377,748 $ 1,274,529 Short-term borrowings $ — $ 5,995 $ 3,215 Accounts payable — 113,866 109,272 Accrued liabilities — 141,621 118,531 Other liabilities — 48,581 45,896 Total liabilities of discontinued operations $ — $ 310,063 $ 276,914 Other Divestitures Reef ® Brand Business During the three months ended September 29, 2018, the Company reached the decision to sell the Reef ® brand business, which was included in the Active segment. VF signed a definitive agreement for the sale of the Reef ® brand business on October 2, 2018, and completed the transaction on October 26, 2018. VF received cash proceeds of $139.4 million , and recorded a $14.4 million final loss on sale, of which $4.5 million and $14.4 million were recorded in the three and nine months ended December 2018, respectively. The loss was included in the other income (expense), net line item in the Consolidated Statements of Income. Van Moer Business During the three months ended September 29, 2018, the Company reached the decision to sell the Van Moer business, which was acquired in connection with the Williamson-Dickie business and included in the Work segment. VF completed the sale of the Van Moer business on October 5, 2018, and received cash proceeds of €7.0 million ( $8.1 million ). VF recorded a $22.4 million final loss on sale, which was included in the other income (expense), net line item in the Consolidated Statement of Income for the nine months ended December 2018.</t>
  </si>
  <si>
    <t>SALE OF ACCOUNTS RECEIVABLE</t>
  </si>
  <si>
    <t>Receivables [Abstract]</t>
  </si>
  <si>
    <t>SALE OF ACCOUNTS RECEIVABLE In connection with the spin-off of its Jeans business, VF terminated its agreement with the financial institution to sell trade accounts receivable on a recurring, non-recourse basis. As of December 2019 , the Company had no</t>
  </si>
  <si>
    <t>INVENTORIES</t>
  </si>
  <si>
    <t>Inventory Disclosure [Abstract]</t>
  </si>
  <si>
    <t xml:space="preserve"> INVENTORIES (In thousands) December 2019 March 2019 December 2018 Finished products $ 1,422,605 $ 1,284,293 $ 1,250,764 Work-in-process 80,338 73,968 73,480 Raw materials 62,027 74,399 77,377 Total inventories $ 1,564,970 $ 1,432,660 $ 1,401,621</t>
  </si>
  <si>
    <t>INTANGIBLE ASSETS</t>
  </si>
  <si>
    <t>Goodwill and Intangible Assets Disclosure [Abstract]</t>
  </si>
  <si>
    <t>INTANGIBLE ASSETS December 2019 March 2019 (In thousands) Weighted Average Amortization Period Amortization Method Cost Accumulated Amortization Net Carrying Amount Net Carrying Amount Amortizable intangible assets: Customer relationships 17 years Accelerated $ 330,196 $ 151,286 $ 178,910 $ 197,129 License agreements 19 years Accelerated 7,516 4,893 2,623 2,807 Trademark 3 years Straight-line 800 575 225 399 Other 8 years Straight-line 8,213 4,976 3,237 4,032 Amortizable intangible assets, net 184,995 204,367 Indefinite-lived intangible assets: Trademarks and trade names 1,763,237 1,767,997 Intangible assets, net $ 1,948,232 $ 1,972,364 Intangible assets decreased during the nine months ended December 2019 due to amortization and the impact of foreign currency fluctuations. Amortization expense for the three and nine months ended December 2019 was $6.1 million and $18.6 million , respectively. Based on the carrying amounts of amortizable intangible assets noted above, estimated amortization expense for the next five years beginning in Fiscal 2020 is $25.5 million , $24.1 million , $22.6 million , $21.2 million and $20.4 million , respectively.</t>
  </si>
  <si>
    <t>GOODWILL</t>
  </si>
  <si>
    <t>GOODWILL Changes in goodwill are summarized by reportable segment as follows: (In thousands) Outdoor Active Work Total Balance, March 2019 $ 983,889 $ 393,956 $ 163,469 $ 1,541,314 Currency translation (1,201 ) (309 ) (225 ) (1,735 ) Balance, December 2019 $ 982,688 $ 393,647 $ 163,244 $ 1,539,579 No impairment charges were recorded during the nine months ended December 2019</t>
  </si>
  <si>
    <t>LEASES</t>
  </si>
  <si>
    <t>Leases [Abstract]</t>
  </si>
  <si>
    <t>LEASES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certain distribution centers and office spaces are finance leases.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VF estimates the amount it expects to pay to the lessor under a residual value guarantee and includes it in lease payments used to measure the lease liability only for amounts probable of being owed by VF at the commencement date. VF calculates lease right-of-use assets and lease liabilities as the present value of lease payments over the lease term at commencement date.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included separately in the Consolidated Statements of Income.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nine months ended December 2019, the Company entered into a sale leaseback transaction for certain office real estate and related assets. The transaction qualified as a sale, and thus the Company recognized a gain of $11.3 million resulting from the transaction during the nine months ended December 2019. As of December 2019, the Company has signed certain distribution center leases that have not yet commenced but will create significant rights and obligations. The leases will commence in Fiscal 2020 and Fiscal 2021 and have lease terms of 15 years. Other leases signed that have not yet commenced are not individually significant. The Company does not have material subleases. The assets and liabilities related to operating and finance leases were as follows: (In thousands) Location in Consolidated Balance Sheet December 2019 Assets: Operating lease assets Operating lease right-of-use assets $ 1,298,631 Finance lease assets Property, plant and equipment 22,499 Total lease assets $ 1,321,130 Liabilities: Current Operating lease liabilities Accrued liabilities $ 312,704 Finance lease liabilities Current portion of long-term debt 4,677 Noncurrent Operating lease liabilities Operating lease liabilities 1,052,854 Finance lease liabilities Long-term debt 24,959 Total lease liabilities $ 1,395,194 The components of lease costs were as follows: (In thousands) Three Months Ended December 2019 Nine Months Ended December 2019 Operating lease cost $ 105,510 $ 315,938 Finance lease cost – amortization of right-of-use assets 970 3,002 Finance lease cost – interest on lease liabilities 253 807 Short-term lease cost 672 1,937 Variable lease cost 31,707 89,693 Impairment 3,035 3,035 Gain recognized from sale-leaseback transactions — (11,329 ) Total lease cost $ 142,147 $ 403,083 Supplemental cash flow information related to leases was as follows: (In thousands) Nine Months Ended December 2019 Cash paid for amounts included in the measurement of lease liabilities: Operating cash flows – operating leases $ 320,589 Operating cash flows – finance leases 807 Financing cash flows – finance leases 3,967 Right-of-use assets obtained in exchange for lease liabilities: Operating leases (a) 358,159 Finance leases — (a) Excludes amounts recorded upon adoption of ASC 842. Lease terms and discount rates were as follows: December 2019 Weighted average remaining lease term: Operating leases 5.54 years Finance leases 13.64 years Weighted average discount rate: Operating leases 2.43 % Finance leases 3.12 % Maturities of operating and finance lease liabilities for the next five fiscal years (including the remainder of Fiscal 2020) and thereafter as of December 2019 were as follows: (In thousands) Operating Leases Finance Leases Total Remainder of 2020 $ 42,116 $ 1,006 $ 43,122 2021 417,892 6,532 424,424 2022 300,452 1,910 302,362 2023 223,579 1,626 225,205 2024 146,783 1,550 148,333 Thereafter 334,070 23,495 357,565 Total lease payments 1,464,892 36,119 1,501,011 Less: present value adjustment 99,334 6,483 105,817 Present value of lease liabilities $ 1,365,558 $ 29,636 $ 1,395,194 The Company excluded approximately $295.0 million of leases (undiscounted basis) that have not yet commenced. These leases will commence beginning in Fiscal 2020 with lease terms of 2 to 15 years. Future minimum lease payments under operating leases with noncancelable lease terms in excess of one year from continuing operations as of March 2019, prior to the adoption of ASC 842, were as follows: (In thousands) Operating Leases 2020 $ 320,224 2021 287,829 2022 212,918 2023 154,920 2024 100,789 Thereafter 251,228 Total lease payments $ 1,327,908</t>
  </si>
  <si>
    <t>PENSION PLANS</t>
  </si>
  <si>
    <t>Retirement Benefits [Abstract]</t>
  </si>
  <si>
    <t>PENSION PLANS The components of pension cost (income) for VF’s defined benefit plans were as follows: Three Months Ended December Nine Months Ended December (In thousands) 2019 2018 2019 2018 Service cost – benefits earned during the period $ 3,401 $ 6,097 $ 10,192 $ 17,882 Interest cost on projected benefit obligations 14,581 15,807 44,085 47,638 Expected return on plan assets (23,176 ) (23,185 ) (69,505 ) (70,216 ) Settlement charges 24,943 662 25,462 8,846 Curtailments — — — 9,483 Amortization of deferred amounts: Net deferred actuarial losses 4,203 6,676 12,236 22,153 Deferred prior service costs (credits) 13 (58 ) 38 552 Net periodic pension cost (income) $ 23,965 $ 5,999 $ 22,508 $ 36,338 The amounts reported in these disclosures for prior periods have not been segregated between continuing and discontinued operations. VF has reported the service cost component of net periodic pension cost (income) in operating income and the other components (which include interest cost, expected return on plan assets, amortization of prior service costs (credits) and actuarial losses) in the other income (expense), net line item in the Consolidated Statements of Income. VF contributed $13.1 million to its defined benefit plans during the nine months ended December 2019 , and intends to make approximately $13.2 million of contributions during the remainder of Fiscal 2020 . In the first quarter of Fiscal 2019, VF approved a freeze of all future benefit accruals under the U.S. qualified defined benefit pension plan and the supplemental defined benefit pension plan, effective December 31, 2018. Accordingly, the Company recognized a $9.5 million pension curtailment loss in the other income (expense), net line item in the Consolidated Statement of Income for the nine months ended December 2018. During the three months ended December 2019, the Company offered former employees in the U.S. qualified plan a one-time option to receive a distribution of their deferred vested benefits. Approximately 2,400 participants accepted a distribution, representing approximately 40% of offered participants and an approximate 10% reduction in the total number of plan participants. In December 2019, the plan paid approximately $130 million in lump-sum distributions to settle approximately $170 million of projected benefit obligations related to these participants. VF recorded a $22.9 million settlement charge in the other income (expense), net line item in the Consolidated Statement of Income during the three months ended December 2019 to recognize the related deferred actuarial losses in accumulated OCI. Additionally, VF reported $2.0 million and $2.5 million of settlement charges in the other income (expense), net line item in the Consolidated Statements of Income for the three and nine months ended December 2019 , respectively, as well as $0.7 million and $8.8 million for the three and nine months ended December 2018 , respectively. The settlement charges related to the recognition of deferred actuarial losses resulting from lump sum payments of retirement benefits in the supplemental defined benefit pension plan. Actuarial assumptions used in the interim valuations were reviewed and revised as appropriate. The discount rates used to determine the pension obligations were as follows: December 31, 2019 September 30, 2019 U.S. qualified defined benefit pension plan 3.34 % N/A Supplemental defined benefit pension plan 3.35 % 3.23 %</t>
  </si>
  <si>
    <t>CAPITAL AND ACCUMULATED OTHER COMPREHENSIVE INCOME (LOSS)</t>
  </si>
  <si>
    <t>Equity [Abstract]</t>
  </si>
  <si>
    <t>CAPITAL AND ACCUMULATED OTHER COMPREHENSIVE INCOME (LOSS) Common Stock During the nine months ended December 2019 , the Company purchased 5.8 million shares of Common Stock in open market transactions for $500.0 million under its share repurchase program authorized by VF’s Board of Directors. These transactions were treated as treasury stock transactions. Common Stock outstanding is net of shares held in treasury which are, in substance, retired. During the nine months ended December 2019 , VF restored 5.8 million treasury shares to an unissued status, after which they were no longer recognized as shares held in treasury. There were no shares held in treasury at the end of December 2019 , March 2019 or December 2018 . The excess of the cost of treasury shares acquired over the $0.25 per share stated value of Common Stock is deducted from retained earnings. Prior to March 2019, VF Common Stock was also held by the Company’s deferred compensation plans and was treated as treasury shares for financial reporting purposes. As of December 2019 , there were no shares held in the Company's deferred compensation plans. Balances related to shares held for deferred compensation plans were as follows: (In thousands, except share amounts) December 2019 March 2019 December 2018 Shares held for deferred compensation plans — — 147,464 Cost of shares held for deferred compensation plans $ — $ — $ 2,126 Accumulated Other Comprehensive Incom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December 2019 March 2019 December 2018 Foreign currency translation and other $ (663,319 ) $ (725,679 ) $ (737,127 ) Defined benefit pension plans (249,530 ) (243,184 ) (219,644 ) Derivative financial instruments 17,477 66,788 70,206 Accumulated other comprehensive income (loss) $ (895,372 ) $ (902,075 ) $ (886,565 ) The changes in accumulated OCI, net of related taxes, were as follows: Three Months Ended December 2019 (In thousands) Foreign Currency Translation and Other Defined Benefit Pension Plans Derivative Financial Instruments Total Balance, September 2019 $ (715,286 ) $ (298,326 ) $ 82,887 $ (930,725 ) Other comprehensive income (loss) before reclassifications 51,967 26,827 (46,536 ) 32,258 Amounts reclassified from accumulated other comprehensive income (loss) — 21,969 (18,874 ) 3,095 Net other comprehensive income (loss) 51,967 48,796 (65,410 ) 35,353 Balance, December 2019 $ (663,319 ) $ (249,530 ) $ 17,477 $ (895,372 ) Three Months Ended December 2018 (In thousands) Foreign Currency Translation and Other Defined Benefit Pension Plans Derivative Financial Instruments Total Balance, September 2018 $ (665,962 ) $ (226,039 ) $ 29,085 $ (862,916 ) Other comprehensive income (loss) before reclassifications (71,165 ) 1,065 36,619 (33,481 ) Amounts reclassified from accumulated other comprehensive income (loss) — 5,330 4,502 9,832 Net other comprehensive income (loss) (71,165 ) 6,395 41,121 (23,649 ) Balance, December 2018 $ (737,127 ) $ (219,644 ) $ 70,206 $ (886,565 ) Nine Months Ended December 2019 In thousands Foreign Currency Translation and Other Defined Benefit Pension Plans Derivative Financial Instruments Total Balance, Balance, March 2019 $ (725,679 ) $ (243,184 ) $ 66,788 $ (902,075 ) Adoption of new accounting standard, ASU 2018-02 (9,088 ) (50,402 ) (2,371 ) (61,861 ) Other comprehensive income (loss) before reclassifications (11,646 ) 15,108 8,712 12,174 Amounts reclassified from accumulated other comprehensive income (loss) — 28,154 (47,057 ) (18,903 ) Spin-off of Jeans Business 83,094 794 (8,595 ) 75,293 Net other comprehensive income (loss) 62,360 (6,346 ) (49,311 ) 6,703 Balance, December 2019 $ (663,319 ) $ (249,530 ) $ 17,477 $ (895,372 ) Nine Months Ended December 2018 In thousands Foreign Currency Translation and Other Defined Benefit Pension Plans Derivative Financial Instruments Total Balance, March 2018 $ (476,869 ) $ (289,618 ) $ (97,543 ) $ (864,030 ) Other comprehensive income (loss) before reclassifications (260,258 ) 39,877 135,041 (85,340 ) Amounts reclassified from accumulated other comprehensive income (loss) — 30,097 32,708 62,805 Net other comprehensive income (loss) (260,258 ) 69,974 167,749 (22,535 ) Balance, December 2018 $ (737,127 ) $ (219,644 ) $ 70,206 $ (886,565 ) Reclassifications out of accumulated OCI were as follows: (In thousands) Details About Accumulated Other Comprehensive Income (Loss) Components Affected Line Item in the Consolidated Statements of Income Three Months Ended December Nine Months Ended December 2019 2018 2019 2018 Amortization of defined benefit pension plans: Net deferred actuarial losses Other income (expense), net $ (4,203 ) $ (6,676 ) $ (12,236 ) $ (22,153 ) Deferred prior service (costs) credits Other income (expense), net (13 ) 58 (38 ) (552 ) Pension curtailment losses and settlement charges Other income (expense), net (24,943 ) (662 ) (25,462 ) (18,329 ) Total before tax (29,159 ) (7,280 ) (37,736 ) (41,034 ) Tax benefit 7,190 1,950 9,582 10,937 Net of tax (21,969 ) (5,330 ) (28,154 ) (30,097 ) Gains (losses) on derivative financial instruments: Foreign exchange contracts Net sales (5,507 ) 772 (11,226 ) 6,244 Foreign exchange contracts Cost of goods sold 27,157 (4,570 ) 60,989 (31,146 ) Foreign exchange contracts Selling, general and administrative expenses 1,231 (1,020 ) 3,329 (5,240 ) Foreign exchange contracts Other income (expense), net 1,006 690 7,574 (1,673 ) Interest rate contracts Interest expense (1,324 ) (1,263 ) (3,920 ) (3,739 ) Total before tax 22,563 (5,391 ) 56,746 (35,554 ) Tax (expense) benefit (3,689 ) 889 (9,689 ) 2,846 Net of tax 18,874 (4,502 ) 47,057 (32,708 ) Total reclassifications for the period, net of tax $ (3,095 ) $ (9,832 ) $ 18,903 $ (62,805 )</t>
  </si>
  <si>
    <t>STOCK-BASED COMPENSATION</t>
  </si>
  <si>
    <t>Share-based Payment Arrangement [Abstract]</t>
  </si>
  <si>
    <t>STOCK-BASED COMPENSATION Spin-Off of Jeans Business In connection with the spin-off of the Jeans business on May 22, 2019, the Company adjusted its outstanding equity awards in accordance with the terms of the Employee Matters Agreement between the Company and Kontoor Brands. Adjustments to the underlying shares and terms of outstanding stock options, restricted stock units ("RSUs") and restricted stock were made to preserve the intrinsic value of the awards immediately before the separation. The adjustment of the underlying shares and exercise prices, as applicable, was determined using a ratio based on the relative values of the VF pre-distribution stock value and the VF post-distribution stock value as determined by the Company. The outstanding awards continue to vest over their original vesting periods. The Company will recognize $13.0 million of total incremental compensation cost related to the adjustment of the VF equity awards, of which $0.2 million and $12.5 million were recognized during the three and nine months ended December 2019 , respectively. In connection with the spin-off, stock options to purchase 756,709 shares of VF Common Stock, 52,018 performance-based RSUs, 79,187 nonperformance-based RSUs and 112,763 restricted shares of VF Common Stock were converted into Kontoor Brands equity awards. Incentive Equity Awards Granted During the nine months ended December 2019 , VF granted stock options to employees and nonemployee members of VF's Board of Directors to purchase 1,505,009 shares of its Common Stock at a weighted average exercise price of $84.28 per share. The exercise price of each option granted was equal to the fair market value of VF Common Stock on the date of grant. Employee stock options vest in equal annual installments over three years . Stock options granted to nonemployee members of VF's Board of Directors vest upon grant and become exercisable one year from the date of grant. The grant date fair value of each option award was calculated using a lattice option-pricing valuation model, which incorporated a range of assumptions for inputs as follows: Nine Months Ended December 2019 Expected volatility 24% to 27% Weighted average expected volatility 25% Expected term (in years) 6.1 to 7.6 Weighted average dividend yield 2.5% Risk-free interest rate 1.6% to 2.4% Weighted average fair value at date of grant $17.19 Also during the nine months ended December 2019 , VF granted 274,512 performance-based RSUs to employees that enable them to receive shares of VF Common Stock at the end of a three -year performance cycle.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will be issued to participants in the year following the conclusion of the three -year performance period. The weighted average fair market value of VF Common Stock at the dates the units were granted was $84.28 per share. The actual number of performance-based RSUs earned may also be adjusted upward or downward by 25% of the target award, based on how VF’s total shareholder return (“TSR”) over the three -year period compares to the TSR for companies included in the Standard &amp; Poor’s 500 Consumer Discretionary Index. The grant date fair value of the TSR-based adjustment related to the performance-based RSU grants was determined using a Monte Carlo simulation technique that incorporates option-pricing model inputs, and was $7.11 per share. VF granted 10,780 nonperformance-based RSUs to nonemployee members of the Board of Directors during the nine months ended December 2019 . These units vest upon grant and will be settled in shares of VF Common Stock one year from the date of grant. The fair market value of VF Common Stock at the date the units were granted was $84.23 per share. VF granted 7,500 nonperformance-based RSUs to certain key employees in international jurisdictions during the nine months ended December 2019 . These units vest 50% over a two -year period and 50% over a four -year period from the date of grant and each unit entitles the holder to one share of VF Common Stock. The fair market value of VF Common Stock at the date the units were granted was $84.23 per share. In addition, VF granted 174,042 nonperformance-based RSUs to employees during the nine months ended December 2019 . These awards vest 50% over a two -year period and 50% over a four -year period from the date of grant and entitle the holder to one share of VF Common Stock. The weighted average fair market value of VF Common Stock at the dates the units were granted was $84.25 per share. VF granted 70,884 restricted shares of VF Common Stock to certain members of management during the nine months ended December 2019 . These shares vest over periods of up to four years from the date of grant. The weighted average fair market value of VF Common Stock at the dates the shares were granted was $85.63 per share.</t>
  </si>
  <si>
    <t>INCOME TAXES</t>
  </si>
  <si>
    <t>Income Tax Disclosure [Abstract]</t>
  </si>
  <si>
    <t>INCOME TAXES On May 19, 2019, Switzerland voted to approve the Federal Act on Tax Reform and AHV Financing ("Swiss Tax Act"). Certain provisions of the Swiss Tax Act were enacted during the second quarter of Fiscal 2020, which resulted in adjustments to deferred tax assets and liabilities. A net tax benefit of $164.4 million was recorded during the second quarter. Subsequent to the end of VF's third quarter, the Swiss Tax Act was enacted for purposes of GAAP in the canton of Ticino. As a result, it is expected that adjustments to the amounts previously recorded will be made in VF's fourth quarter, which is the period of enactment in Ticino. The effective income tax rate for the nine months ended December 2019 was 2.1% compared to 15.5% in the 2018 period. The nine months ended December 2019 included a net discrete tax benefit of $169.7 million , which primarily related to the $164.4 million tax benefit recognized due to the enactment of the Swiss Tax Act. The $169.7 million net discrete tax benefit in the 2019 period reduced the effective income tax rate by 13.9% . The 2018 period included a net discrete tax expense of $14.8 million , which primarily related to a $17.8 million tax benefit related to stock compensation, a $3.4 million net tax expense related to unrecognized tax benefits and interest, a $5.9 million net tax expense related to return to accrual adjustments and a $23.3 million net tax expense related to adjustments to provisional amounts recorded in 2017 under the U.S. Tax Act. The $14.8 million net discrete tax expense in the 2018 period increased the effective income tax rate by 1.4% . Without discrete items, the effective income tax rate for the nine months ended December 2019 increased by 1.9% compared with the 2018 period primarily due to a lower percentage of income in lower tax rate jurisdictions. VF files a consolidated U.S. federal income tax return, as well as separate and combined income tax returns in numerous state and international jurisdictions. In the U.S., the Internal Revenue Service ("IRS") examinations for tax years through 2015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based on the expected success of the aforementioned requests for annulment. An additional assessment of €3.1 million ( $3.8 million ) was received and paid in January 2018. On February 14, 2019 the General Court annulled the EU decision and on April 26, 2019 the EU appealed the General Court’s annulment. Both listed requests for annulment remain open and unresolved. Additionally, the EU has initiated proceedings related to individual rulings granted by Belgium, including the ruling granted to VF. If this matter is adversely resolved, these amounts will not be collected by VF. During the nine months ended December 2019 , the amount of net unrecognized tax benefits and associated interest decreased by $24.4 million to $149.5 million . Management believes that it is reasonably possible that the amount of unrecognized income tax benefits and interest may decrease during the next 12 months by approximately $15.1 million related to the completion of examinations and other settlements with tax authorities and the expiration of statutes of limitations, of which $11.0 million would reduce income tax expense.</t>
  </si>
  <si>
    <t>REPORTABLE SEGMENT INFORMATION</t>
  </si>
  <si>
    <t>Segment Reporting [Abstract]</t>
  </si>
  <si>
    <t>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We have included an Other category in the table below for purposes of reconciliation of revenues and profit, but it is not considered a reportable segment. Other includes results related to the sale of non-VF products and transition services primarily related to the sale of the Nautica ® brand business. Financial information for VF's reportable segments was as follows: Three Months Ended December Nine Months Ended December (In thousands) 2019 2018 2019 2018 Segment revenues: Outdoor $ 1,659,108 $ 1,612,605 $ 3,795,665 $ 3,647,708 Active 1,239,462 1,142,580 3,885,222 3,579,478 Work 480,086 471,875 1,338,184 1,346,829 Other 6,090 652 30,422 10,222 Total segment revenues $ 3,384,746 $ 3,227,712 $ 9,049,493 $ 8,584,237 Segment profit (loss): Outdoor $ 348,995 $ 338,009 $ 525,107 $ 512,635 Active 286,474 272,862 982,240 893,110 Work 54,556 56,178 140,791 156,425 Other (2,800 ) 520 (2,035 ) 3,470 Total segment profit 687,225 667,569 1,646,103 1,565,640 Corporate and other expenses (a) (130,575 ) (147,776 ) (373,311 ) (439,157 ) Interest expense, net (16,814 ) (25,220 ) (47,639 ) (76,894 ) Income from continuing operations before income taxes $ 539,836 $ 494,573 $ 1,225,153 $ 1,049,589 (a) Certain corporate overhead and other costs of $25.3 million and $70.9 million for the three and nine -month periods ended December 2018 , respectively, previously allocated to the former Jeans segment and Other category for segment reporting purposes, have been reallocated to continuing operations.</t>
  </si>
  <si>
    <t>EARNINGS PER SHARE</t>
  </si>
  <si>
    <t>Earnings Per Share [Abstract]</t>
  </si>
  <si>
    <t>EARNINGS PER SHARE Three Months Ended December Nine Months Ended December (In thousands, except per share amounts) 2019 2018 2019 2018 Earnings per share – basic: Income from continuing operations $ 452,747 $ 409,120 $ 1,198,997 $ 886,608 Weighted average common shares outstanding 395,940 395,294 396,806 395,117 Earnings per share from continuing operations $ 1.14 $ 1.03 $ 3.02 $ 2.24 Earnings per share – diluted: Income from continuing operations $ 452,747 $ 409,120 $ 1,198,997 $ 886,608 Weighted average common shares outstanding 395,940 395,294 396,806 395,117 Incremental shares from stock options and other dilutive securities 4,382 4,473 4,693 5,301 Adjusted weighted average common shares outstanding 400,322 399,767 401,499 400,418 Earnings per share from continuing operations $ 1.13 $ 1.02 $ 2.99 $ 2.21 Outstanding options to purchase approximately 1.5 million shares were excluded from the calculations of diluted earnings per share for both the three and nine -month periods ended December 2019 , and outstanding options to purchase approximately 0.1 million and 0.6 million shares were excluded from the calculations of diluted earnings per share for the three and nine -month periods ended December 2018 , respectively, because the effect of their inclusion would have been anti-dilutive. In addition, 0.8 million shares of performance-based RSUs were excluded from the calculations of diluted earnings per share for both the three and nine -month periods ended December 2019 , and 0.9 million shares of performance-based RSUs were excluded from the calculations of diluted earnings per share for both the three and nine -month periods ended December 2018 , because these units were not considered to be contingent outstanding shares in those periods.</t>
  </si>
  <si>
    <t>FAIR VALUE MEASUREMENTS</t>
  </si>
  <si>
    <t>Fair Value Disclosures [Abstract]</t>
  </si>
  <si>
    <t xml:space="preserve">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Value Fair Value Measurement Using (a) (In thousands) Level 1 Level 2 Level 3 December 2019 Financial assets: Cash equivalents: Money market funds $ 247,270 $ 247,270 $ — $ — Time deposits 2,689 2,689 — — Derivative financial instruments 51,643 — 51,643 — Investment securities 134,026 128,409 5,617 — Financial liabilities: Derivative financial instruments 42,979 — 42,979 — Deferred compensation 145,814 — 145,814 —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he amounts reported in the table above for the prior period have not been segregated between continuing and discontinued operations. The March 2019 balances include $50.8 million of deferred compensation liabilities and associated assets related to the Jeans business, which were transferred in connection with the spin-off. (a) There were no transfers among the levels within the fair value hierarchy during the nine months ended December 2019 or the year ended March 2019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9 and March 2019 , their carrying values approximated fair value. Additionally, at December 2019 and March 2019 , the carrying values of VF’s long-term debt, including the current portion, were $2,115.2 million and $2,121.1 million , respectively, compared with fair values of $2,392.0 million and $2,318.6 million at those respective dates. Fair value for long-term debt is a Level 2 estimate based on quoted market prices or values of comparable borrowings. Nonrecurring Fair Value Measurements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estimated fair value, using market-based assumptions. </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8 billion at December 2019 , $2.8 billion at March 2019 and $2.7 billion at December 2018 , consisting primarily of contracts hedging exposures to the euro, British pound, Canadian dollar, Mexican peso, Swiss franc, South Korean won, Swedish krona, Polish zloty, Japanese yen and New Zealand dollar. Derivative contracts have maturities up to 20 months . The following table presents outstanding derivatives on an individual contract basis: Fair Value of Derivatives with Unrealized Gains Fair Value of Derivatives with Unrealized Losses (In thousands) December 2019 March 2019 December 2018 December 2019 March 2019 December 2018 Foreign currency exchange contracts designated as hedging instruments $ 46,573 $ 92,356 $ 88,910 $ (42,050 ) $ (21,798 ) $ (7,197 ) Foreign currency exchange contracts not designated as hedging instruments 5,070 415 — (929 ) (539 ) (164 ) Total derivatives $ 51,643 $ 92,771 $ 88,910 $ (42,979 ) $ (22,337 ) $ (7,361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19 March 2019 December 2018 (In thousands) Derivative Asset Derivative Liability Derivative Asset Derivative Liability Derivative Asset Derivative Liability Gross amounts presented in the Consolidated Balance Sheets $ 51,643 $ (42,979 ) $ 92,771 $ (22,337 ) $ 88,910 $ (7,361 ) Gross amounts not offset in the Consolidated Balance Sheets (27,958 ) 27,958 (22,274 ) 22,274 (7,273 ) 7,273 Net amounts $ 23,685 $ (15,021 ) $ 70,497 $ (63 ) $ 81,637 $ (88 ) Derivatives are classified as current or non-current based on maturity dates, as follows: (In thousands) December 2019 March 2019 December 2018 Other current assets $ 49,650 $ 83,582 $ 78,594 Accrued liabilities (34,710 ) (18,590 ) (5,540 ) Other assets 1,993 9,189 10,316 Other liabilities (8,269 ) (3,747 ) (1,821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Recognized in OCI Three Months Ended December Gain (Loss) on Derivatives Recognized in OCI Nine Months Ended December Cash Flow Hedging Relationships 2019 2018 2019 2018 Foreign currency exchange $ (56,699 ) $ 43,836 $ 9,471 $ 153,705 (In thousands) Gain (Loss) Reclassified from Accumulated OCI into Income Three Months Ended December Gain (Loss) Reclassified from Accumulated OCI into Income Nine Months Ended December Location of Gain (Loss) 2019 2018 2019 2018 Net sales $ (5,507 ) $ 772 $ (11,226 ) $ 6,244 Cost of goods sold 27,157 (4,570 ) 60,989 (31,146 ) Selling, general and administrative expenses 1,231 (1,020 ) 3,329 (5,240 ) Other income (expense), net 1,006 690 7,574 (1,673 ) Interest expense (1,324 ) (1,263 ) (3,920 ) (3,739 ) Total $ 22,563 $ (5,391 ) $ 56,746 $ (35,554 )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Foreign currency exchange contracts not designated as hedges as of December 2019 also include contracts still owned by VF that are related to the former Jeans business. In connection with the spin-off, VF transferred the value of the unrecognized gain on these contracts to Kontoor Brands. The changes in fair value of derivative contracts not designated as hedges that have been recognized as gains or losses in VF's Consolidated Statements of Income were not material for the three and nine months ended December 2019 and December 2018 . Other Derivative Information At December 2019 , accumulated OCI included $25.5 million of pre-tax net deferred gains for foreign currency exchange contracts that are expected to be reclassified to earnings during the next 12 months .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7.8 million at December 2019 , which will be reclassified into interest expense in the Consolidated Statements of Income over the remaining terms of the associated debt instruments. VF reclassified $1.3 million and $3.9 million of net deferred losses from accumulated OCI into interest expense for the three and nine -month periods ended December 2019 , respectively, and $1.3 million and $3.7 million for the three and nine -month periods ended December 2018 , respectively. VF expects to reclassify $5.4 million to interest expense during the next 12 months .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and nine -month periods ended December 2019 , the Company recognized an after-tax loss of $15.3 million and an after-tax gain of $2.3 million , respectively, in OCI related to the net investment hedge, and an after-tax gain of $10.9 million and $55.8 million for the three and nine -month periods ended December 2018 , respectively. Any amounts deferred in accumulated OCI will remain until the hedged investment is sold or substantially liquidated.</t>
  </si>
  <si>
    <t>RESTRUCTURING</t>
  </si>
  <si>
    <t>Restructuring and Related Activities [Abstract]</t>
  </si>
  <si>
    <t>RESTRUCTURING The Company typically incurs restructuring charges related to strategic initiatives and cost optimization of business activities, primarily related to severance and employee-related benefits. During the three and nine months ended December 2019 , VF leadership approved $3.9 million and $9.7 million , respectively, of restructuring charges. VF recognized $3.7 million and $7.1 million in selling, general and administrative expenses for the three and nine months ended December 2019 , respectively, and $0.2 million and $2.6 million in cost of goods sold for the three and nine months ended December 2019 , respectively. The Company has not recognized significant incremental costs related to the actions for the year ended March 2019 or prior periods. Of the $34.9 million total restructuring accrual at December 2019 , $34.2 million is expected to be paid out within the next 12 months and is classified within accrued liabilities. The remaining $0.7 million will be paid out beyond the next 12 months and thus is classified within other liabilities. The activity in the restructuring accrual for the nine -month period ended December 2019 was as follows: (In thousands) Severance Other Total Accrual at March 2019 $ 58,106 $ 11,035 $ 69,141 Charges 7,116 2,564 9,680 Cash payments (33,965 ) (11,246 ) (45,211 ) Adjustments to accruals 3,101 1,144 4,245 Impact of foreign currency (2,285 ) (713 ) (2,998 ) Accrual at December 2019 $ 32,073 $ 2,784 $ 34,857 Restructuring charges were incurred as follows: Three Months Ended December Nine Months Ended December (In thousands) 2019 2018 2019 2018 Outdoor $ 1,670 $ 2,276 $ 6,400 $ 15,171 Active 322 485 789 3,537 Work 1,460 — 2,084 3,939 Corporate and other 407 1,045 407 3,546 Total $ 3,859 $ 3,806 $ 9,680 $ 26,193</t>
  </si>
  <si>
    <t>CONTINCENCIES</t>
  </si>
  <si>
    <t>Commitments and Contingencies Disclosure [Abstract]</t>
  </si>
  <si>
    <t>CONTINGENCIES</t>
  </si>
  <si>
    <t>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at dispute has passed with the Company including the income, and paying the related tax, on our income tax returns. The Company notes that should the IRS prevail in this timing matter, the net interest expense would be up to $151 million . Further, this timing matter is impacted by the U.S. Tax Act that reduced the U.S. corporate income tax rate from 35% to 21%. If the IRS is successful, this rate differential would increase tax expense by approximately $136 million .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si>
  <si>
    <t>SUBSEQUENT EVENT</t>
  </si>
  <si>
    <t>Subsequent Events [Abstract]</t>
  </si>
  <si>
    <t>SUBSEQUENT EVENTS On January 17, 2020 , VF’s Board of Directors declared a quarterly cash dividend of $0.48 per share, payable on March 20, 2020 to stockholders of record on March 10, 2020 . On January 21, 2020, VF announced that it is considering the divestiture of the occupational portion of its Work segment. The occupational portion of the Work segment is comprised primarily of the following brands and businesses: Red Kap ® , VF Solutions ® , Bulwark ® , Workrite ® , Walls ® , Terra ® , Kodiak ® , Work Authority ® and Horace Small ® . From December 30, 2019 to February 3, 2020, the Company repurchased approximately 1.9 million shares of Common Stock in open market transactions for $160.5 million (average price per share of $83.59 ). VF's current intent is to repurchase up to $500.0 million of Common Stock in open market transactions during the fourth quarter of Fiscal 2020. The repurchases are at the Company's discretion and are subject to change based on circumstances. On February 3, 2020, VF announced the commencement of cash tender offers for any and all of its $300.0 million aggregate principal amount of outstanding 6.00% notes due 2033 and $350.0 million aggregate principal amount of outstanding 6.45% notes due 2037. Additionally, VF issued a notice of redemption for its $500.0 million aggregate principal amount of outstanding 3.50% notes due 2021.</t>
  </si>
  <si>
    <t>BASIS OF PRESENTATION (Policies)</t>
  </si>
  <si>
    <t>Basis of Presentation</t>
  </si>
  <si>
    <t>VF Corporation (together with its subsidiaries, collectively known as “VF” or the “Company”) uses a 52/53 week fiscal year ending on the Saturday closest to March 31 of each year. The Company's current fiscal year runs from March 31, 2019 through March 28, 2020 ("Fiscal 2020"). Accordingly, this Form 10-Q presents our third quarter of Fiscal 2020 . For presentation purposes herein, all references to periods ended December 2019 and December 2018 relate to the fiscal periods ended on December 28, 2019 and December 29, 2018 , respectively. References to March 2019 relate to information as of March 30, 2019 . On May 22, 2019, VF completed the spin-off of its Jeans business, which included the Wrangler ® , Lee ® and Rock &amp; Republic ® brands, as well as the VF Outlet TM business, into an independent, publicly traded company. As a result, VF reported the operating results for the Jeans business in the income (loss) from discontinued operations, net of tax line item in the Consolidated Statements of Income and the related cash flows have been reported as discontinued operations in the Consolidated Statements of Cash Flows, for all periods presented. In addition, the related assets and liabilities have been reported as assets and liabilities of discontinued operations in the Consolidated Balance Sheets, through the date the spin-off was completed. On April 30, 2018, VF completed the sale of the Nautica ® brand business. As a result, the Nautica ® brand business has been reported as discontinued operations in our Consolidated Statements of Income and Consolidated Statements of Cash Flows. Unless otherwise noted, discussion within these notes to the consolidated financial statements relates to continuing operations. Refer to Note 5 for additional information on discontinued operations. Certain prior year amounts have been reclassified to conform to the Fiscal 2020 presentation.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19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and nine months ended December 2019 are not necessarily indicative of results that may be expected for any other interim period or for Fiscal 2020 . For further information, refer to the consolidated financial statements and notes included in VF’s Annual Report on Form 10-K for the year ended March 30, 2019 (“Fiscal 2019 Form 10-K”).</t>
  </si>
  <si>
    <t>Recently Adopted Accounting Standards and Recently Issued Accounting Standards</t>
  </si>
  <si>
    <t>Recently Adopted Accounting Standards In February 2016, the Financial Accounting Standards Board ("FASB") issued Accounting Standards Update ("ASU") No. 2016-02, “Leases (Topic 842)” , a new accounting standard on leasing. The FASB subsequently issued updates to the standard to provide additional clarification on specific topics, including permitted transition methods. Collectively, the guidance is referred to as FASB Accounting Standards Codification ("ASC") 842. This standard requires companies to record most leased assets and liabilities on the balance sheet, and also retains a dual model approach for assessing lease classification and recognizing expense. The Company adopted this standard on March 31, 2019, utilizing the modified retrospective method and has recognized the cumulative effect of initially applying the new standard in retained earnings. The effective date of the adoption has been used as the date of initial application, and thus comparative prior period financial information has not been restated and continues to be reported under accounting standards in effect for those periods. The standard provides certain optional practical expedients for transition. The Company elected the transition relief package of practical expedients by applying previous accounting conclusions under ASC Topic 840, Leases ("ASC 840"), to all leases that existed prior to the transition date. As a result, VF did not reassess (i) whether existing or expired contracts contain leases, (ii) lease classification for any existing or expired leases, or (iii) whether lease origination costs qualified as initial direct costs. The Company also elected the land easement practical expedient, which allows the Company to apply ASC 842 prospectively to land easements after the adoption date if they were not previously accounted for under ASC 840.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has elected to account for each lease component separately from the non-lease components of the contract. When applicable, VF will measure the consideration to be paid pursuant to the agreement and allocate this consideration to the lease and non-lease components based on relative stand-alone prices. Further, the Company made an accounting policy election to not recognize right-of-use assets and lease liabilities for leases with terms of 12 months or less. The adoption of ASC 842 resulted in a net decrease of $2.5 million in the retained earnings line item of the Consolidated Balance Sheet as of March 31, 2019. The adoption of ASC 842 also resulted in the recognition of operating lease right-of-use assets and operating lease liabilities within the Consolidated Balance Sheet. Refer to Note 10 for additional lease disclosures. In August 2017, the FASB issued ASU No.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e FASB subsequently issued updates to the standard to provide additional guidance on specific topics. This guidance became effective for VF in the first quarter of Fiscal 2020, but did not impact VF's consolidated financial statements. In February 2018, the FASB issued ASU No. 2018-02 , "Income Statement-Reporting Comprehensive Income (Topic 220) : Reclassification of Certain Tax Effects from Accumulated Other Comprehensive Income ", an update that addresses the effect of the change in the U.S. federal corporate income tax rate due to the enactment of the Tax Cuts and Jobs Act ("U.S. Tax Act") on items within accumulated other comprehensive income (loss). The guidance became effective for VF in the first quarter of Fiscal 2020. The Company elected to reclassify the income tax effects of the U.S. Tax Act on items within accumulated other comprehensive income (loss) of $61.9 million to retained earnings, which primarily related to deferred taxes previously recorded for pension benefits. The adoption of this guidance did not have an impact on VF's consolidated results of operations or cash flows.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became effective for VF in the first quarter of Fiscal 2020, but did not impact VF's consolidated financial statements. In July 2018, the FASB issued ASU No. 2018-09, "Codification Improvements" , an update that provides technical corrections, clarifications and other improvements across a variety of accounting topics. The transition and effective date guidance is based on the facts and circumstances of each update; however, many of them became effective for VF in the first quarter of Fiscal 2020. The guidance did not impact VF's consolidated financial statements. Recently Issued Accounting Standards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is guidance will be effective for VF in the first quarter of the year ending April 3, 2021 ("Fiscal 2021") with early adoption permitted. The Company does not expect the adoption of this guidance to have a material impact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will be effective for VF in the first quarter of Fiscal 2021 with early adoption permitted. The Company does not expect the adoption of this guidance to have a material impact on VF's disclosures. In August 2018, the FASB issued ASU No. 2018-14, "Compensation— Retirement Benefits—Defined Benefit Plans—General (Subtopic 715-20): Disclosure Framework—Changes to the Disclosure Requirements for Defined Benefit Plans" , an update that modifies the disclosure requirements for employers who sponsor defined benefit pension or other postretirement plans. The guidance will be effective for VF in Fiscal 2021 with early adoption permitted.The Company does not expect the adoption of this guidance to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will be effective for VF in the first quarter of Fiscal 2021 with early adoption permitted. The Company does not expect the adoption of this guidance to have a material impact on VF's consolidated financial statements. In December 2019, the FASB issued ASU No. 2019-12, " Income Taxes (Topic 740): Simplifying the Accounting for Income Tax</t>
  </si>
  <si>
    <t>Fair Value Measurement</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si>
  <si>
    <t>REVENUES (Tables)</t>
  </si>
  <si>
    <t>Contract with Customer, Asset and Liability</t>
  </si>
  <si>
    <t>The following table provides information about accounts receivable, contract assets and contract liabilities: (In thousands) December 2019 March 2019 December 2018 Accounts receivable, net $ 1,641,758 $ 1,465,855 $ 1,566,202 Contract assets (a) 1,789 2,569 550 Contract liabilities (b) 56,356 30,181 37,875 (a) Included in the other current assets line item in the Consolidated Balance Sheets. (b) Included in the accrued liabilities and other liabilities line items in the Consolidated Balance Sheets.</t>
  </si>
  <si>
    <t>Disaggregation of Revenue</t>
  </si>
  <si>
    <t>The following tables disaggregate our revenues by channel and geography, which provides a meaningful depiction of how the nature, timing and uncertainty of revenues are affected by economic factors. The wholesale channel includes fees generated from sourcing activities as the customers and point-in-time revenue recognition are similar to other wholesale arrangements. Three Months Ended December 2019 (In thousands) Outdoor Active Work Other Total Channel revenues Wholesale $ 857,939 $ 527,206 $ 415,262 $ 4,750 $ 1,805,157 Direct-to-consumer 796,632 706,186 56,059 1,340 1,560,217 Royalty 4,537 6,070 8,765 — 19,372 Total $ 1,659,108 $ 1,239,462 $ 480,086 $ 6,090 $ 3,384,746 Geographic revenues United States $ 903,184 $ 686,733 $ 372,808 $ — $ 1,962,725 International 755,924 552,729 107,278 6,090 1,422,021 Total $ 1,659,108 $ 1,239,462 $ 480,086 $ 6,090 $ 3,384,746 Three Months Ended December 2018 (In thousands) Outdoor Active Work Other Total Channel revenues Wholesale $ 839,579 $ 490,985 $ 414,333 $ 652 $ 1,745,549 Direct-to-consumer 769,775 642,571 49,152 — 1,461,498 Royalty 3,251 9,024 8,390 — 20,665 Total $ 1,612,605 $ 1,142,580 $ 471,875 $ 652 $ 3,227,712 Geographic revenues United States $ 889,298 $ 638,179 $ 379,237 $ 652 $ 1,907,366 International 723,307 504,401 92,638 — 1,320,346 Total $ 1,612,605 $ 1,142,580 $ 471,875 $ 652 $ 3,227,712 Nine Months Ended December 2019 (In thousands) Outdoor Active Work Other Total Channel revenues Wholesale $ 2,375,117 $ 1,897,118 $ 1,185,716 $ 22,730 $ 5,480,681 Direct-to-consumer 1,410,658 1,969,700 134,026 7,692 3,522,076 Royalty 9,890 18,404 18,442 — 46,736 Total $ 3,795,665 $ 3,885,222 $ 1,338,184 $ 30,422 $ 9,049,493 Geographic revenues United States $ 1,943,491 $ 2,109,479 $ 1,064,516 $ — $ 5,117,486 International 1,852,174 1,775,743 273,668 30,422 3,932,007 Total $ 3,795,665 $ 3,885,222 $ 1,338,184 $ 30,422 $ 9,049,493 Nine Months Ended December 2018 (In thousands) Outdoor Active Work Other Total Channel revenues Wholesale $ 2,280,071 $ 1,829,861 $ 1,209,150 $ 10,222 $ 5,329,304 Direct-to-consumer 1,358,287 1,728,779 119,347 — 3,206,413 Royalty 9,350 20,838 18,332 — 48,520 Total $ 3,647,708 $ 3,579,478 $ 1,346,829 $ 10,222 $ 8,584,237 Geographic revenues United States $ 1,826,230 $ 1,934,778 $ 1,065,774 $ 10,222 $ 4,837,004 International 1,821,478 1,644,700 281,055 — 3,747,233 Total $ 3,647,708 $ 3,579,478 $ 1,346,829 $ 10,222 $ 8,584,237</t>
  </si>
  <si>
    <t>ACQUISITIONS (Tables)</t>
  </si>
  <si>
    <t>Assets and Liabilities Acquired</t>
  </si>
  <si>
    <t>The following table summarizes the estimated fair values of the Altra assets acquired and liabilities assumed at the date of acquisition: (In thousands) June 1, 2018 Accounts receivable $ 11,629 Inventories 9,310 Other current assets 575 Property, plant and equipment 1,107 Intangible assets 59,700 Total assets acquired 82,321 Accounts payable 5,068 Other current liabilities 7,415 Total liabilities assumed 12,483 Net assets acquired 69,838 Goodwill 61,719 Purchase price $ 131,557 The following table summarizes the estimated fair values of the Icebreaker assets acquired and liabilities assumed at the date of acquisition: (In thousands) April 3, 2018 Cash and equivalents $ 6,444 Accounts receivable 16,781 Inventories 31,728 Other current assets 3,931 Property, plant and equipment 3,858 Intangible assets 98,041 Other assets 4,758 Total assets acquired 165,541 Short-term borrowings 7,235 Accounts payable 2,075 Other current liabilities 21,262 Deferred income tax liabilities 26,870 Other noncurrent liabilities 433 Total liabilities assumed 57,875 Net assets acquired 107,666 Goodwill 89,943 Purchase price $ 197,609</t>
  </si>
  <si>
    <t>DISCONTINUED OPERATIONS AND OTHER DIVESTITURES (Tables)</t>
  </si>
  <si>
    <t>Schedule of Discontinued Operations Presented in Financial Statements</t>
  </si>
  <si>
    <t>The following table summarizes the major line items for the Jeans business and Nautica ® brand business that are included in the income (loss) from discontinued operations, net of tax line item in the Consolidated Statements of Income: Three Months Ended December Nine Months Ended December (In thousands) 2019 2018 2019 2018 Net revenues $ — $ 712,447 $ 335,203 $ 2,073,367 Cost of goods sold — 431,711 203,124 1,231,315 Selling, general and administrative expenses — 209,651 152,798 544,685 Interest, net — 1,373 (552 ) 3,650 Other income (expense), net — (747 ) (667 ) (3,801 ) Income (loss) from discontinued operations before income taxes — 71,711 (21,938 ) 297,216 Gain on the sale of discontinued operations before income taxes — 383 — 4,589 Total income (loss) from discontinued operations before income taxes — 72,094 (21,938 ) 301,805 Income tax benefit (expense) (a) 12,256 (17,705 ) (13,834 ) (57,425 ) Income (loss) from discontinued operations, net of tax $ 12,256 $ 54,389 $ (35,772 ) $ 244,380 (a) Income tax benefit for the three months ended December 2019 reflects a return to accrual adjustment to the previously recorded tax expense. Income tax expense for the nine months ended December 2019 includes additional tax expense on nondeductible transaction costs and uncertain tax positions. The following table summarizes the carrying amounts of major classes of assets and liabilities of discontinued operations for each of the periods presented: (In thousands) December 2019 March 2019 December 2018 Cash and equivalents $ — $ 97,892 $ 83,334 Accounts receivable, net — 242,941 208,258 Inventories — 510,370 464,454 Other current assets — 44,827 44,444 Property, plant and equipment, net — 142,091 138,975 Intangible assets — 51,913 53,059 Goodwill — 213,570 219,612 Other assets — 74,144 62,393 Total assets of discontinued operations $ — $ 1,377,748 $ 1,274,529 Short-term borrowings $ — $ 5,995 $ 3,215 Accounts payable — 113,866 109,272 Accrued liabilities — 141,621 118,531 Other liabilities — 48,581 45,896 Total liabilities of discontinued operations $ — $ 310,063 $ 276,914</t>
  </si>
  <si>
    <t>INVENTORIES (Tables)</t>
  </si>
  <si>
    <t>(In thousands) December 2019 March 2019 December 2018 Finished products $ 1,422,605 $ 1,284,293 $ 1,250,764 Work-in-process 80,338 73,968 73,480 Raw materials 62,027 74,399 77,377 Total inventories $ 1,564,970 $ 1,432,660 $ 1,401,621</t>
  </si>
  <si>
    <t>INTANGIBLE ASSETS (Tables)</t>
  </si>
  <si>
    <t>Finite Lived Intangible Assets</t>
  </si>
  <si>
    <t xml:space="preserve"> December 2019 March 2019 (In thousands) Weighted Average Amortization Period Amortization Method Cost Accumulated Amortization Net Carrying Amount Net Carrying Amount Amortizable intangible assets: Customer relationships 17 years Accelerated $ 330,196 $ 151,286 $ 178,910 $ 197,129 License agreements 19 years Accelerated 7,516 4,893 2,623 2,807 Trademark 3 years Straight-line 800 575 225 399 Other 8 years Straight-line 8,213 4,976 3,237 4,032 Amortizable intangible assets, net 184,995 204,367 Indefinite-lived intangible assets: Trademarks and trade names 1,763,237 1,767,997 Intangible assets, net $ 1,948,232 $ 1,972,364</t>
  </si>
  <si>
    <t>Indefinite Lived Intangible Assets</t>
  </si>
  <si>
    <t>GOODWILL (Tables)</t>
  </si>
  <si>
    <t>Changes in Goodwill</t>
  </si>
  <si>
    <t xml:space="preserve">Changes in goodwill are summarized by reportable segment as follows: (In thousands) Outdoor Active Work Total Balance, March 2019 $ 983,889 $ 393,956 $ 163,469 $ 1,541,314 Currency translation (1,201 ) (309 ) (225 ) (1,735 ) Balance, December 2019 $ 982,688 $ 393,647 $ 163,244 $ 1,539,579 </t>
  </si>
  <si>
    <t>LEASES (Tables)</t>
  </si>
  <si>
    <t>Assets and Liabilities</t>
  </si>
  <si>
    <t xml:space="preserve">The assets and liabilities related to operating and finance leases were as follows: (In thousands) Location in Consolidated Balance Sheet December 2019 Assets: Operating lease assets Operating lease right-of-use assets $ 1,298,631 Finance lease assets Property, plant and equipment 22,499 Total lease assets $ 1,321,130 Liabilities: Current Operating lease liabilities Accrued liabilities $ 312,704 Finance lease liabilities Current portion of long-term debt 4,677 Noncurrent Operating lease liabilities Operating lease liabilities 1,052,854 Finance lease liabilities Long-term debt 24,959 Total lease liabilities $ 1,395,194 </t>
  </si>
  <si>
    <t>Components of Lease Expense</t>
  </si>
  <si>
    <t xml:space="preserve">The components of lease costs were as follows: (In thousands) Three Months Ended December 2019 Nine Months Ended December 2019 Operating lease cost $ 105,510 $ 315,938 Finance lease cost – amortization of right-of-use assets 970 3,002 Finance lease cost – interest on lease liabilities 253 807 Short-term lease cost 672 1,937 Variable lease cost 31,707 89,693 Impairment 3,035 3,035 Gain recognized from sale-leaseback transactions — (11,329 ) Total lease cost $ 142,147 $ 403,083 Supplemental cash flow information related to leases was as follows: (In thousands) Nine Months Ended December 2019 Cash paid for amounts included in the measurement of lease liabilities: Operating cash flows – operating leases $ 320,589 Operating cash flows – finance leases 807 Financing cash flows – finance leases 3,967 Right-of-use assets obtained in exchange for lease liabilities: Operating leases (a) 358,159 Finance leases — (a) Excludes amounts recorded upon adoption of ASC 842. Lease terms and discount rates were as follows: December 2019 Weighted average remaining lease term: Operating leases 5.54 years Finance leases 13.64 years Weighted average discount rate: Operating leases 2.43 % Finance leases 3.12 % </t>
  </si>
  <si>
    <t>Maturities of Operating Lease Liabilities</t>
  </si>
  <si>
    <t>Maturities of operating and finance lease liabilities for the next five fiscal years (including the remainder of Fiscal 2020) and thereafter as of December 2019 were as follows: (In thousands) Operating Leases Finance Leases Total Remainder of 2020 $ 42,116 $ 1,006 $ 43,122 2021 417,892 6,532 424,424 2022 300,452 1,910 302,362 2023 223,579 1,626 225,205 2024 146,783 1,550 148,333 Thereafter 334,070 23,495 357,565 Total lease payments 1,464,892 36,119 1,501,011 Less: present value adjustment 99,334 6,483 105,817 Present value of lease liabilities $ 1,365,558 $ 29,636 $ 1,395,194 The Company excluded approximately $295.0 million of leases (undiscounted basis) that have not yet commenced. These leases will commence beginning in Fiscal 2020 with lease terms of 2 to 15 years.</t>
  </si>
  <si>
    <t>Maturities of Financing Lease Liabilities</t>
  </si>
  <si>
    <t xml:space="preserve">Maturities of operating and finance lease liabilities for the next five fiscal years (including the remainder of Fiscal 2020) and thereafter as of December 2019 were as follows: (In thousands) Operating Leases Finance Leases Total Remainder of 2020 $ 42,116 $ 1,006 $ 43,122 2021 417,892 6,532 424,424 2022 300,452 1,910 302,362 2023 223,579 1,626 225,205 2024 146,783 1,550 148,333 Thereafter 334,070 23,495 357,565 Total lease payments 1,464,892 36,119 1,501,011 Less: present value adjustment 99,334 6,483 105,817 Present value of lease liabilities $ 1,365,558 $ 29,636 $ 1,395,194 </t>
  </si>
  <si>
    <t>Schedule of Future Minimum, Operating Leases</t>
  </si>
  <si>
    <t>Future minimum lease payments under operating leases with noncancelable lease terms in excess of one year from continuing operations as of March 2019, prior to the adoption of ASC 842, were as follows: (In thousands) Operating Leases 2020 $ 320,224 2021 287,829 2022 212,918 2023 154,920 2024 100,789 Thereafter 251,228 Total lease payments $ 1,327,908</t>
  </si>
  <si>
    <t>PENSION PLANS (Tables)</t>
  </si>
  <si>
    <t>Components of Pension Cost</t>
  </si>
  <si>
    <t>The components of pension cost (income) for VF’s defined benefit plans were as follows: Three Months Ended December Nine Months Ended December (In thousands) 2019 2018 2019 2018 Service cost – benefits earned during the period $ 3,401 $ 6,097 $ 10,192 $ 17,882 Interest cost on projected benefit obligations 14,581 15,807 44,085 47,638 Expected return on plan assets (23,176 ) (23,185 ) (69,505 ) (70,216 ) Settlement charges 24,943 662 25,462 8,846 Curtailments — — — 9,483 Amortization of deferred amounts: Net deferred actuarial losses 4,203 6,676 12,236 22,153 Deferred prior service costs (credits) 13 (58 ) 38 552 Net periodic pension cost (income) $ 23,965 $ 5,999 $ 22,508 $ 36,338 The amounts reported in these disclosures for prior periods have not been segregated between continuing and discontinued operations.</t>
  </si>
  <si>
    <t>Actuarial Assumptions Used in Valuation</t>
  </si>
  <si>
    <t>Actuarial assumptions used in the interim valuations were reviewed and revised as appropriate. The discount rates used to determine the pension obligations were as follows: December 31, 2019 September 30, 2019 U.S. qualified defined benefit pension plan 3.34 % N/A Supplemental defined benefit pension plan 3.35 % 3.23 %</t>
  </si>
  <si>
    <t>CAPITAL AND ACCUMULATED OTHER COMPREHENSIVE INCOME (LOSS) (Tables)</t>
  </si>
  <si>
    <t>Shares Held for Deferred Compensation Plans</t>
  </si>
  <si>
    <t>Balances related to shares held for deferred compensation plans were as follows: (In thousands, except share amounts) December 2019 March 2019 December 2018 Shares held for deferred compensation plans — — 147,464 Cost of shares held for deferred compensation plans $ — $ — $ 2,126</t>
  </si>
  <si>
    <t>Deferred Components of OCI Reported, Net of Related Income Taxes, in Accumulated OCI in Stockholders' Equity and Changes in Accumulated OCI</t>
  </si>
  <si>
    <t>The deferred components of OCI are reported, net of related income taxes, in accumulated OCI in stockholders’ equity, as follows: (In thousands) December 2019 March 2019 December 2018 Foreign currency translation and other $ (663,319 ) $ (725,679 ) $ (737,127 ) Defined benefit pension plans (249,530 ) (243,184 ) (219,644 ) Derivative financial instruments 17,477 66,788 70,206 Accumulated other comprehensive income (loss) $ (895,372 ) $ (902,075 ) $ (886,565 ) The changes in accumulated OCI, net of related taxes, were as follows: Three Months Ended December 2019 (In thousands) Foreign Currency Translation and Other Defined Benefit Pension Plans Derivative Financial Instruments Total Balance, September 2019 $ (715,286 ) $ (298,326 ) $ 82,887 $ (930,725 ) Other comprehensive income (loss) before reclassifications 51,967 26,827 (46,536 ) 32,258 Amounts reclassified from accumulated other comprehensive income (loss) — 21,969 (18,874 ) 3,095 Net other comprehensive income (loss) 51,967 48,796 (65,410 ) 35,353 Balance, December 2019 $ (663,319 ) $ (249,530 ) $ 17,477 $ (895,372 ) Three Months Ended December 2018 (In thousands) Foreign Currency Translation and Other Defined Benefit Pension Plans Derivative Financial Instruments Total Balance, September 2018 $ (665,962 ) $ (226,039 ) $ 29,085 $ (862,916 ) Other comprehensive income (loss) before reclassifications (71,165 ) 1,065 36,619 (33,481 ) Amounts reclassified from accumulated other comprehensive income (loss) — 5,330 4,502 9,832 Net other comprehensive income (loss) (71,165 ) 6,395 41,121 (23,649 ) Balance, December 2018 $ (737,127 ) $ (219,644 ) $ 70,206 $ (886,565 ) Nine Months Ended December 2019 In thousands Foreign Currency Translation and Other Defined Benefit Pension Plans Derivative Financial Instruments Total Balance, Balance, March 2019 $ (725,679 ) $ (243,184 ) $ 66,788 $ (902,075 ) Adoption of new accounting standard, ASU 2018-02 (9,088 ) (50,402 ) (2,371 ) (61,861 ) Other comprehensive income (loss) before reclassifications (11,646 ) 15,108 8,712 12,174 Amounts reclassified from accumulated other comprehensive income (loss) — 28,154 (47,057 ) (18,903 ) Spin-off of Jeans Business 83,094 794 (8,595 ) 75,293 Net other comprehensive income (loss) 62,360 (6,346 ) (49,311 ) 6,703 Balance, December 2019 $ (663,319 ) $ (249,530 ) $ 17,477 $ (895,372 ) Nine Months Ended December 2018 In thousands Foreign Currency Translation and Other Defined Benefit Pension Plans Derivative Financial Instruments Total Balance, March 2018 $ (476,869 ) $ (289,618 ) $ (97,543 ) $ (864,030 ) Other comprehensive income (loss) before reclassifications (260,258 ) 39,877 135,041 (85,340 ) Amounts reclassified from accumulated other comprehensive income (loss) — 30,097 32,708 62,805 Net other comprehensive income (loss) (260,258 ) 69,974 167,749 (22,535 ) Balance, December 2018 $ (737,127 ) $ (219,644 ) $ 70,206 $ (886,565 )</t>
  </si>
  <si>
    <t>Reclassifications Out of Accumulated OCI</t>
  </si>
  <si>
    <t>Reclassifications out of accumulated OCI were as follows: (In thousands) Details About Accumulated Other Comprehensive Income (Loss) Components Affected Line Item in the Consolidated Statements of Income Three Months Ended December Nine Months Ended December 2019 2018 2019 2018 Amortization of defined benefit pension plans: Net deferred actuarial losses Other income (expense), net $ (4,203 ) $ (6,676 ) $ (12,236 ) $ (22,153 ) Deferred prior service (costs) credits Other income (expense), net (13 ) 58 (38 ) (552 ) Pension curtailment losses and settlement charges Other income (expense), net (24,943 ) (662 ) (25,462 ) (18,329 ) Total before tax (29,159 ) (7,280 ) (37,736 ) (41,034 ) Tax benefit 7,190 1,950 9,582 10,937 Net of tax (21,969 ) (5,330 ) (28,154 ) (30,097 ) Gains (losses) on derivative financial instruments: Foreign exchange contracts Net sales (5,507 ) 772 (11,226 ) 6,244 Foreign exchange contracts Cost of goods sold 27,157 (4,570 ) 60,989 (31,146 ) Foreign exchange contracts Selling, general and administrative expenses 1,231 (1,020 ) 3,329 (5,240 ) Foreign exchange contracts Other income (expense), net 1,006 690 7,574 (1,673 ) Interest rate contracts Interest expense (1,324 ) (1,263 ) (3,920 ) (3,739 ) Total before tax 22,563 (5,391 ) 56,746 (35,554 ) Tax (expense) benefit (3,689 ) 889 (9,689 ) 2,846 Net of tax 18,874 (4,502 ) 47,057 (32,708 ) Total reclassifications for the period, net of tax $ (3,095 ) $ (9,832 ) $ 18,903 $ (62,805 )</t>
  </si>
  <si>
    <t>STOCK-BASED COMPENSATION (Tables)</t>
  </si>
  <si>
    <t>Schedule of Assumption Used and Resulting Weighted Average Fair Value of Stock Option Granted</t>
  </si>
  <si>
    <t xml:space="preserve">The grant date fair value of each option award was calculated using a lattice option-pricing valuation model, which incorporated a range of assumptions for inputs as follows: Nine Months Ended December 2019 Expected volatility 24% to 27% Weighted average expected volatility 25% Expected term (in years) 6.1 to 7.6 Weighted average dividend yield 2.5% Risk-free interest rate 1.6% to 2.4% Weighted average fair value at date of grant $17.19 </t>
  </si>
  <si>
    <t>REPORTABLE SEGMENT INFORMATION (Tables)</t>
  </si>
  <si>
    <t>Financial Information for Reportable Segments</t>
  </si>
  <si>
    <t>Financial information for VF's reportable segments was as follows: Three Months Ended December Nine Months Ended December (In thousands) 2019 2018 2019 2018 Segment revenues: Outdoor $ 1,659,108 $ 1,612,605 $ 3,795,665 $ 3,647,708 Active 1,239,462 1,142,580 3,885,222 3,579,478 Work 480,086 471,875 1,338,184 1,346,829 Other 6,090 652 30,422 10,222 Total segment revenues $ 3,384,746 $ 3,227,712 $ 9,049,493 $ 8,584,237 Segment profit (loss): Outdoor $ 348,995 $ 338,009 $ 525,107 $ 512,635 Active 286,474 272,862 982,240 893,110 Work 54,556 56,178 140,791 156,425 Other (2,800 ) 520 (2,035 ) 3,470 Total segment profit 687,225 667,569 1,646,103 1,565,640 Corporate and other expenses (a) (130,575 ) (147,776 ) (373,311 ) (439,157 ) Interest expense, net (16,814 ) (25,220 ) (47,639 ) (76,894 ) Income from continuing operations before income taxes $ 539,836 $ 494,573 $ 1,225,153 $ 1,049,589 (a) Certain corporate overhead and other costs of $25.3 million and $70.9 million for the three and nine -month periods ended December 2018 , respectively, previously allocated to the former Jeans segment and Other category for segment reporting purposes, have been reallocated to continuing operations.</t>
  </si>
  <si>
    <t>EARNINGS PER SHARE (Tables)</t>
  </si>
  <si>
    <t>Schedule of Earnings Per Share Basic and Diluted</t>
  </si>
  <si>
    <t xml:space="preserve"> Three Months Ended December Nine Months Ended December (In thousands, except per share amounts) 2019 2018 2019 2018 Earnings per share – basic: Income from continuing operations $ 452,747 $ 409,120 $ 1,198,997 $ 886,608 Weighted average common shares outstanding 395,940 395,294 396,806 395,117 Earnings per share from continuing operations $ 1.14 $ 1.03 $ 3.02 $ 2.24 Earnings per share – diluted: Income from continuing operations $ 452,747 $ 409,120 $ 1,198,997 $ 886,608 Weighted average common shares outstanding 395,940 395,294 396,806 395,117 Incremental shares from stock options and other dilutive securities 4,382 4,473 4,693 5,301 Adjusted weighted average common shares outstanding 400,322 399,767 401,499 400,418 Earnings per share from continuing operations $ 1.13 $ 1.02 $ 2.99 $ 2.21</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December 2019 Financial assets: Cash equivalents: Money market funds $ 247,270 $ 247,270 $ — $ — Time deposits 2,689 2,689 — — Derivative financial instruments 51,643 — 51,643 — Investment securities 134,026 128,409 5,617 — Financial liabilities: Derivative financial instruments 42,979 — 42,979 — Deferred compensation 145,814 — 145,814 — Total Fair Value Fair Value Measurement Using (a) (In thousands) Level 1 Level 2 Level 3 March 2019 Financial assets: Cash equivalents: Money market funds $ 248,560 $ 248,560 $ — $ — Time deposits 8,257 8,257 — — Derivative financial instruments 92,771 — 92,771 — Investment securities 186,698 176,209 10,489 — Financial liabilities: Derivative financial instruments 22,337 — 22,337 — Deferred compensation 199,336 — 199,336 — The amounts reported in the table above for the prior period have not been segregated between continuing and discontinued operations. The March 2019 balances include $50.8 million of deferred compensation liabilities and associated assets related to the Jeans business, which were transferred in connection with the spin-off. (a) There were no transfers among the levels within the fair value hierarchy during the nine months ended December 2019 or the year ended March 2019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December 2019 March 2019 December 2018 December 2019 March 2019 December 2018 Foreign currency exchange contracts designated as hedging instruments $ 46,573 $ 92,356 $ 88,910 $ (42,050 ) $ (21,798 ) $ (7,197 ) Foreign currency exchange contracts not designated as hedging instruments 5,070 415 — (929 ) (539 ) (164 ) Total derivatives $ 51,643 $ 92,771 $ 88,910 $ (42,979 ) $ (22,337 ) $ (7,361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December 2019 March 2019 December 2018 (In thousands) Derivative Asset Derivative Liability Derivative Asset Derivative Liability Derivative Asset Derivative Liability Gross amounts presented in the Consolidated Balance Sheets $ 51,643 $ (42,979 ) $ 92,771 $ (22,337 ) $ 88,910 $ (7,361 ) Gross amounts not offset in the Consolidated Balance Sheets (27,958 ) 27,958 (22,274 ) 22,274 (7,273 ) 7,273 Net amounts $ 23,685 $ (15,021 ) $ 70,497 $ (63 ) $ 81,637 $ (88 )</t>
  </si>
  <si>
    <t>Derivatives Classified as Current or Noncurrent Based on Maturity Dates</t>
  </si>
  <si>
    <t>Derivatives are classified as current or non-current based on maturity dates, as follows: (In thousands) December 2019 March 2019 December 2018 Other current assets $ 49,650 $ 83,582 $ 78,594 Accrued liabilities (34,710 ) (18,590 ) (5,540 ) Other assets 1,993 9,189 10,316 Other liabilities (8,269 ) (3,747 ) (1,821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Recognized in OCI Three Months Ended December Gain (Loss) on Derivatives Recognized in OCI Nine Months Ended December Cash Flow Hedging Relationships 2019 2018 2019 2018 Foreign currency exchange $ (56,699 ) $ 43,836 $ 9,471 $ 153,705 (In thousands) Gain (Loss) Reclassified from Accumulated OCI into Income Three Months Ended December Gain (Loss) Reclassified from Accumulated OCI into Income Nine Months Ended December Location of Gain (Loss) 2019 2018 2019 2018 Net sales $ (5,507 ) $ 772 $ (11,226 ) $ 6,244 Cost of goods sold 27,157 (4,570 ) 60,989 (31,146 ) Selling, general and administrative expenses 1,231 (1,020 ) 3,329 (5,240 ) Other income (expense), net 1,006 690 7,574 (1,673 ) Interest expense (1,324 ) (1,263 ) (3,920 ) (3,739 ) Total $ 22,563 $ (5,391 ) $ 56,746 $ (35,554 )</t>
  </si>
  <si>
    <t>RESTRUCTURING (Tables)</t>
  </si>
  <si>
    <t>Activity in Restructuring</t>
  </si>
  <si>
    <t>The activity in the restructuring accrual for the nine -month period ended December 2019 was as follows: (In thousands) Severance Other Total Accrual at March 2019 $ 58,106 $ 11,035 $ 69,141 Charges 7,116 2,564 9,680 Cash payments (33,965 ) (11,246 ) (45,211 ) Adjustments to accruals 3,101 1,144 4,245 Impact of foreign currency (2,285 ) (713 ) (2,998 ) Accrual at December 2019 $ 32,073 $ 2,784 $ 34,857 Restructuring charges were incurred as follows: Three Months Ended December Nine Months Ended December (In thousands) 2019 2018 2019 2018 Outdoor $ 1,670 $ 2,276 $ 6,400 $ 15,171 Active 322 485 789 3,537 Work 1,460 — 2,084 3,939 Corporate and other 407 1,045 407 3,546 Total $ 3,859 $ 3,806 $ 9,680 $ 26,193</t>
  </si>
  <si>
    <t>RECENTLY ADOPTED AND ISSUED ACCOUNTING STANDARDS - Additional Information (Details) - USD ($) $ in Thousands</t>
  </si>
  <si>
    <t>Mar. 31, 2019</t>
  </si>
  <si>
    <t>Apr. 01, 2018</t>
  </si>
  <si>
    <t>Prior Period Adjustments Restatement [Line Items]</t>
  </si>
  <si>
    <t>Adoption of new accounting standard</t>
  </si>
  <si>
    <t>Adoption of new accounting standard, ASU 2016-02</t>
  </si>
  <si>
    <t>Adoption of new accounting standard, ASU 2018-02</t>
  </si>
  <si>
    <t>Accumulated Other Comprehensive Income (Loss) | Adoption of new accounting standard, ASU 2018-02</t>
  </si>
  <si>
    <t>Retained Earnings | Adoption of new accounting standard, ASU 2016-02</t>
  </si>
  <si>
    <t>Retained Earnings | Adoption of new accounting standard, ASU 2018-02</t>
  </si>
  <si>
    <t>REVENUES - Contract Assets and Liabilities (Details) - USD ($) $ in Thousands</t>
  </si>
  <si>
    <t>Accounts receivable, net</t>
  </si>
  <si>
    <t>Contract assets</t>
  </si>
  <si>
    <t>Contract liabilities</t>
  </si>
  <si>
    <t>REVENUES - Additional Information (Details) - USD ($) $ in Millions</t>
  </si>
  <si>
    <t>Contract with customer, liability, revenue recognized</t>
  </si>
  <si>
    <t>REVENUES - Additional information, Remaning Performance Obligation (Details) $ in Millions</t>
  </si>
  <si>
    <t>Dec. 28, 2019USD ($)</t>
  </si>
  <si>
    <t>Revenue, Remaining Performance Obligation, Expected Timing of Satisfaction, Start Date [Axis]: 2019-12-29</t>
  </si>
  <si>
    <t>Revenue, Remaining Performance Obligation, Expected Timing of Satisfaction [Line Items]</t>
  </si>
  <si>
    <t>Remaining performance obligation, amount</t>
  </si>
  <si>
    <t>REVENUES - Disaggregation of Revenue (Details) - USD ($) $ in Thousands</t>
  </si>
  <si>
    <t>Disaggregation of Revenue [Line Items]</t>
  </si>
  <si>
    <t>United States</t>
  </si>
  <si>
    <t>International</t>
  </si>
  <si>
    <t>Wholesale</t>
  </si>
  <si>
    <t>Direct-to-consumer</t>
  </si>
  <si>
    <t>Royalty</t>
  </si>
  <si>
    <t>Operating Segments</t>
  </si>
  <si>
    <t>Operating Segments | Outdoor</t>
  </si>
  <si>
    <t>Operating Segments | Outdoor | United States</t>
  </si>
  <si>
    <t>Operating Segments | Outdoor | International</t>
  </si>
  <si>
    <t>Operating Segments | Outdoor | Wholesale</t>
  </si>
  <si>
    <t>Operating Segments | Outdoor | Direct-to-consumer</t>
  </si>
  <si>
    <t>Operating Segments | Outdoor | Royalty</t>
  </si>
  <si>
    <t>Operating Segments | Active</t>
  </si>
  <si>
    <t>Operating Segments | Active | United States</t>
  </si>
  <si>
    <t>Operating Segments | Active | International</t>
  </si>
  <si>
    <t>Operating Segments | Active | Wholesale</t>
  </si>
  <si>
    <t>Operating Segments | Active | Direct-to-consumer</t>
  </si>
  <si>
    <t>Operating Segments | Active | Royalty</t>
  </si>
  <si>
    <t>Operating Segments | Work</t>
  </si>
  <si>
    <t>Operating Segments | Work | United States</t>
  </si>
  <si>
    <t>Operating Segments | Work | International</t>
  </si>
  <si>
    <t>Operating Segments | Work | Wholesale</t>
  </si>
  <si>
    <t>Operating Segments | Work | Direct-to-consumer</t>
  </si>
  <si>
    <t>Operating Segments | Work | Royalty</t>
  </si>
  <si>
    <t>Other</t>
  </si>
  <si>
    <t>Other | United States</t>
  </si>
  <si>
    <t>Other | International</t>
  </si>
  <si>
    <t>Other | Wholesale</t>
  </si>
  <si>
    <t>Other | Direct-to-consumer</t>
  </si>
  <si>
    <t>Other | Royalty</t>
  </si>
  <si>
    <t>ACQUISITIONS - Additional Information (Details) $ in Thousands, $ in Millions</t>
  </si>
  <si>
    <t>Jun. 01, 2018USD ($)</t>
  </si>
  <si>
    <t>Apr. 03, 2018USD ($)</t>
  </si>
  <si>
    <t>Apr. 03, 2018NZD ($)</t>
  </si>
  <si>
    <t>Dec. 29, 2018USD ($)</t>
  </si>
  <si>
    <t>Mar. 30, 2019USD ($)</t>
  </si>
  <si>
    <t>Mar. 30, 2019NZD ($)</t>
  </si>
  <si>
    <t>Icebreaker Holdings, Ltd</t>
  </si>
  <si>
    <t>Business Acquisition [Line Items]</t>
  </si>
  <si>
    <t>Business acquisition, percentage acquired</t>
  </si>
  <si>
    <t>100.00%</t>
  </si>
  <si>
    <t>Payments to acquire businesses</t>
  </si>
  <si>
    <t>Adjustment, consideration transferred</t>
  </si>
  <si>
    <t>Purchase price</t>
  </si>
  <si>
    <t>Indefinite-lived intangible assets</t>
  </si>
  <si>
    <t>Business acquisition, transaction costs recognized during period</t>
  </si>
  <si>
    <t>Gain on derivative</t>
  </si>
  <si>
    <t>Altra</t>
  </si>
  <si>
    <t>Purchase accounting adjustment, goodwill</t>
  </si>
  <si>
    <t>Customer relationships</t>
  </si>
  <si>
    <t>Intangible assets, useful life</t>
  </si>
  <si>
    <t>17 years</t>
  </si>
  <si>
    <t>Customer relationships | Icebreaker Holdings, Ltd</t>
  </si>
  <si>
    <t>Finite-lived intangibles</t>
  </si>
  <si>
    <t>11 years 6 months</t>
  </si>
  <si>
    <t>Customer relationships | Altra</t>
  </si>
  <si>
    <t>15 years</t>
  </si>
  <si>
    <t>Distribution Rights | Icebreaker Holdings, Ltd</t>
  </si>
  <si>
    <t>4 years</t>
  </si>
  <si>
    <t>Distribution Rights | Altra</t>
  </si>
  <si>
    <t>Selling, general and administrative expenses | Altra</t>
  </si>
  <si>
    <t>ACQUISITIONS - Purchase Price (Details) $ in Thousands, $ in Millions</t>
  </si>
  <si>
    <t>Property, plant and equipment</t>
  </si>
  <si>
    <t>Intangible assets</t>
  </si>
  <si>
    <t>Total assets acquired</t>
  </si>
  <si>
    <t>Other current liabilities</t>
  </si>
  <si>
    <t>Deferred income tax liabilities</t>
  </si>
  <si>
    <t>Other noncurrent liabilities</t>
  </si>
  <si>
    <t>Total liabilities assumed</t>
  </si>
  <si>
    <t>Net assets acquired</t>
  </si>
  <si>
    <t>DISCONTINUED OPERATIONS AND OTHER DIVESTITURES - Additional Information (Details) € in Millions</t>
  </si>
  <si>
    <t>May 22, 2019USD ($)</t>
  </si>
  <si>
    <t>Oct. 26, 2018USD ($)</t>
  </si>
  <si>
    <t>Oct. 05, 2018USD ($)</t>
  </si>
  <si>
    <t>Oct. 05, 2018EUR (€)</t>
  </si>
  <si>
    <t>Apr. 30, 2018USD ($)</t>
  </si>
  <si>
    <t>Income Statement, Balance Sheet and Additional Disclosures by Disposal Groups, Including Discontinued Operations [Line Items]</t>
  </si>
  <si>
    <t>Spinoff transaction conversion ratio</t>
  </si>
  <si>
    <t>Restructuring expense</t>
  </si>
  <si>
    <t>Discontinued Operations, Disposed of by Means Other than Sale, Spinoff | Kontoor Brands</t>
  </si>
  <si>
    <t>Credit facility amount outstanding</t>
  </si>
  <si>
    <t>Debt instrument, term</t>
  </si>
  <si>
    <t>5 years</t>
  </si>
  <si>
    <t>Long-term line of credit</t>
  </si>
  <si>
    <t>Discontinued Operations, Disposed of by Sale | Kontoor Brands</t>
  </si>
  <si>
    <t>Discontinued Operations, Disposed of by Sale | Nautica</t>
  </si>
  <si>
    <t>Proceeds from sale of business</t>
  </si>
  <si>
    <t>After-tax loss on sale</t>
  </si>
  <si>
    <t>Decrease in income (loss) from discontinued operation during phase-out period</t>
  </si>
  <si>
    <t>Discontinued Operations | Kontoor Brands</t>
  </si>
  <si>
    <t>Discontinued Operations | Nautica</t>
  </si>
  <si>
    <t>Disposal Group, Disposed of by Sale, Not Discontinued Operations | Kontoor Brands</t>
  </si>
  <si>
    <t>Support services period (up to)</t>
  </si>
  <si>
    <t>24 months</t>
  </si>
  <si>
    <t>Disposal Group, Disposed of by Sale, Not Discontinued Operations | Reef</t>
  </si>
  <si>
    <t>Disposal Group, Disposed of by Sale, Not Discontinued Operations | Van Moer</t>
  </si>
  <si>
    <t>Maximum | Discontinued Operations, Disposed of by Sale | Nautica</t>
  </si>
  <si>
    <t>12 months</t>
  </si>
  <si>
    <t>Credit Agreement | Discontinued Operations, Disposed of by Means Other than Sale, Spinoff | Kontoor Brands</t>
  </si>
  <si>
    <t>Term loan | Term Loan A Facility | Discontinued Operations, Disposed of by Means Other than Sale, Spinoff | Kontoor Brands</t>
  </si>
  <si>
    <t>Term loan | Term Loan B Facility | Discontinued Operations, Disposed of by Means Other than Sale, Spinoff | Kontoor Brands</t>
  </si>
  <si>
    <t>7 years</t>
  </si>
  <si>
    <t>Accumulated Other Comprehensive Income (Loss) | Discontinued Operations, Disposed of by Means Other than Sale, Spinoff | Kontoor Brands</t>
  </si>
  <si>
    <t>DISCONTINUED OPERATIONS AND OTHER DIVESTITURES - Summary of Major Line Items included in Income (Loss) (Details) - USD ($) $ in Thousands</t>
  </si>
  <si>
    <t>Kontoor Brands | Discontinued Operations</t>
  </si>
  <si>
    <t>Interest, net</t>
  </si>
  <si>
    <t>Income (loss) from discontinued operations before income taxes</t>
  </si>
  <si>
    <t>Gain on the sale of discontinued operations before income taxes</t>
  </si>
  <si>
    <t>Total income (loss) from discontinued operations before income taxes</t>
  </si>
  <si>
    <t>Kontoor Brands | Discontinued Operations, Disposed of by Sale</t>
  </si>
  <si>
    <t>Kontoor Brands and Nautica | Discontinued Operations, Disposed of by Sale</t>
  </si>
  <si>
    <t>DISCONTINUED OPERATIONS AND OTHER DIVESTITURES - Summary of Carrying Amounts of Assets and Liabilities (Details) - USD ($) $ in Thousands</t>
  </si>
  <si>
    <t>Discontinued Operations</t>
  </si>
  <si>
    <t>Total assets of discontinued operations</t>
  </si>
  <si>
    <t>Total liabilities of discontinued operations</t>
  </si>
  <si>
    <t>SALE OF ACCOUNTS RECEIVABLE (Details)</t>
  </si>
  <si>
    <t>Accounts receivable removed related to sale of accounts receivable</t>
  </si>
  <si>
    <t>INVENTORIES (Details) - USD ($) $ in Thousands</t>
  </si>
  <si>
    <t>Finished products</t>
  </si>
  <si>
    <t>Work-in-process</t>
  </si>
  <si>
    <t>Raw materials</t>
  </si>
  <si>
    <t>Total inventories</t>
  </si>
  <si>
    <t>INTANGIBLE ASSETS - Schedule of Intangible Assets (Details) - USD ($) $ in Thousands</t>
  </si>
  <si>
    <t>Amortizable intangible assets:</t>
  </si>
  <si>
    <t>Net Carrying Amount</t>
  </si>
  <si>
    <t>Indefinite-lived intangible assets:</t>
  </si>
  <si>
    <t>Trademarks and trade names</t>
  </si>
  <si>
    <t>Weighted Average Amortization Period</t>
  </si>
  <si>
    <t>Cost</t>
  </si>
  <si>
    <t>Accumulated Amortization</t>
  </si>
  <si>
    <t>License agreements</t>
  </si>
  <si>
    <t>19 years</t>
  </si>
  <si>
    <t>Trademark</t>
  </si>
  <si>
    <t>3 years</t>
  </si>
  <si>
    <t>8 years</t>
  </si>
  <si>
    <t>INTANGIBLE ASSETS - Additional Information (Details) - USD ($) $ in Thousands</t>
  </si>
  <si>
    <t>Finite-Lived Intangible Assets [Line Items]</t>
  </si>
  <si>
    <t>Amortization of intangible assets</t>
  </si>
  <si>
    <t>Estimated amortization expense, 2020</t>
  </si>
  <si>
    <t>Estimated amortization expense, 2021</t>
  </si>
  <si>
    <t>Estimated amortization expense, 2022</t>
  </si>
  <si>
    <t>Estimated amortization expense, 2023</t>
  </si>
  <si>
    <t>Estimated amortization expense, 2024</t>
  </si>
  <si>
    <t>Amortizable intangible assets</t>
  </si>
  <si>
    <t>GOODWILL - Changes in Goodwill (Details) $ in Thousands</t>
  </si>
  <si>
    <t>Goodwill [Roll Forward]</t>
  </si>
  <si>
    <t>Goodwill, beginning balance</t>
  </si>
  <si>
    <t>Currency translation</t>
  </si>
  <si>
    <t>Goodwill, ending balance</t>
  </si>
  <si>
    <t>Outdoor</t>
  </si>
  <si>
    <t>Active</t>
  </si>
  <si>
    <t>Work</t>
  </si>
  <si>
    <t>GOODWILL - Additional Information (Details)</t>
  </si>
  <si>
    <t>Impairment charge</t>
  </si>
  <si>
    <t>LEASES - Additional Information (Details) $ in Thousands</t>
  </si>
  <si>
    <t>Lessee, Lease, Description [Line Items]</t>
  </si>
  <si>
    <t>Gain (loss) recognized from sale-leaseback transactions</t>
  </si>
  <si>
    <t>Minimum</t>
  </si>
  <si>
    <t>Lease not yet commenced, term</t>
  </si>
  <si>
    <t>2 years</t>
  </si>
  <si>
    <t>Maximum</t>
  </si>
  <si>
    <t>Real Estate</t>
  </si>
  <si>
    <t>Real Estate | Minimum</t>
  </si>
  <si>
    <t>Initial term of most leases</t>
  </si>
  <si>
    <t>Real Estate | Maximum</t>
  </si>
  <si>
    <t>Equipment | Minimum</t>
  </si>
  <si>
    <t>Equipment | Maximum</t>
  </si>
  <si>
    <t>Vehicles | Minimum</t>
  </si>
  <si>
    <t>1 year</t>
  </si>
  <si>
    <t>Vehicles | Maximum</t>
  </si>
  <si>
    <t>LEASES - Carrying Values of Leases (Details) - USD ($) $ in Thousands</t>
  </si>
  <si>
    <t>Assets:</t>
  </si>
  <si>
    <t>Finance lease assets</t>
  </si>
  <si>
    <t>Total lease assets</t>
  </si>
  <si>
    <t>Current</t>
  </si>
  <si>
    <t>Finance lease liabilities</t>
  </si>
  <si>
    <t>Noncurrent</t>
  </si>
  <si>
    <t>Total lease liabilities</t>
  </si>
  <si>
    <t>LEASES - Lease Costs (Details) - USD ($) $ in Thousands</t>
  </si>
  <si>
    <t>Operating lease cost</t>
  </si>
  <si>
    <t>Finance lease cost – amortization of right-of-use assets</t>
  </si>
  <si>
    <t>Finance lease cost – interest on lease liabilities</t>
  </si>
  <si>
    <t>Short-term lease cost</t>
  </si>
  <si>
    <t>Variable lease cost</t>
  </si>
  <si>
    <t>Impairment</t>
  </si>
  <si>
    <t>Gain recognized from sale-leaseback transactions</t>
  </si>
  <si>
    <t>Total lease cost</t>
  </si>
  <si>
    <t>LEASES - Cash Flow Information (Details) $ in Thousands</t>
  </si>
  <si>
    <t>Cash paid for amounts included in the measurement of lease liabilities:</t>
  </si>
  <si>
    <t>Operating cash flows – operating leases</t>
  </si>
  <si>
    <t>Operating cash flows – finance leases</t>
  </si>
  <si>
    <t>Financing cash flows – finance leases</t>
  </si>
  <si>
    <t>Right-of-use assets obtained in exchange for lease liabilities:</t>
  </si>
  <si>
    <t>Operating leases</t>
  </si>
  <si>
    <t>Finance leases</t>
  </si>
  <si>
    <t>LEASES - Lease Term and Discount Rate (Details)</t>
  </si>
  <si>
    <t>Weighted average remaining lease term:</t>
  </si>
  <si>
    <t>5 years 6 months 14 days</t>
  </si>
  <si>
    <t>13 years 7 months 20 days</t>
  </si>
  <si>
    <t>Weighted average discount rate:</t>
  </si>
  <si>
    <t>2.43%</t>
  </si>
  <si>
    <t>3.12%</t>
  </si>
  <si>
    <t>LEASES - Maturities of Operating and Financing Lease Liabilities (Details) $ in Thousands</t>
  </si>
  <si>
    <t>Operating Leases</t>
  </si>
  <si>
    <t>Remainder of 2020</t>
  </si>
  <si>
    <t>2021</t>
  </si>
  <si>
    <t>2022</t>
  </si>
  <si>
    <t>2023</t>
  </si>
  <si>
    <t>2024</t>
  </si>
  <si>
    <t>Thereafter</t>
  </si>
  <si>
    <t>Total lease payments</t>
  </si>
  <si>
    <t>Less: present value adjustment</t>
  </si>
  <si>
    <t>Present value of lease liabilities</t>
  </si>
  <si>
    <t>Finance Leases</t>
  </si>
  <si>
    <t>Lease not yet commenced</t>
  </si>
  <si>
    <t>LEASES - Future Minimum Lease Payments (Details) $ in Thousands</t>
  </si>
  <si>
    <t>PENSION PLANS - Components of Pension Cost (Details) - USD ($) $ in Thousands</t>
  </si>
  <si>
    <t>Service cost – benefits earned during the period</t>
  </si>
  <si>
    <t>Interest cost on projected benefit obligations</t>
  </si>
  <si>
    <t>Expected return on plan assets</t>
  </si>
  <si>
    <t>Settlement charges</t>
  </si>
  <si>
    <t>Curtailments</t>
  </si>
  <si>
    <t>Amortization of deferred amounts:</t>
  </si>
  <si>
    <t>Net deferred actuarial losses</t>
  </si>
  <si>
    <t>Deferred prior service costs (credits)</t>
  </si>
  <si>
    <t>Net periodic pension cost (income)</t>
  </si>
  <si>
    <t>PENSION PLANS - Additional Information (Details) $ in Thousands</t>
  </si>
  <si>
    <t>Dec. 28, 2019USD ($)participant</t>
  </si>
  <si>
    <t>Defined Benefit Plans and Other Postretirement Benefit Plans Table Text Block [Line Items]</t>
  </si>
  <si>
    <t>Defined benefit pension plan contributed</t>
  </si>
  <si>
    <t>Defined benefit pension plan additional contributions to make next fiscal year</t>
  </si>
  <si>
    <t>Pension curtailment losses</t>
  </si>
  <si>
    <t>U.S. qualified defined benefit pension plan | United States</t>
  </si>
  <si>
    <t>Settlement distribution, number of participants | participant</t>
  </si>
  <si>
    <t>Settlement distribution, number of participants, acceptance percentage</t>
  </si>
  <si>
    <t>40.00%</t>
  </si>
  <si>
    <t>Settlement distribution, number of participants, reduction of participants percentage</t>
  </si>
  <si>
    <t>10.00%</t>
  </si>
  <si>
    <t>Benefits paid</t>
  </si>
  <si>
    <t>Benefit obligation, benefits paid</t>
  </si>
  <si>
    <t>Supplemental defined benefit pension plan</t>
  </si>
  <si>
    <t>PENSION PLANS - Discount Rates (Details)</t>
  </si>
  <si>
    <t>Dec. 31, 2019</t>
  </si>
  <si>
    <t>Sep. 30, 2019</t>
  </si>
  <si>
    <t>Defined Benefit Plan Disclosure [Line Items]</t>
  </si>
  <si>
    <t>3.23%</t>
  </si>
  <si>
    <t>Subsequent Event | U.S. qualified defined benefit pension plan | United States</t>
  </si>
  <si>
    <t>3.34%</t>
  </si>
  <si>
    <t>Subsequent Event | Supplemental defined benefit pension plan</t>
  </si>
  <si>
    <t>3.35%</t>
  </si>
  <si>
    <t>CAPITAL AND ACCUMULATED OTHER COMPREHENSIVE INCOME (LOSS) - Additional Information (Details) - USD ($) $ / shares in Units, $ in Thousands</t>
  </si>
  <si>
    <t>Treasury stock, retired (in shares)</t>
  </si>
  <si>
    <t>Treasury shares (in shares)</t>
  </si>
  <si>
    <t>Shares held for deferred compensation plans (in shares)</t>
  </si>
  <si>
    <t>CAPITAL AND ACCUMULATED OTHER COMPREHENSIVE INCOME (LOSS) - Shares Held for Deferred Compensation Plans (Details) - USD ($)</t>
  </si>
  <si>
    <t>Cost of shares held for deferred compensation plans</t>
  </si>
  <si>
    <t>CAPITAL AND ACCUMULATED OTHER COMPREHENSIVE INCOME (LOSS) - Deferred Components of OCI Reported, Net of Related Income Taxes, in Accumulated OCI in Stockholders' Equity (Details) - USD ($) $ in Thousands</t>
  </si>
  <si>
    <t>Sep. 28, 2019</t>
  </si>
  <si>
    <t>Sep. 29, 2018</t>
  </si>
  <si>
    <t>Mar. 31, 2018</t>
  </si>
  <si>
    <t>Accumulated Other Comprehensive Income (Loss) [Line Items]</t>
  </si>
  <si>
    <t>Foreign Currency Translation and Other</t>
  </si>
  <si>
    <t>Defined Benefit Pension Plans</t>
  </si>
  <si>
    <t>Derivative Financial Instruments</t>
  </si>
  <si>
    <t>CAPITAL AND ACCUMULATED OTHER COMPREHENSIVE INCOME (LOSS) - Changes in Accumulated OCI, Net of Related Taxes (Details) - USD ($) $ in Thousands</t>
  </si>
  <si>
    <t>AOCI Attributable to Parent, Net of Tax [Roll Forward]</t>
  </si>
  <si>
    <t>Balance</t>
  </si>
  <si>
    <t>Other comprehensive income (loss) before reclassifications</t>
  </si>
  <si>
    <t>Amounts reclassified from accumulated other comprehensive income (loss)</t>
  </si>
  <si>
    <t>CAPITAL AND ACCUMULATED OTHER COMPREHENSIVE INCOME (LOSS) - Reclassification Out of Accumulated OCI (Details) - USD ($) $ in Thousands</t>
  </si>
  <si>
    <t>Reclassification Adjustment out of Accumulated Other Comprehensive Income [Line Items]</t>
  </si>
  <si>
    <t>Total before tax</t>
  </si>
  <si>
    <t>Tax (expense) benefit</t>
  </si>
  <si>
    <t>Total reclassifications for the period, net of tax</t>
  </si>
  <si>
    <t>Gains (losses) on derivative financial instruments</t>
  </si>
  <si>
    <t>Gains (losses) on derivative financial instruments:</t>
  </si>
  <si>
    <t>Reclassification out of Accumulated Other Comprehensive Income | Net deferred actuarial losses</t>
  </si>
  <si>
    <t>Reclassification out of Accumulated Other Comprehensive Income | Deferred prior service (costs) credits</t>
  </si>
  <si>
    <t>Reclassification out of Accumulated Other Comprehensive Income | Pension curtailment losses and settlement charges</t>
  </si>
  <si>
    <t>Reclassification out of Accumulated Other Comprehensive Income | Defined Benefit Pension Plans</t>
  </si>
  <si>
    <t>Reclassification out of Accumulated Other Comprehensive Income | Gains (losses) on derivative financial instruments</t>
  </si>
  <si>
    <t>Reclassification out of Accumulated Other Comprehensive Income | Gains (losses) on derivative financial instruments | Foreign currency exchange</t>
  </si>
  <si>
    <t>Reclassification out of Accumulated Other Comprehensive Income | Gains (losses) on derivative financial instruments | Interest rate contracts</t>
  </si>
  <si>
    <t>Reclassification out of Accumulated Other Comprehensive Income | Gains (losses) on derivative financial instruments:</t>
  </si>
  <si>
    <t>Reclassification out of Accumulated Other Comprehensive Income | Gains (losses) on derivative financial instruments: | Foreign currency exchange</t>
  </si>
  <si>
    <t>Reclassification out of Accumulated Other Comprehensive Income | Gains (losses) on derivative financial instruments: | Interest rate contracts</t>
  </si>
  <si>
    <t>STOCK-BASED COMPENSATION - Additional Information (Details) - USD ($) $ / shares in Units, $ in Millions</t>
  </si>
  <si>
    <t>May 22, 2019</t>
  </si>
  <si>
    <t>Share-based Compensation Arrangement by Share-based Payment Award [Line Items]</t>
  </si>
  <si>
    <t>Options granted in period (in shares)</t>
  </si>
  <si>
    <t>Exercise price of options granted (in USD per share)</t>
  </si>
  <si>
    <t>Share based compensation vesting period</t>
  </si>
  <si>
    <t>Performance-Based Restricted Stock Units</t>
  </si>
  <si>
    <t>Restricted stock units granted in period (in shares)</t>
  </si>
  <si>
    <t>Performance period</t>
  </si>
  <si>
    <t>Grant date fair value of each restricted units granted (in USD per share)</t>
  </si>
  <si>
    <t>Percentage of targets award adjusted to actual number of shares earned</t>
  </si>
  <si>
    <t>25.00%</t>
  </si>
  <si>
    <t>Performance-Based Restricted Stock Units | Minimum</t>
  </si>
  <si>
    <t>Ratio of shares of common stock to be issued for each restricted stock unit granted (in shares)</t>
  </si>
  <si>
    <t>Performance-Based Restricted Stock Units | Maximum</t>
  </si>
  <si>
    <t>TSR Adjustment Performance-Based Restricted Stock Units</t>
  </si>
  <si>
    <t>Restricted Stock</t>
  </si>
  <si>
    <t>Board of Directors | Nonperformance-Based Restricted Stock Units</t>
  </si>
  <si>
    <t>Key Employees In International Jurisdictions | Nonperformance-Based Restricted Stock Units</t>
  </si>
  <si>
    <t>Employees | Nonperformance-Based Restricted Stock Units</t>
  </si>
  <si>
    <t>Tranche One | Key Employees In International Jurisdictions | Nonperformance-Based Restricted Stock Units</t>
  </si>
  <si>
    <t>Award vesting rights</t>
  </si>
  <si>
    <t>50.00%</t>
  </si>
  <si>
    <t>Tranche One | Employees | Nonperformance-Based Restricted Stock Units</t>
  </si>
  <si>
    <t>Tranche Two | Key Employees In International Jurisdictions | Nonperformance-Based Restricted Stock Units</t>
  </si>
  <si>
    <t>Tranche Two | Employees | Nonperformance-Based Restricted Stock Units</t>
  </si>
  <si>
    <t>Spinoff</t>
  </si>
  <si>
    <t>Cost not yet recognized</t>
  </si>
  <si>
    <t>Share-based payment arrangement, expense</t>
  </si>
  <si>
    <t>Options, outstanding (in shares)</t>
  </si>
  <si>
    <t>Spinoff | Performance-Based Restricted Stock Units</t>
  </si>
  <si>
    <t>Shares, nonvested (in shares)</t>
  </si>
  <si>
    <t>Spinoff | Nonperformance-Based Restricted Stock Units</t>
  </si>
  <si>
    <t>Spinoff | Restricted Stock</t>
  </si>
  <si>
    <t>STOCK-BASED COMPENSATION - Assumptions Used and Resulting Weighted Average Fair Value of Stock Option Granted (Details)</t>
  </si>
  <si>
    <t>Dec. 28, 2019$ / shares</t>
  </si>
  <si>
    <t>Expected volatility, minimum</t>
  </si>
  <si>
    <t>24.00%</t>
  </si>
  <si>
    <t>Expected volatility, maximum</t>
  </si>
  <si>
    <t>27.00%</t>
  </si>
  <si>
    <t>Weighted average expected volatility</t>
  </si>
  <si>
    <t>Weighted average dividend yield</t>
  </si>
  <si>
    <t>2.50%</t>
  </si>
  <si>
    <t>Risk-free interest rate, minimum</t>
  </si>
  <si>
    <t>1.60%</t>
  </si>
  <si>
    <t>Risk-free interest rate, maximum</t>
  </si>
  <si>
    <t>2.40%</t>
  </si>
  <si>
    <t>Weighted average fair value at date of grant (in USD per share)</t>
  </si>
  <si>
    <t>Expected term (in years)</t>
  </si>
  <si>
    <t>6 years 1 month 12 days</t>
  </si>
  <si>
    <t>7 years 7 months 6 days</t>
  </si>
  <si>
    <t>INCOME TAXES (Details) € in Millions, $ in Millions</t>
  </si>
  <si>
    <t>Jan. 13, 2017USD ($)</t>
  </si>
  <si>
    <t>Jan. 13, 2017EUR (€)</t>
  </si>
  <si>
    <t>Jan. 31, 2018USD ($)</t>
  </si>
  <si>
    <t>Jan. 31, 2018EUR (€)</t>
  </si>
  <si>
    <t>Jan. 10, 2017EUR (€)</t>
  </si>
  <si>
    <t>Income Tax Contingency [Line Items]</t>
  </si>
  <si>
    <t>Effective income tax rate</t>
  </si>
  <si>
    <t>2.10%</t>
  </si>
  <si>
    <t>15.50%</t>
  </si>
  <si>
    <t>Tax benefit related stock compensation</t>
  </si>
  <si>
    <t>Realization of unrecognized net tax benefit (expense)</t>
  </si>
  <si>
    <t>Expense, accrual adjustment</t>
  </si>
  <si>
    <t>Tax settlement, percent</t>
  </si>
  <si>
    <t>13.90%</t>
  </si>
  <si>
    <t>Tax settlement benefit</t>
  </si>
  <si>
    <t>Net discrete tax benefits</t>
  </si>
  <si>
    <t>Tax cuts and jobs act, income tax expense benefit</t>
  </si>
  <si>
    <t>Tax reduction due to discrete items</t>
  </si>
  <si>
    <t>1.40%</t>
  </si>
  <si>
    <t>Change in effective income tax rate without discrete items</t>
  </si>
  <si>
    <t>1.90%</t>
  </si>
  <si>
    <t>Decrease in unrecognized tax benefits and associated interest</t>
  </si>
  <si>
    <t>Net unrecognized tax benefits and interest, if recognized, would reduce the annual effective tax rate</t>
  </si>
  <si>
    <t>Possible decrease in unrecognized income tax benefits</t>
  </si>
  <si>
    <t>Reduction in income tax expenses</t>
  </si>
  <si>
    <t>VF Europe BVBA | Domestic Tax Authority | Administration of the Treasury, Belgium</t>
  </si>
  <si>
    <t>Tax and interest from settlement | €</t>
  </si>
  <si>
    <t>Tax remitted</t>
  </si>
  <si>
    <t>REPORTABLE SEGMENT INFORMATION (Details) - USD ($) $ in Thousands</t>
  </si>
  <si>
    <t>Segment Reporting Information [Line Items]</t>
  </si>
  <si>
    <t>Total segment revenues</t>
  </si>
  <si>
    <t>Interest expense, net</t>
  </si>
  <si>
    <t>Corporate and other expenses</t>
  </si>
  <si>
    <t>Continuing Operations</t>
  </si>
  <si>
    <t>Certain corporate overhead costs allocated to selling, general, and administrative expense</t>
  </si>
  <si>
    <t>EARNINGS PER SHARE - Schedule of Earnings Per Share Basic and Diluted (Details) - USD ($) $ / shares in Units, shares in Thousands, $ in Thousands</t>
  </si>
  <si>
    <t>Earnings per share – basic:</t>
  </si>
  <si>
    <t>Weighted average common shares outstanding (in shares)</t>
  </si>
  <si>
    <t>Earnings per share from continuing operations (in USD per share)</t>
  </si>
  <si>
    <t>Earnings per share – diluted:</t>
  </si>
  <si>
    <t>Incremental shares from stock options and other dilutive securities (in shares)</t>
  </si>
  <si>
    <t>Adjusted weighted average common shares outstanding (in shares)</t>
  </si>
  <si>
    <t>EARNINGS PER SHARE - Additional Information (Details) - shares shares in Millions</t>
  </si>
  <si>
    <t>Employees And Non Employees Stock Option</t>
  </si>
  <si>
    <t>Antidilutive Securities Excluded from Computation of Earnings Per Share [Line Items]</t>
  </si>
  <si>
    <t>Stock options excluded from computation of earnings per share</t>
  </si>
  <si>
    <t>FAIR VALUE MEASUREMENTS - Additional Information (Details) - USD ($) $ in Millions</t>
  </si>
  <si>
    <t>Carrying Value</t>
  </si>
  <si>
    <t>Fair Value, Assets and Liabilities Measured on Recurring and Nonrecurring Basis [Line Items]</t>
  </si>
  <si>
    <t>Fair Value | Level 2</t>
  </si>
  <si>
    <t>Foreign currency exchange</t>
  </si>
  <si>
    <t>Derivative, notional amount</t>
  </si>
  <si>
    <t>FAIR VALUE MEASUREMENTS - Measured on Recurring Basis (Details) - USD ($) $ in Thousands</t>
  </si>
  <si>
    <t>Financial assets:</t>
  </si>
  <si>
    <t>Investment securities</t>
  </si>
  <si>
    <t>Financial liabilities:</t>
  </si>
  <si>
    <t>Deferred compensation</t>
  </si>
  <si>
    <t>Level 1</t>
  </si>
  <si>
    <t>Level 2</t>
  </si>
  <si>
    <t>Level 3</t>
  </si>
  <si>
    <t>Money market funds</t>
  </si>
  <si>
    <t>Cash equivalents</t>
  </si>
  <si>
    <t>Money market funds | Level 1</t>
  </si>
  <si>
    <t>Money market funds | Level 2</t>
  </si>
  <si>
    <t>Money market funds | Level 3</t>
  </si>
  <si>
    <t>Time deposits</t>
  </si>
  <si>
    <t>Time deposits | Level 1</t>
  </si>
  <si>
    <t>Time deposits | Level 2</t>
  </si>
  <si>
    <t>Time deposits | Level 3</t>
  </si>
  <si>
    <t>DERIVATIVE FINANCIAL INSTRUMENTS AND HEDGING ACTIVITIES - Additional Information (Details) € in Millions, $ in Millions</t>
  </si>
  <si>
    <t>Dec. 28, 2019EUR (€)</t>
  </si>
  <si>
    <t>Derivative Instruments and Hedging Activities Disclosures [Line Items]</t>
  </si>
  <si>
    <t>Derivative contract maturity (up to)</t>
  </si>
  <si>
    <t>20 months</t>
  </si>
  <si>
    <t>Net pretax deferred gains for foreign currency exchange contracts that are expected to be reclassified to earnings during next 12 months</t>
  </si>
  <si>
    <t>Interest rate cash flow hedge loss reclassified to earnings, net</t>
  </si>
  <si>
    <t>Net deferred loss in accumulated OCI expected to be reclassified to earnings over remainder of year</t>
  </si>
  <si>
    <t>Net Investment Hedge</t>
  </si>
  <si>
    <t>Derivative, notional amount | €</t>
  </si>
  <si>
    <t>Gain (loss) on derivative used in net investment hedge</t>
  </si>
  <si>
    <t>Long-term Debt</t>
  </si>
  <si>
    <t>Remaining pretax deferred net loss in Accumulated OCI</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t>
  </si>
  <si>
    <t>Gross amounts not offset in the Consolidated Balance Sheets</t>
  </si>
  <si>
    <t>Net amounts</t>
  </si>
  <si>
    <t>Derivative Liability</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on Derivatives Recognized in OCI</t>
  </si>
  <si>
    <t>Gain (Loss) Reclassified from Accumulated OCI into Income</t>
  </si>
  <si>
    <t>Foreign currency exchange | Net sales</t>
  </si>
  <si>
    <t>Foreign currency exchange | Cost of goods sold</t>
  </si>
  <si>
    <t>Foreign currency exchange | Selling, general and administrative expenses</t>
  </si>
  <si>
    <t>Foreign currency exchange | Other income (expense), net</t>
  </si>
  <si>
    <t>Interest rate contracts | Interest expense</t>
  </si>
  <si>
    <t>RESTRUCTURING - Additional Information (Details) - USD ($) $ in Thousands</t>
  </si>
  <si>
    <t>Restructuring Cost and Reserve [Line Items]</t>
  </si>
  <si>
    <t>Restructuring charges</t>
  </si>
  <si>
    <t>Restructuring reserve</t>
  </si>
  <si>
    <t>Accrued Current Liabilities</t>
  </si>
  <si>
    <t>Other Noncurrent Liabilities</t>
  </si>
  <si>
    <t>RESTRUCTURING - Activity in Restructuring Accrual (Details) $ in Thousands</t>
  </si>
  <si>
    <t>Restructuring Reserve [Roll Forward]</t>
  </si>
  <si>
    <t>Amounts recorded in accrued liabilities, beginning</t>
  </si>
  <si>
    <t>Charges</t>
  </si>
  <si>
    <t>Cash payments</t>
  </si>
  <si>
    <t>Adjustments to accruals</t>
  </si>
  <si>
    <t>Impact of foreign currency</t>
  </si>
  <si>
    <t>Amounts recorded in accrued liabilities. ending</t>
  </si>
  <si>
    <t>Severance</t>
  </si>
  <si>
    <t>RESTRUCTURING - Restructuring costs by business segment (Details) - USD ($) $ in Thousands</t>
  </si>
  <si>
    <t>Corporate and other</t>
  </si>
  <si>
    <t>CONTINGENCIES (Details) $ in Millions</t>
  </si>
  <si>
    <t>Estimate of possible loss interest payments</t>
  </si>
  <si>
    <t>Estimate of possible loss</t>
  </si>
  <si>
    <t>SUBSEQUENT EVENT (Details) - USD ($) $ / shares in Units, shares in Millions</t>
  </si>
  <si>
    <t>1 Months Ended</t>
  </si>
  <si>
    <t>Feb. 03, 2020</t>
  </si>
  <si>
    <t>Jan. 17, 2020</t>
  </si>
  <si>
    <t>Subsequent Event [Line Items]</t>
  </si>
  <si>
    <t>Subsequent Event</t>
  </si>
  <si>
    <t>Treasury stock acquired (in USD per share)</t>
  </si>
  <si>
    <t>Repurchase amount</t>
  </si>
  <si>
    <t>Subsequent Event | Dividend Declared</t>
  </si>
  <si>
    <t>Cash dividend (in USD per share)</t>
  </si>
  <si>
    <t>Debt Instrument, Redemption, Period Three | Notes Payable to Banks | Subsequent Event</t>
  </si>
  <si>
    <t>Notes, stated percentage</t>
  </si>
  <si>
    <t>6.00%</t>
  </si>
  <si>
    <t>Long - term debt, face amount</t>
  </si>
  <si>
    <t>Debt Instrument, Redemption, Period Four | Notes Payable to Banks | Subsequent Event</t>
  </si>
  <si>
    <t>6.45%</t>
  </si>
  <si>
    <t>Debt Instrument, Redemption, Period Two | Notes Payable to Banks | Subsequent Event</t>
  </si>
  <si>
    <t>3.5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0000_);(#,##0.00000000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1"/>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C23" s="5" t="n">
        <v>394720284</v>
      </c>
    </row>
    <row r="24" spans="1:3">
      <c r="A24" s="4" t="s">
        <v>40</v>
      </c>
      <c r="B24" s="4" t="s">
        <v>12</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62</v>
      </c>
      <c r="D1" s="2" t="s">
        <v>63</v>
      </c>
    </row>
    <row r="2" spans="1:4">
      <c r="A2" s="3" t="s">
        <v>64</v>
      </c>
    </row>
    <row r="3" spans="1:4">
      <c r="A3" s="4" t="s">
        <v>65</v>
      </c>
      <c r="B3" s="6" t="n">
        <v>583951</v>
      </c>
      <c r="C3" s="6" t="n">
        <v>445119</v>
      </c>
      <c r="D3" s="6" t="n">
        <v>451978</v>
      </c>
    </row>
    <row r="4" spans="1:4">
      <c r="A4" s="4" t="s">
        <v>66</v>
      </c>
      <c r="B4" s="5" t="n">
        <v>1641758</v>
      </c>
      <c r="C4" s="5" t="n">
        <v>1465855</v>
      </c>
      <c r="D4" s="5" t="n">
        <v>1566202</v>
      </c>
    </row>
    <row r="5" spans="1:4">
      <c r="A5" s="4" t="s">
        <v>67</v>
      </c>
      <c r="B5" s="5" t="n">
        <v>1564970</v>
      </c>
      <c r="C5" s="5" t="n">
        <v>1432660</v>
      </c>
      <c r="D5" s="5" t="n">
        <v>1401621</v>
      </c>
    </row>
    <row r="6" spans="1:4">
      <c r="A6" s="4" t="s">
        <v>68</v>
      </c>
      <c r="B6" s="5" t="n">
        <v>365019</v>
      </c>
      <c r="C6" s="5" t="n">
        <v>433793</v>
      </c>
      <c r="D6" s="5" t="n">
        <v>391800</v>
      </c>
    </row>
    <row r="7" spans="1:4">
      <c r="A7" s="4" t="s">
        <v>69</v>
      </c>
      <c r="B7" s="5" t="n">
        <v>0</v>
      </c>
      <c r="C7" s="5" t="n">
        <v>896030</v>
      </c>
      <c r="D7" s="5" t="n">
        <v>800490</v>
      </c>
    </row>
    <row r="8" spans="1:4">
      <c r="A8" s="4" t="s">
        <v>70</v>
      </c>
      <c r="B8" s="5" t="n">
        <v>4155698</v>
      </c>
      <c r="C8" s="5" t="n">
        <v>4673457</v>
      </c>
      <c r="D8" s="5" t="n">
        <v>4612091</v>
      </c>
    </row>
    <row r="9" spans="1:4">
      <c r="A9" s="4" t="s">
        <v>71</v>
      </c>
      <c r="B9" s="5" t="n">
        <v>908771</v>
      </c>
      <c r="C9" s="5" t="n">
        <v>915177</v>
      </c>
      <c r="D9" s="5" t="n">
        <v>902665</v>
      </c>
    </row>
    <row r="10" spans="1:4">
      <c r="A10" s="4" t="s">
        <v>72</v>
      </c>
      <c r="B10" s="5" t="n">
        <v>1948232</v>
      </c>
      <c r="C10" s="5" t="n">
        <v>1972364</v>
      </c>
      <c r="D10" s="5" t="n">
        <v>2002906</v>
      </c>
    </row>
    <row r="11" spans="1:4">
      <c r="A11" s="4" t="s">
        <v>73</v>
      </c>
      <c r="B11" s="5" t="n">
        <v>1539579</v>
      </c>
      <c r="C11" s="5" t="n">
        <v>1541314</v>
      </c>
      <c r="D11" s="5" t="n">
        <v>1536544</v>
      </c>
    </row>
    <row r="12" spans="1:4">
      <c r="A12" s="4" t="s">
        <v>74</v>
      </c>
      <c r="B12" s="5" t="n">
        <v>1298631</v>
      </c>
      <c r="C12" s="5" t="n">
        <v>0</v>
      </c>
      <c r="D12" s="5" t="n">
        <v>0</v>
      </c>
    </row>
    <row r="13" spans="1:4">
      <c r="A13" s="4" t="s">
        <v>75</v>
      </c>
      <c r="B13" s="5" t="n">
        <v>963351</v>
      </c>
      <c r="C13" s="5" t="n">
        <v>772755</v>
      </c>
      <c r="D13" s="5" t="n">
        <v>756065</v>
      </c>
    </row>
    <row r="14" spans="1:4">
      <c r="A14" s="4" t="s">
        <v>76</v>
      </c>
      <c r="B14" s="5" t="n">
        <v>0</v>
      </c>
      <c r="C14" s="5" t="n">
        <v>481718</v>
      </c>
      <c r="D14" s="5" t="n">
        <v>474039</v>
      </c>
    </row>
    <row r="15" spans="1:4">
      <c r="A15" s="4" t="s">
        <v>77</v>
      </c>
      <c r="B15" s="5" t="n">
        <v>10814262</v>
      </c>
      <c r="C15" s="5" t="n">
        <v>10356785</v>
      </c>
      <c r="D15" s="5" t="n">
        <v>10284310</v>
      </c>
    </row>
    <row r="16" spans="1:4">
      <c r="A16" s="3" t="s">
        <v>78</v>
      </c>
    </row>
    <row r="17" spans="1:4">
      <c r="A17" s="4" t="s">
        <v>79</v>
      </c>
      <c r="B17" s="5" t="n">
        <v>56001</v>
      </c>
      <c r="C17" s="5" t="n">
        <v>659060</v>
      </c>
      <c r="D17" s="5" t="n">
        <v>674676</v>
      </c>
    </row>
    <row r="18" spans="1:4">
      <c r="A18" s="4" t="s">
        <v>80</v>
      </c>
      <c r="B18" s="5" t="n">
        <v>4677</v>
      </c>
      <c r="C18" s="5" t="n">
        <v>5263</v>
      </c>
      <c r="D18" s="5" t="n">
        <v>5576</v>
      </c>
    </row>
    <row r="19" spans="1:4">
      <c r="A19" s="4" t="s">
        <v>81</v>
      </c>
      <c r="B19" s="5" t="n">
        <v>456993</v>
      </c>
      <c r="C19" s="5" t="n">
        <v>580867</v>
      </c>
      <c r="D19" s="5" t="n">
        <v>536406</v>
      </c>
    </row>
    <row r="20" spans="1:4">
      <c r="A20" s="4" t="s">
        <v>82</v>
      </c>
      <c r="B20" s="5" t="n">
        <v>1444421</v>
      </c>
      <c r="C20" s="5" t="n">
        <v>1154932</v>
      </c>
      <c r="D20" s="5" t="n">
        <v>1115371</v>
      </c>
    </row>
    <row r="21" spans="1:4">
      <c r="A21" s="4" t="s">
        <v>83</v>
      </c>
      <c r="B21" s="5" t="n">
        <v>0</v>
      </c>
      <c r="C21" s="5" t="n">
        <v>261482</v>
      </c>
      <c r="D21" s="5" t="n">
        <v>231018</v>
      </c>
    </row>
    <row r="22" spans="1:4">
      <c r="A22" s="4" t="s">
        <v>84</v>
      </c>
      <c r="B22" s="5" t="n">
        <v>1962092</v>
      </c>
      <c r="C22" s="5" t="n">
        <v>2661604</v>
      </c>
      <c r="D22" s="5" t="n">
        <v>2563047</v>
      </c>
    </row>
    <row r="23" spans="1:4">
      <c r="A23" s="4" t="s">
        <v>85</v>
      </c>
      <c r="B23" s="5" t="n">
        <v>2110488</v>
      </c>
      <c r="C23" s="5" t="n">
        <v>2115884</v>
      </c>
      <c r="D23" s="5" t="n">
        <v>2135240</v>
      </c>
    </row>
    <row r="24" spans="1:4">
      <c r="A24" s="4" t="s">
        <v>86</v>
      </c>
      <c r="B24" s="5" t="n">
        <v>1052854</v>
      </c>
      <c r="C24" s="5" t="n">
        <v>0</v>
      </c>
      <c r="D24" s="5" t="n">
        <v>0</v>
      </c>
    </row>
    <row r="25" spans="1:4">
      <c r="A25" s="4" t="s">
        <v>87</v>
      </c>
      <c r="B25" s="5" t="n">
        <v>1121238</v>
      </c>
      <c r="C25" s="5" t="n">
        <v>1232200</v>
      </c>
      <c r="D25" s="5" t="n">
        <v>1239503</v>
      </c>
    </row>
    <row r="26" spans="1:4">
      <c r="A26" s="4" t="s">
        <v>88</v>
      </c>
      <c r="B26" s="5" t="n">
        <v>0</v>
      </c>
      <c r="C26" s="5" t="n">
        <v>48581</v>
      </c>
      <c r="D26" s="5" t="n">
        <v>45896</v>
      </c>
    </row>
    <row r="27" spans="1:4">
      <c r="A27" s="4" t="s">
        <v>89</v>
      </c>
      <c r="B27" s="4" t="s">
        <v>90</v>
      </c>
      <c r="C27" s="4" t="s">
        <v>90</v>
      </c>
      <c r="D27" s="4" t="s">
        <v>90</v>
      </c>
    </row>
    <row r="28" spans="1:4">
      <c r="A28" s="4" t="s">
        <v>91</v>
      </c>
      <c r="B28" s="5" t="n">
        <v>6246672</v>
      </c>
      <c r="C28" s="5" t="n">
        <v>6058269</v>
      </c>
      <c r="D28" s="5" t="n">
        <v>5983686</v>
      </c>
    </row>
    <row r="29" spans="1:4">
      <c r="A29" s="3" t="s">
        <v>92</v>
      </c>
    </row>
    <row r="30" spans="1:4">
      <c r="A30" s="4" t="s">
        <v>93</v>
      </c>
      <c r="B30" s="5" t="n">
        <v>0</v>
      </c>
      <c r="C30" s="5" t="n">
        <v>0</v>
      </c>
      <c r="D30" s="5" t="n">
        <v>0</v>
      </c>
    </row>
    <row r="31" spans="1:4">
      <c r="A31" s="4" t="s">
        <v>94</v>
      </c>
      <c r="B31" s="5" t="n">
        <v>98632</v>
      </c>
      <c r="C31" s="5" t="n">
        <v>99206</v>
      </c>
      <c r="D31" s="5" t="n">
        <v>98868</v>
      </c>
    </row>
    <row r="32" spans="1:4">
      <c r="A32" s="4" t="s">
        <v>95</v>
      </c>
      <c r="B32" s="5" t="n">
        <v>4182102</v>
      </c>
      <c r="C32" s="5" t="n">
        <v>3921784</v>
      </c>
      <c r="D32" s="5" t="n">
        <v>3829994</v>
      </c>
    </row>
    <row r="33" spans="1:4">
      <c r="A33" s="4" t="s">
        <v>96</v>
      </c>
      <c r="B33" s="5" t="n">
        <v>-895372</v>
      </c>
      <c r="C33" s="5" t="n">
        <v>-902075</v>
      </c>
      <c r="D33" s="5" t="n">
        <v>-886565</v>
      </c>
    </row>
    <row r="34" spans="1:4">
      <c r="A34" s="4" t="s">
        <v>97</v>
      </c>
      <c r="B34" s="5" t="n">
        <v>1182228</v>
      </c>
      <c r="C34" s="5" t="n">
        <v>1179601</v>
      </c>
      <c r="D34" s="5" t="n">
        <v>1258327</v>
      </c>
    </row>
    <row r="35" spans="1:4">
      <c r="A35" s="4" t="s">
        <v>98</v>
      </c>
      <c r="B35" s="5" t="n">
        <v>4567590</v>
      </c>
      <c r="C35" s="5" t="n">
        <v>4298516</v>
      </c>
      <c r="D35" s="5" t="n">
        <v>4300624</v>
      </c>
    </row>
    <row r="36" spans="1:4">
      <c r="A36" s="4" t="s">
        <v>99</v>
      </c>
      <c r="B36" s="6" t="n">
        <v>10814262</v>
      </c>
      <c r="C36" s="6" t="n">
        <v>10356785</v>
      </c>
      <c r="D36" s="6" t="n">
        <v>10284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v>
      </c>
      <c r="B1" s="2" t="s">
        <v>2</v>
      </c>
      <c r="C1" s="2" t="s">
        <v>62</v>
      </c>
      <c r="D1" s="2" t="s">
        <v>63</v>
      </c>
    </row>
    <row r="2" spans="1:4">
      <c r="A2" s="3" t="s">
        <v>101</v>
      </c>
    </row>
    <row r="3" spans="1:4">
      <c r="A3" s="4" t="s">
        <v>102</v>
      </c>
      <c r="B3" s="6" t="n">
        <v>21283</v>
      </c>
      <c r="C3" s="6" t="n">
        <v>19638</v>
      </c>
      <c r="D3" s="6" t="n">
        <v>20932</v>
      </c>
    </row>
    <row r="4" spans="1:4">
      <c r="A4" s="4" t="s">
        <v>103</v>
      </c>
      <c r="B4" s="6" t="n">
        <v>1</v>
      </c>
      <c r="C4" s="6" t="n">
        <v>1</v>
      </c>
      <c r="D4" s="6" t="n">
        <v>1</v>
      </c>
    </row>
    <row r="5" spans="1:4">
      <c r="A5" s="4" t="s">
        <v>104</v>
      </c>
      <c r="B5" s="5" t="n">
        <v>25000000</v>
      </c>
      <c r="C5" s="5" t="n">
        <v>25000000</v>
      </c>
      <c r="D5" s="5" t="n">
        <v>25000000</v>
      </c>
    </row>
    <row r="6" spans="1:4">
      <c r="A6" s="4" t="s">
        <v>105</v>
      </c>
      <c r="B6" s="5" t="n">
        <v>0</v>
      </c>
      <c r="C6" s="5" t="n">
        <v>0</v>
      </c>
      <c r="D6" s="5" t="n">
        <v>0</v>
      </c>
    </row>
    <row r="7" spans="1:4">
      <c r="A7" s="4" t="s">
        <v>106</v>
      </c>
      <c r="B7" s="7" t="n">
        <v>0.25</v>
      </c>
      <c r="C7" s="7" t="n">
        <v>0.25</v>
      </c>
      <c r="D7" s="7" t="n">
        <v>0.25</v>
      </c>
    </row>
    <row r="8" spans="1:4">
      <c r="A8" s="4" t="s">
        <v>107</v>
      </c>
      <c r="B8" s="5" t="n">
        <v>1200000000</v>
      </c>
      <c r="C8" s="5" t="n">
        <v>1200000000</v>
      </c>
      <c r="D8" s="5" t="n">
        <v>1200000000</v>
      </c>
    </row>
    <row r="9" spans="1:4">
      <c r="A9" s="4" t="s">
        <v>108</v>
      </c>
      <c r="B9" s="5" t="n">
        <v>394528067</v>
      </c>
      <c r="C9" s="5" t="n">
        <v>396824662</v>
      </c>
      <c r="D9" s="5" t="n">
        <v>395472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41</v>
      </c>
    </row>
    <row r="4" spans="1:2">
      <c r="A4" s="4" t="s">
        <v>67</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5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63</v>
      </c>
      <c r="D2" s="2" t="s">
        <v>2</v>
      </c>
      <c r="E2" s="2" t="s">
        <v>63</v>
      </c>
    </row>
    <row r="3" spans="1:5">
      <c r="A3" s="3" t="s">
        <v>111</v>
      </c>
    </row>
    <row r="4" spans="1:5">
      <c r="A4" s="4" t="s">
        <v>112</v>
      </c>
      <c r="B4" s="6" t="n">
        <v>3384746</v>
      </c>
      <c r="C4" s="6" t="n">
        <v>3227712</v>
      </c>
      <c r="D4" s="6" t="n">
        <v>9049493</v>
      </c>
      <c r="E4" s="6" t="n">
        <v>8584237</v>
      </c>
    </row>
    <row r="5" spans="1:5">
      <c r="A5" s="3" t="s">
        <v>113</v>
      </c>
    </row>
    <row r="6" spans="1:5">
      <c r="A6" s="4" t="s">
        <v>114</v>
      </c>
      <c r="B6" s="5" t="n">
        <v>1500463</v>
      </c>
      <c r="C6" s="5" t="n">
        <v>1464761</v>
      </c>
      <c r="D6" s="5" t="n">
        <v>4133884</v>
      </c>
      <c r="E6" s="5" t="n">
        <v>4015441</v>
      </c>
    </row>
    <row r="7" spans="1:5">
      <c r="A7" s="4" t="s">
        <v>115</v>
      </c>
      <c r="B7" s="5" t="n">
        <v>1305481</v>
      </c>
      <c r="C7" s="5" t="n">
        <v>1242131</v>
      </c>
      <c r="D7" s="5" t="n">
        <v>3624450</v>
      </c>
      <c r="E7" s="5" t="n">
        <v>3389891</v>
      </c>
    </row>
    <row r="8" spans="1:5">
      <c r="A8" s="4" t="s">
        <v>116</v>
      </c>
      <c r="B8" s="5" t="n">
        <v>2805944</v>
      </c>
      <c r="C8" s="5" t="n">
        <v>2706892</v>
      </c>
      <c r="D8" s="5" t="n">
        <v>7758334</v>
      </c>
      <c r="E8" s="5" t="n">
        <v>7405332</v>
      </c>
    </row>
    <row r="9" spans="1:5">
      <c r="A9" s="4" t="s">
        <v>117</v>
      </c>
      <c r="B9" s="5" t="n">
        <v>578802</v>
      </c>
      <c r="C9" s="5" t="n">
        <v>520820</v>
      </c>
      <c r="D9" s="5" t="n">
        <v>1291159</v>
      </c>
      <c r="E9" s="5" t="n">
        <v>1178905</v>
      </c>
    </row>
    <row r="10" spans="1:5">
      <c r="A10" s="4" t="s">
        <v>118</v>
      </c>
      <c r="B10" s="5" t="n">
        <v>5489</v>
      </c>
      <c r="C10" s="5" t="n">
        <v>3116</v>
      </c>
      <c r="D10" s="5" t="n">
        <v>17601</v>
      </c>
      <c r="E10" s="5" t="n">
        <v>6746</v>
      </c>
    </row>
    <row r="11" spans="1:5">
      <c r="A11" s="4" t="s">
        <v>119</v>
      </c>
      <c r="B11" s="5" t="n">
        <v>-22303</v>
      </c>
      <c r="C11" s="5" t="n">
        <v>-28336</v>
      </c>
      <c r="D11" s="5" t="n">
        <v>-65240</v>
      </c>
      <c r="E11" s="5" t="n">
        <v>-83640</v>
      </c>
    </row>
    <row r="12" spans="1:5">
      <c r="A12" s="4" t="s">
        <v>120</v>
      </c>
      <c r="B12" s="5" t="n">
        <v>-22152</v>
      </c>
      <c r="C12" s="5" t="n">
        <v>-1027</v>
      </c>
      <c r="D12" s="5" t="n">
        <v>-18367</v>
      </c>
      <c r="E12" s="5" t="n">
        <v>-52422</v>
      </c>
    </row>
    <row r="13" spans="1:5">
      <c r="A13" s="4" t="s">
        <v>121</v>
      </c>
      <c r="B13" s="5" t="n">
        <v>539836</v>
      </c>
      <c r="C13" s="5" t="n">
        <v>494573</v>
      </c>
      <c r="D13" s="5" t="n">
        <v>1225153</v>
      </c>
      <c r="E13" s="5" t="n">
        <v>1049589</v>
      </c>
    </row>
    <row r="14" spans="1:5">
      <c r="A14" s="4" t="s">
        <v>122</v>
      </c>
      <c r="B14" s="5" t="n">
        <v>87089</v>
      </c>
      <c r="C14" s="5" t="n">
        <v>85453</v>
      </c>
      <c r="D14" s="5" t="n">
        <v>26156</v>
      </c>
      <c r="E14" s="5" t="n">
        <v>162981</v>
      </c>
    </row>
    <row r="15" spans="1:5">
      <c r="A15" s="4" t="s">
        <v>123</v>
      </c>
      <c r="B15" s="5" t="n">
        <v>452747</v>
      </c>
      <c r="C15" s="5" t="n">
        <v>409120</v>
      </c>
      <c r="D15" s="5" t="n">
        <v>1198997</v>
      </c>
      <c r="E15" s="5" t="n">
        <v>886608</v>
      </c>
    </row>
    <row r="16" spans="1:5">
      <c r="A16" s="4" t="s">
        <v>124</v>
      </c>
      <c r="B16" s="5" t="n">
        <v>12256</v>
      </c>
      <c r="C16" s="5" t="n">
        <v>54389</v>
      </c>
      <c r="D16" s="5" t="n">
        <v>-35772</v>
      </c>
      <c r="E16" s="5" t="n">
        <v>244380</v>
      </c>
    </row>
    <row r="17" spans="1:5">
      <c r="A17" s="4" t="s">
        <v>125</v>
      </c>
      <c r="B17" s="6" t="n">
        <v>465003</v>
      </c>
      <c r="C17" s="6" t="n">
        <v>463509</v>
      </c>
      <c r="D17" s="6" t="n">
        <v>1163225</v>
      </c>
      <c r="E17" s="6" t="n">
        <v>1130988</v>
      </c>
    </row>
    <row r="18" spans="1:5">
      <c r="A18" s="3" t="s">
        <v>126</v>
      </c>
    </row>
    <row r="19" spans="1:5">
      <c r="A19" s="4" t="s">
        <v>127</v>
      </c>
      <c r="B19" s="7" t="n">
        <v>1.14</v>
      </c>
      <c r="C19" s="7" t="n">
        <v>1.03</v>
      </c>
      <c r="D19" s="7" t="n">
        <v>3.02</v>
      </c>
      <c r="E19" s="7" t="n">
        <v>2.24</v>
      </c>
    </row>
    <row r="20" spans="1:5">
      <c r="A20" s="4" t="s">
        <v>128</v>
      </c>
      <c r="B20" s="8" t="n">
        <v>0.03</v>
      </c>
      <c r="C20" s="8" t="n">
        <v>0.14</v>
      </c>
      <c r="D20" s="8" t="n">
        <v>-0.09</v>
      </c>
      <c r="E20" s="8" t="n">
        <v>0.62</v>
      </c>
    </row>
    <row r="21" spans="1:5">
      <c r="A21" s="4" t="s">
        <v>129</v>
      </c>
      <c r="B21" s="8" t="n">
        <v>1.17</v>
      </c>
      <c r="C21" s="8" t="n">
        <v>1.17</v>
      </c>
      <c r="D21" s="8" t="n">
        <v>2.93</v>
      </c>
      <c r="E21" s="8" t="n">
        <v>2.86</v>
      </c>
    </row>
    <row r="22" spans="1:5">
      <c r="A22" s="3" t="s">
        <v>130</v>
      </c>
    </row>
    <row r="23" spans="1:5">
      <c r="A23" s="4" t="s">
        <v>127</v>
      </c>
      <c r="B23" s="8" t="n">
        <v>1.13</v>
      </c>
      <c r="C23" s="8" t="n">
        <v>1.02</v>
      </c>
      <c r="D23" s="8" t="n">
        <v>2.99</v>
      </c>
      <c r="E23" s="8" t="n">
        <v>2.21</v>
      </c>
    </row>
    <row r="24" spans="1:5">
      <c r="A24" s="4" t="s">
        <v>128</v>
      </c>
      <c r="B24" s="8" t="n">
        <v>0.03</v>
      </c>
      <c r="C24" s="8" t="n">
        <v>0.14</v>
      </c>
      <c r="D24" s="8" t="n">
        <v>-0.09</v>
      </c>
      <c r="E24" s="8" t="n">
        <v>0.61</v>
      </c>
    </row>
    <row r="25" spans="1:5">
      <c r="A25" s="4" t="s">
        <v>131</v>
      </c>
      <c r="B25" s="7" t="n">
        <v>1.16</v>
      </c>
      <c r="C25" s="7" t="n">
        <v>1.16</v>
      </c>
      <c r="D25" s="7" t="n">
        <v>2.9</v>
      </c>
      <c r="E25" s="7" t="n">
        <v>2.82</v>
      </c>
    </row>
    <row r="26" spans="1:5">
      <c r="A26" s="3" t="s">
        <v>132</v>
      </c>
    </row>
    <row r="27" spans="1:5">
      <c r="A27" s="4" t="s">
        <v>133</v>
      </c>
      <c r="B27" s="5" t="n">
        <v>395940</v>
      </c>
      <c r="C27" s="5" t="n">
        <v>395294</v>
      </c>
      <c r="D27" s="5" t="n">
        <v>396806</v>
      </c>
      <c r="E27" s="5" t="n">
        <v>395117</v>
      </c>
    </row>
    <row r="28" spans="1:5">
      <c r="A28" s="4" t="s">
        <v>134</v>
      </c>
      <c r="B28" s="5" t="n">
        <v>400322</v>
      </c>
      <c r="C28" s="5" t="n">
        <v>399767</v>
      </c>
      <c r="D28" s="5" t="n">
        <v>401499</v>
      </c>
      <c r="E28" s="5" t="n">
        <v>400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6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67</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0</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3</v>
      </c>
    </row>
    <row r="4" spans="1:2">
      <c r="A4" s="4" t="s">
        <v>348</v>
      </c>
      <c r="B4" s="4" t="s">
        <v>349</v>
      </c>
    </row>
    <row r="5" spans="1:2">
      <c r="A5" s="4" t="s">
        <v>350</v>
      </c>
      <c r="B5" s="4" t="s">
        <v>351</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7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361</v>
      </c>
    </row>
    <row r="2" spans="1:3">
      <c r="A2" s="3" t="s">
        <v>362</v>
      </c>
    </row>
    <row r="3" spans="1:3">
      <c r="A3" s="4" t="s">
        <v>363</v>
      </c>
      <c r="C3" s="6" t="n">
        <v>1956</v>
      </c>
    </row>
    <row r="4" spans="1:3">
      <c r="A4" s="4" t="s">
        <v>364</v>
      </c>
    </row>
    <row r="5" spans="1:3">
      <c r="A5" s="3" t="s">
        <v>362</v>
      </c>
    </row>
    <row r="6" spans="1:3">
      <c r="A6" s="4" t="s">
        <v>363</v>
      </c>
      <c r="B6" s="6" t="n">
        <v>-2491</v>
      </c>
    </row>
    <row r="7" spans="1:3">
      <c r="A7" s="4" t="s">
        <v>365</v>
      </c>
    </row>
    <row r="8" spans="1:3">
      <c r="A8" s="3" t="s">
        <v>362</v>
      </c>
    </row>
    <row r="9" spans="1:3">
      <c r="A9" s="4" t="s">
        <v>363</v>
      </c>
      <c r="B9" s="5" t="n">
        <v>0</v>
      </c>
    </row>
    <row r="10" spans="1:3">
      <c r="A10" s="4" t="s">
        <v>198</v>
      </c>
    </row>
    <row r="11" spans="1:3">
      <c r="A11" s="3" t="s">
        <v>362</v>
      </c>
    </row>
    <row r="12" spans="1:3">
      <c r="A12" s="4" t="s">
        <v>363</v>
      </c>
      <c r="B12" s="5" t="n">
        <v>-61861</v>
      </c>
    </row>
    <row r="13" spans="1:3">
      <c r="A13" s="4" t="s">
        <v>366</v>
      </c>
    </row>
    <row r="14" spans="1:3">
      <c r="A14" s="3" t="s">
        <v>362</v>
      </c>
    </row>
    <row r="15" spans="1:3">
      <c r="A15" s="4" t="s">
        <v>363</v>
      </c>
      <c r="B15" s="5" t="n">
        <v>-61861</v>
      </c>
    </row>
    <row r="16" spans="1:3">
      <c r="A16" s="4" t="s">
        <v>199</v>
      </c>
    </row>
    <row r="17" spans="1:3">
      <c r="A17" s="3" t="s">
        <v>362</v>
      </c>
    </row>
    <row r="18" spans="1:3">
      <c r="A18" s="4" t="s">
        <v>363</v>
      </c>
      <c r="C18" s="6" t="n">
        <v>1956</v>
      </c>
    </row>
    <row r="19" spans="1:3">
      <c r="A19" s="4" t="s">
        <v>367</v>
      </c>
    </row>
    <row r="20" spans="1:3">
      <c r="A20" s="3" t="s">
        <v>362</v>
      </c>
    </row>
    <row r="21" spans="1:3">
      <c r="A21" s="4" t="s">
        <v>363</v>
      </c>
      <c r="B21" s="5" t="n">
        <v>-2491</v>
      </c>
    </row>
    <row r="22" spans="1:3">
      <c r="A22" s="4" t="s">
        <v>368</v>
      </c>
    </row>
    <row r="23" spans="1:3">
      <c r="A23" s="3" t="s">
        <v>362</v>
      </c>
    </row>
    <row r="24" spans="1:3">
      <c r="A24" s="4" t="s">
        <v>363</v>
      </c>
      <c r="B24" s="6" t="n">
        <v>618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9</v>
      </c>
      <c r="B1" s="2" t="s">
        <v>2</v>
      </c>
      <c r="C1" s="2" t="s">
        <v>62</v>
      </c>
      <c r="D1" s="2" t="s">
        <v>63</v>
      </c>
    </row>
    <row r="2" spans="1:4">
      <c r="A2" s="3" t="s">
        <v>229</v>
      </c>
    </row>
    <row r="3" spans="1:4">
      <c r="A3" s="4" t="s">
        <v>370</v>
      </c>
      <c r="B3" s="6" t="n">
        <v>1641758</v>
      </c>
      <c r="C3" s="6" t="n">
        <v>1465855</v>
      </c>
      <c r="D3" s="6" t="n">
        <v>1566202</v>
      </c>
    </row>
    <row r="4" spans="1:4">
      <c r="A4" s="4" t="s">
        <v>371</v>
      </c>
      <c r="B4" s="5" t="n">
        <v>1789</v>
      </c>
      <c r="C4" s="5" t="n">
        <v>2569</v>
      </c>
      <c r="D4" s="5" t="n">
        <v>550</v>
      </c>
    </row>
    <row r="5" spans="1:4">
      <c r="A5" s="4" t="s">
        <v>372</v>
      </c>
      <c r="B5" s="6" t="n">
        <v>56356</v>
      </c>
      <c r="C5" s="6" t="n">
        <v>30181</v>
      </c>
      <c r="D5" s="6" t="n">
        <v>37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73</v>
      </c>
      <c r="B1" s="2" t="s">
        <v>110</v>
      </c>
      <c r="C1" s="2" t="s">
        <v>1</v>
      </c>
    </row>
    <row r="2" spans="1:3">
      <c r="B2" s="2" t="s">
        <v>2</v>
      </c>
      <c r="C2" s="2" t="s">
        <v>2</v>
      </c>
    </row>
    <row r="3" spans="1:3">
      <c r="A3" s="3" t="s">
        <v>229</v>
      </c>
    </row>
    <row r="4" spans="1:3">
      <c r="A4" s="4" t="s">
        <v>374</v>
      </c>
      <c r="B4" s="9" t="n">
        <v>106.2</v>
      </c>
      <c r="C4" s="9" t="n">
        <v>1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0</v>
      </c>
      <c r="D1" s="2" t="s">
        <v>1</v>
      </c>
    </row>
    <row r="2" spans="1:5">
      <c r="B2" s="2" t="s">
        <v>2</v>
      </c>
      <c r="C2" s="2" t="s">
        <v>63</v>
      </c>
      <c r="D2" s="2" t="s">
        <v>2</v>
      </c>
      <c r="E2" s="2" t="s">
        <v>63</v>
      </c>
    </row>
    <row r="3" spans="1:5">
      <c r="A3" s="3" t="s">
        <v>136</v>
      </c>
    </row>
    <row r="4" spans="1:5">
      <c r="A4" s="4" t="s">
        <v>125</v>
      </c>
      <c r="B4" s="6" t="n">
        <v>465003</v>
      </c>
      <c r="C4" s="6" t="n">
        <v>463509</v>
      </c>
      <c r="D4" s="6" t="n">
        <v>1163225</v>
      </c>
      <c r="E4" s="6" t="n">
        <v>1130988</v>
      </c>
    </row>
    <row r="5" spans="1:5">
      <c r="A5" s="3" t="s">
        <v>137</v>
      </c>
    </row>
    <row r="6" spans="1:5">
      <c r="A6" s="4" t="s">
        <v>138</v>
      </c>
      <c r="B6" s="5" t="n">
        <v>46813</v>
      </c>
      <c r="C6" s="5" t="n">
        <v>-67820</v>
      </c>
      <c r="D6" s="5" t="n">
        <v>-10831</v>
      </c>
      <c r="E6" s="5" t="n">
        <v>-241578</v>
      </c>
    </row>
    <row r="7" spans="1:5">
      <c r="A7" s="4" t="s">
        <v>139</v>
      </c>
      <c r="B7" s="5" t="n">
        <v>5154</v>
      </c>
      <c r="C7" s="5" t="n">
        <v>-3345</v>
      </c>
      <c r="D7" s="5" t="n">
        <v>-815</v>
      </c>
      <c r="E7" s="5" t="n">
        <v>-18680</v>
      </c>
    </row>
    <row r="8" spans="1:5">
      <c r="A8" s="3" t="s">
        <v>140</v>
      </c>
    </row>
    <row r="9" spans="1:5">
      <c r="A9" s="4" t="s">
        <v>141</v>
      </c>
      <c r="B9" s="5" t="n">
        <v>35971</v>
      </c>
      <c r="C9" s="5" t="n">
        <v>1428</v>
      </c>
      <c r="D9" s="5" t="n">
        <v>21361</v>
      </c>
      <c r="E9" s="5" t="n">
        <v>53470</v>
      </c>
    </row>
    <row r="10" spans="1:5">
      <c r="A10" s="4" t="s">
        <v>142</v>
      </c>
      <c r="B10" s="5" t="n">
        <v>4203</v>
      </c>
      <c r="C10" s="5" t="n">
        <v>6676</v>
      </c>
      <c r="D10" s="5" t="n">
        <v>12236</v>
      </c>
      <c r="E10" s="5" t="n">
        <v>22153</v>
      </c>
    </row>
    <row r="11" spans="1:5">
      <c r="A11" s="4" t="s">
        <v>143</v>
      </c>
      <c r="B11" s="5" t="n">
        <v>13</v>
      </c>
      <c r="C11" s="5" t="n">
        <v>-58</v>
      </c>
      <c r="D11" s="5" t="n">
        <v>38</v>
      </c>
      <c r="E11" s="5" t="n">
        <v>552</v>
      </c>
    </row>
    <row r="12" spans="1:5">
      <c r="A12" s="4" t="s">
        <v>144</v>
      </c>
      <c r="B12" s="5" t="n">
        <v>24943</v>
      </c>
      <c r="C12" s="5" t="n">
        <v>662</v>
      </c>
      <c r="D12" s="5" t="n">
        <v>25462</v>
      </c>
      <c r="E12" s="5" t="n">
        <v>8846</v>
      </c>
    </row>
    <row r="13" spans="1:5">
      <c r="A13" s="4" t="s">
        <v>144</v>
      </c>
      <c r="B13" s="5" t="n">
        <v>0</v>
      </c>
      <c r="C13" s="5" t="n">
        <v>0</v>
      </c>
      <c r="D13" s="5" t="n">
        <v>0</v>
      </c>
      <c r="E13" s="5" t="n">
        <v>9483</v>
      </c>
    </row>
    <row r="14" spans="1:5">
      <c r="A14" s="4" t="s">
        <v>139</v>
      </c>
      <c r="B14" s="5" t="n">
        <v>-16334</v>
      </c>
      <c r="C14" s="5" t="n">
        <v>-2313</v>
      </c>
      <c r="D14" s="5" t="n">
        <v>-15835</v>
      </c>
      <c r="E14" s="5" t="n">
        <v>-24530</v>
      </c>
    </row>
    <row r="15" spans="1:5">
      <c r="A15" s="3" t="s">
        <v>145</v>
      </c>
    </row>
    <row r="16" spans="1:5">
      <c r="A16" s="4" t="s">
        <v>138</v>
      </c>
      <c r="B16" s="5" t="n">
        <v>-56699</v>
      </c>
      <c r="D16" s="5" t="n">
        <v>9471</v>
      </c>
    </row>
    <row r="17" spans="1:5">
      <c r="A17" s="4" t="s">
        <v>138</v>
      </c>
      <c r="C17" s="5" t="n">
        <v>43836</v>
      </c>
      <c r="E17" s="5" t="n">
        <v>153705</v>
      </c>
    </row>
    <row r="18" spans="1:5">
      <c r="A18" s="4" t="s">
        <v>139</v>
      </c>
      <c r="B18" s="5" t="n">
        <v>10163</v>
      </c>
      <c r="D18" s="5" t="n">
        <v>-759</v>
      </c>
    </row>
    <row r="19" spans="1:5">
      <c r="A19" s="4" t="s">
        <v>139</v>
      </c>
      <c r="C19" s="5" t="n">
        <v>-7217</v>
      </c>
      <c r="E19" s="5" t="n">
        <v>-18664</v>
      </c>
    </row>
    <row r="20" spans="1:5">
      <c r="A20" s="4" t="s">
        <v>146</v>
      </c>
      <c r="B20" s="5" t="n">
        <v>-22563</v>
      </c>
      <c r="D20" s="5" t="n">
        <v>-56746</v>
      </c>
    </row>
    <row r="21" spans="1:5">
      <c r="A21" s="4" t="s">
        <v>146</v>
      </c>
      <c r="C21" s="5" t="n">
        <v>5391</v>
      </c>
      <c r="E21" s="5" t="n">
        <v>35554</v>
      </c>
    </row>
    <row r="22" spans="1:5">
      <c r="A22" s="4" t="s">
        <v>139</v>
      </c>
      <c r="B22" s="5" t="n">
        <v>3689</v>
      </c>
      <c r="D22" s="5" t="n">
        <v>9689</v>
      </c>
    </row>
    <row r="23" spans="1:5">
      <c r="A23" s="4" t="s">
        <v>139</v>
      </c>
      <c r="C23" s="5" t="n">
        <v>-889</v>
      </c>
      <c r="E23" s="5" t="n">
        <v>-2846</v>
      </c>
    </row>
    <row r="24" spans="1:5">
      <c r="A24" s="4" t="s">
        <v>147</v>
      </c>
      <c r="B24" s="5" t="n">
        <v>35353</v>
      </c>
      <c r="C24" s="5" t="n">
        <v>-23649</v>
      </c>
      <c r="D24" s="5" t="n">
        <v>-6729</v>
      </c>
      <c r="E24" s="5" t="n">
        <v>-22535</v>
      </c>
    </row>
    <row r="25" spans="1:5">
      <c r="A25" s="4" t="s">
        <v>148</v>
      </c>
      <c r="B25" s="6" t="n">
        <v>500356</v>
      </c>
      <c r="C25" s="6" t="n">
        <v>439860</v>
      </c>
      <c r="D25" s="6" t="n">
        <v>1156496</v>
      </c>
      <c r="E25" s="6" t="n">
        <v>1108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7</v>
      </c>
    </row>
    <row r="3" spans="1:2">
      <c r="A3" s="3" t="s">
        <v>378</v>
      </c>
    </row>
    <row r="4" spans="1:2">
      <c r="A4" s="4" t="s">
        <v>379</v>
      </c>
      <c r="B4" s="9" t="n">
        <v>68.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0</v>
      </c>
      <c r="B1" s="2" t="s">
        <v>110</v>
      </c>
      <c r="D1" s="2" t="s">
        <v>1</v>
      </c>
    </row>
    <row r="2" spans="1:5">
      <c r="B2" s="2" t="s">
        <v>2</v>
      </c>
      <c r="C2" s="2" t="s">
        <v>63</v>
      </c>
      <c r="D2" s="2" t="s">
        <v>2</v>
      </c>
      <c r="E2" s="2" t="s">
        <v>63</v>
      </c>
    </row>
    <row r="3" spans="1:5">
      <c r="A3" s="3" t="s">
        <v>381</v>
      </c>
    </row>
    <row r="4" spans="1:5">
      <c r="A4" s="4" t="s">
        <v>112</v>
      </c>
      <c r="B4" s="6" t="n">
        <v>3384746</v>
      </c>
      <c r="C4" s="6" t="n">
        <v>3227712</v>
      </c>
      <c r="D4" s="6" t="n">
        <v>9049493</v>
      </c>
      <c r="E4" s="6" t="n">
        <v>8584237</v>
      </c>
    </row>
    <row r="5" spans="1:5">
      <c r="A5" s="4" t="s">
        <v>382</v>
      </c>
    </row>
    <row r="6" spans="1:5">
      <c r="A6" s="3" t="s">
        <v>381</v>
      </c>
    </row>
    <row r="7" spans="1:5">
      <c r="A7" s="4" t="s">
        <v>112</v>
      </c>
      <c r="B7" s="5" t="n">
        <v>1962725</v>
      </c>
      <c r="C7" s="5" t="n">
        <v>1907366</v>
      </c>
      <c r="D7" s="5" t="n">
        <v>5117486</v>
      </c>
      <c r="E7" s="5" t="n">
        <v>4837004</v>
      </c>
    </row>
    <row r="8" spans="1:5">
      <c r="A8" s="4" t="s">
        <v>383</v>
      </c>
    </row>
    <row r="9" spans="1:5">
      <c r="A9" s="3" t="s">
        <v>381</v>
      </c>
    </row>
    <row r="10" spans="1:5">
      <c r="A10" s="4" t="s">
        <v>112</v>
      </c>
      <c r="B10" s="5" t="n">
        <v>1422021</v>
      </c>
      <c r="C10" s="5" t="n">
        <v>1320346</v>
      </c>
      <c r="D10" s="5" t="n">
        <v>3932007</v>
      </c>
      <c r="E10" s="5" t="n">
        <v>3747233</v>
      </c>
    </row>
    <row r="11" spans="1:5">
      <c r="A11" s="4" t="s">
        <v>384</v>
      </c>
    </row>
    <row r="12" spans="1:5">
      <c r="A12" s="3" t="s">
        <v>381</v>
      </c>
    </row>
    <row r="13" spans="1:5">
      <c r="A13" s="4" t="s">
        <v>112</v>
      </c>
      <c r="B13" s="5" t="n">
        <v>1805157</v>
      </c>
      <c r="C13" s="5" t="n">
        <v>1745549</v>
      </c>
      <c r="D13" s="5" t="n">
        <v>5480681</v>
      </c>
      <c r="E13" s="5" t="n">
        <v>5329304</v>
      </c>
    </row>
    <row r="14" spans="1:5">
      <c r="A14" s="4" t="s">
        <v>385</v>
      </c>
    </row>
    <row r="15" spans="1:5">
      <c r="A15" s="3" t="s">
        <v>381</v>
      </c>
    </row>
    <row r="16" spans="1:5">
      <c r="A16" s="4" t="s">
        <v>112</v>
      </c>
      <c r="B16" s="5" t="n">
        <v>1560217</v>
      </c>
      <c r="C16" s="5" t="n">
        <v>1461498</v>
      </c>
      <c r="D16" s="5" t="n">
        <v>3522076</v>
      </c>
      <c r="E16" s="5" t="n">
        <v>3206413</v>
      </c>
    </row>
    <row r="17" spans="1:5">
      <c r="A17" s="4" t="s">
        <v>386</v>
      </c>
    </row>
    <row r="18" spans="1:5">
      <c r="A18" s="3" t="s">
        <v>381</v>
      </c>
    </row>
    <row r="19" spans="1:5">
      <c r="A19" s="4" t="s">
        <v>112</v>
      </c>
      <c r="B19" s="5" t="n">
        <v>19372</v>
      </c>
      <c r="C19" s="5" t="n">
        <v>20665</v>
      </c>
      <c r="D19" s="5" t="n">
        <v>46736</v>
      </c>
      <c r="E19" s="5" t="n">
        <v>48520</v>
      </c>
    </row>
    <row r="20" spans="1:5">
      <c r="A20" s="4" t="s">
        <v>387</v>
      </c>
    </row>
    <row r="21" spans="1:5">
      <c r="A21" s="3" t="s">
        <v>381</v>
      </c>
    </row>
    <row r="22" spans="1:5">
      <c r="A22" s="4" t="s">
        <v>112</v>
      </c>
      <c r="B22" s="5" t="n">
        <v>3384746</v>
      </c>
      <c r="C22" s="5" t="n">
        <v>3227712</v>
      </c>
      <c r="D22" s="5" t="n">
        <v>9049493</v>
      </c>
      <c r="E22" s="5" t="n">
        <v>8584237</v>
      </c>
    </row>
    <row r="23" spans="1:5">
      <c r="A23" s="4" t="s">
        <v>388</v>
      </c>
    </row>
    <row r="24" spans="1:5">
      <c r="A24" s="3" t="s">
        <v>381</v>
      </c>
    </row>
    <row r="25" spans="1:5">
      <c r="A25" s="4" t="s">
        <v>112</v>
      </c>
      <c r="B25" s="5" t="n">
        <v>1659108</v>
      </c>
      <c r="C25" s="5" t="n">
        <v>1612605</v>
      </c>
      <c r="D25" s="5" t="n">
        <v>3795665</v>
      </c>
      <c r="E25" s="5" t="n">
        <v>3647708</v>
      </c>
    </row>
    <row r="26" spans="1:5">
      <c r="A26" s="4" t="s">
        <v>389</v>
      </c>
    </row>
    <row r="27" spans="1:5">
      <c r="A27" s="3" t="s">
        <v>381</v>
      </c>
    </row>
    <row r="28" spans="1:5">
      <c r="A28" s="4" t="s">
        <v>112</v>
      </c>
      <c r="B28" s="5" t="n">
        <v>903184</v>
      </c>
      <c r="C28" s="5" t="n">
        <v>889298</v>
      </c>
      <c r="D28" s="5" t="n">
        <v>1943491</v>
      </c>
      <c r="E28" s="5" t="n">
        <v>1826230</v>
      </c>
    </row>
    <row r="29" spans="1:5">
      <c r="A29" s="4" t="s">
        <v>390</v>
      </c>
    </row>
    <row r="30" spans="1:5">
      <c r="A30" s="3" t="s">
        <v>381</v>
      </c>
    </row>
    <row r="31" spans="1:5">
      <c r="A31" s="4" t="s">
        <v>112</v>
      </c>
      <c r="B31" s="5" t="n">
        <v>755924</v>
      </c>
      <c r="C31" s="5" t="n">
        <v>723307</v>
      </c>
      <c r="D31" s="5" t="n">
        <v>1852174</v>
      </c>
      <c r="E31" s="5" t="n">
        <v>1821478</v>
      </c>
    </row>
    <row r="32" spans="1:5">
      <c r="A32" s="4" t="s">
        <v>391</v>
      </c>
    </row>
    <row r="33" spans="1:5">
      <c r="A33" s="3" t="s">
        <v>381</v>
      </c>
    </row>
    <row r="34" spans="1:5">
      <c r="A34" s="4" t="s">
        <v>112</v>
      </c>
      <c r="B34" s="5" t="n">
        <v>857939</v>
      </c>
      <c r="C34" s="5" t="n">
        <v>839579</v>
      </c>
      <c r="D34" s="5" t="n">
        <v>2375117</v>
      </c>
      <c r="E34" s="5" t="n">
        <v>2280071</v>
      </c>
    </row>
    <row r="35" spans="1:5">
      <c r="A35" s="4" t="s">
        <v>392</v>
      </c>
    </row>
    <row r="36" spans="1:5">
      <c r="A36" s="3" t="s">
        <v>381</v>
      </c>
    </row>
    <row r="37" spans="1:5">
      <c r="A37" s="4" t="s">
        <v>112</v>
      </c>
      <c r="B37" s="5" t="n">
        <v>796632</v>
      </c>
      <c r="C37" s="5" t="n">
        <v>769775</v>
      </c>
      <c r="D37" s="5" t="n">
        <v>1410658</v>
      </c>
      <c r="E37" s="5" t="n">
        <v>1358287</v>
      </c>
    </row>
    <row r="38" spans="1:5">
      <c r="A38" s="4" t="s">
        <v>393</v>
      </c>
    </row>
    <row r="39" spans="1:5">
      <c r="A39" s="3" t="s">
        <v>381</v>
      </c>
    </row>
    <row r="40" spans="1:5">
      <c r="A40" s="4" t="s">
        <v>112</v>
      </c>
      <c r="B40" s="5" t="n">
        <v>4537</v>
      </c>
      <c r="C40" s="5" t="n">
        <v>3251</v>
      </c>
      <c r="D40" s="5" t="n">
        <v>9890</v>
      </c>
      <c r="E40" s="5" t="n">
        <v>9350</v>
      </c>
    </row>
    <row r="41" spans="1:5">
      <c r="A41" s="4" t="s">
        <v>394</v>
      </c>
    </row>
    <row r="42" spans="1:5">
      <c r="A42" s="3" t="s">
        <v>381</v>
      </c>
    </row>
    <row r="43" spans="1:5">
      <c r="A43" s="4" t="s">
        <v>112</v>
      </c>
      <c r="B43" s="5" t="n">
        <v>1239462</v>
      </c>
      <c r="C43" s="5" t="n">
        <v>1142580</v>
      </c>
      <c r="D43" s="5" t="n">
        <v>3885222</v>
      </c>
      <c r="E43" s="5" t="n">
        <v>3579478</v>
      </c>
    </row>
    <row r="44" spans="1:5">
      <c r="A44" s="4" t="s">
        <v>395</v>
      </c>
    </row>
    <row r="45" spans="1:5">
      <c r="A45" s="3" t="s">
        <v>381</v>
      </c>
    </row>
    <row r="46" spans="1:5">
      <c r="A46" s="4" t="s">
        <v>112</v>
      </c>
      <c r="B46" s="5" t="n">
        <v>686733</v>
      </c>
      <c r="C46" s="5" t="n">
        <v>638179</v>
      </c>
      <c r="D46" s="5" t="n">
        <v>2109479</v>
      </c>
      <c r="E46" s="5" t="n">
        <v>1934778</v>
      </c>
    </row>
    <row r="47" spans="1:5">
      <c r="A47" s="4" t="s">
        <v>396</v>
      </c>
    </row>
    <row r="48" spans="1:5">
      <c r="A48" s="3" t="s">
        <v>381</v>
      </c>
    </row>
    <row r="49" spans="1:5">
      <c r="A49" s="4" t="s">
        <v>112</v>
      </c>
      <c r="B49" s="5" t="n">
        <v>552729</v>
      </c>
      <c r="C49" s="5" t="n">
        <v>504401</v>
      </c>
      <c r="D49" s="5" t="n">
        <v>1775743</v>
      </c>
      <c r="E49" s="5" t="n">
        <v>1644700</v>
      </c>
    </row>
    <row r="50" spans="1:5">
      <c r="A50" s="4" t="s">
        <v>397</v>
      </c>
    </row>
    <row r="51" spans="1:5">
      <c r="A51" s="3" t="s">
        <v>381</v>
      </c>
    </row>
    <row r="52" spans="1:5">
      <c r="A52" s="4" t="s">
        <v>112</v>
      </c>
      <c r="B52" s="5" t="n">
        <v>527206</v>
      </c>
      <c r="C52" s="5" t="n">
        <v>490985</v>
      </c>
      <c r="D52" s="5" t="n">
        <v>1897118</v>
      </c>
      <c r="E52" s="5" t="n">
        <v>1829861</v>
      </c>
    </row>
    <row r="53" spans="1:5">
      <c r="A53" s="4" t="s">
        <v>398</v>
      </c>
    </row>
    <row r="54" spans="1:5">
      <c r="A54" s="3" t="s">
        <v>381</v>
      </c>
    </row>
    <row r="55" spans="1:5">
      <c r="A55" s="4" t="s">
        <v>112</v>
      </c>
      <c r="B55" s="5" t="n">
        <v>706186</v>
      </c>
      <c r="C55" s="5" t="n">
        <v>642571</v>
      </c>
      <c r="D55" s="5" t="n">
        <v>1969700</v>
      </c>
      <c r="E55" s="5" t="n">
        <v>1728779</v>
      </c>
    </row>
    <row r="56" spans="1:5">
      <c r="A56" s="4" t="s">
        <v>399</v>
      </c>
    </row>
    <row r="57" spans="1:5">
      <c r="A57" s="3" t="s">
        <v>381</v>
      </c>
    </row>
    <row r="58" spans="1:5">
      <c r="A58" s="4" t="s">
        <v>112</v>
      </c>
      <c r="B58" s="5" t="n">
        <v>6070</v>
      </c>
      <c r="C58" s="5" t="n">
        <v>9024</v>
      </c>
      <c r="D58" s="5" t="n">
        <v>18404</v>
      </c>
      <c r="E58" s="5" t="n">
        <v>20838</v>
      </c>
    </row>
    <row r="59" spans="1:5">
      <c r="A59" s="4" t="s">
        <v>400</v>
      </c>
    </row>
    <row r="60" spans="1:5">
      <c r="A60" s="3" t="s">
        <v>381</v>
      </c>
    </row>
    <row r="61" spans="1:5">
      <c r="A61" s="4" t="s">
        <v>112</v>
      </c>
      <c r="B61" s="5" t="n">
        <v>480086</v>
      </c>
      <c r="C61" s="5" t="n">
        <v>471875</v>
      </c>
      <c r="D61" s="5" t="n">
        <v>1338184</v>
      </c>
      <c r="E61" s="5" t="n">
        <v>1346829</v>
      </c>
    </row>
    <row r="62" spans="1:5">
      <c r="A62" s="4" t="s">
        <v>401</v>
      </c>
    </row>
    <row r="63" spans="1:5">
      <c r="A63" s="3" t="s">
        <v>381</v>
      </c>
    </row>
    <row r="64" spans="1:5">
      <c r="A64" s="4" t="s">
        <v>112</v>
      </c>
      <c r="B64" s="5" t="n">
        <v>372808</v>
      </c>
      <c r="C64" s="5" t="n">
        <v>379237</v>
      </c>
      <c r="D64" s="5" t="n">
        <v>1064516</v>
      </c>
      <c r="E64" s="5" t="n">
        <v>1065774</v>
      </c>
    </row>
    <row r="65" spans="1:5">
      <c r="A65" s="4" t="s">
        <v>402</v>
      </c>
    </row>
    <row r="66" spans="1:5">
      <c r="A66" s="3" t="s">
        <v>381</v>
      </c>
    </row>
    <row r="67" spans="1:5">
      <c r="A67" s="4" t="s">
        <v>112</v>
      </c>
      <c r="B67" s="5" t="n">
        <v>107278</v>
      </c>
      <c r="C67" s="5" t="n">
        <v>92638</v>
      </c>
      <c r="D67" s="5" t="n">
        <v>273668</v>
      </c>
      <c r="E67" s="5" t="n">
        <v>281055</v>
      </c>
    </row>
    <row r="68" spans="1:5">
      <c r="A68" s="4" t="s">
        <v>403</v>
      </c>
    </row>
    <row r="69" spans="1:5">
      <c r="A69" s="3" t="s">
        <v>381</v>
      </c>
    </row>
    <row r="70" spans="1:5">
      <c r="A70" s="4" t="s">
        <v>112</v>
      </c>
      <c r="B70" s="5" t="n">
        <v>415262</v>
      </c>
      <c r="C70" s="5" t="n">
        <v>414333</v>
      </c>
      <c r="D70" s="5" t="n">
        <v>1185716</v>
      </c>
      <c r="E70" s="5" t="n">
        <v>1209150</v>
      </c>
    </row>
    <row r="71" spans="1:5">
      <c r="A71" s="4" t="s">
        <v>404</v>
      </c>
    </row>
    <row r="72" spans="1:5">
      <c r="A72" s="3" t="s">
        <v>381</v>
      </c>
    </row>
    <row r="73" spans="1:5">
      <c r="A73" s="4" t="s">
        <v>112</v>
      </c>
      <c r="B73" s="5" t="n">
        <v>56059</v>
      </c>
      <c r="C73" s="5" t="n">
        <v>49152</v>
      </c>
      <c r="D73" s="5" t="n">
        <v>134026</v>
      </c>
      <c r="E73" s="5" t="n">
        <v>119347</v>
      </c>
    </row>
    <row r="74" spans="1:5">
      <c r="A74" s="4" t="s">
        <v>405</v>
      </c>
    </row>
    <row r="75" spans="1:5">
      <c r="A75" s="3" t="s">
        <v>381</v>
      </c>
    </row>
    <row r="76" spans="1:5">
      <c r="A76" s="4" t="s">
        <v>112</v>
      </c>
      <c r="B76" s="5" t="n">
        <v>8765</v>
      </c>
      <c r="C76" s="5" t="n">
        <v>8390</v>
      </c>
      <c r="D76" s="5" t="n">
        <v>18442</v>
      </c>
      <c r="E76" s="5" t="n">
        <v>18332</v>
      </c>
    </row>
    <row r="77" spans="1:5">
      <c r="A77" s="4" t="s">
        <v>406</v>
      </c>
    </row>
    <row r="78" spans="1:5">
      <c r="A78" s="3" t="s">
        <v>381</v>
      </c>
    </row>
    <row r="79" spans="1:5">
      <c r="A79" s="4" t="s">
        <v>112</v>
      </c>
      <c r="B79" s="5" t="n">
        <v>6090</v>
      </c>
      <c r="C79" s="5" t="n">
        <v>652</v>
      </c>
      <c r="D79" s="5" t="n">
        <v>30422</v>
      </c>
      <c r="E79" s="5" t="n">
        <v>10222</v>
      </c>
    </row>
    <row r="80" spans="1:5">
      <c r="A80" s="4" t="s">
        <v>407</v>
      </c>
    </row>
    <row r="81" spans="1:5">
      <c r="A81" s="3" t="s">
        <v>381</v>
      </c>
    </row>
    <row r="82" spans="1:5">
      <c r="A82" s="4" t="s">
        <v>112</v>
      </c>
      <c r="B82" s="5" t="n">
        <v>0</v>
      </c>
      <c r="C82" s="5" t="n">
        <v>652</v>
      </c>
      <c r="D82" s="5" t="n">
        <v>0</v>
      </c>
      <c r="E82" s="5" t="n">
        <v>10222</v>
      </c>
    </row>
    <row r="83" spans="1:5">
      <c r="A83" s="4" t="s">
        <v>408</v>
      </c>
    </row>
    <row r="84" spans="1:5">
      <c r="A84" s="3" t="s">
        <v>381</v>
      </c>
    </row>
    <row r="85" spans="1:5">
      <c r="A85" s="4" t="s">
        <v>112</v>
      </c>
      <c r="B85" s="5" t="n">
        <v>6090</v>
      </c>
      <c r="C85" s="5" t="n">
        <v>0</v>
      </c>
      <c r="D85" s="5" t="n">
        <v>30422</v>
      </c>
      <c r="E85" s="5" t="n">
        <v>0</v>
      </c>
    </row>
    <row r="86" spans="1:5">
      <c r="A86" s="4" t="s">
        <v>409</v>
      </c>
    </row>
    <row r="87" spans="1:5">
      <c r="A87" s="3" t="s">
        <v>381</v>
      </c>
    </row>
    <row r="88" spans="1:5">
      <c r="A88" s="4" t="s">
        <v>112</v>
      </c>
      <c r="B88" s="5" t="n">
        <v>4750</v>
      </c>
      <c r="C88" s="5" t="n">
        <v>652</v>
      </c>
      <c r="D88" s="5" t="n">
        <v>22730</v>
      </c>
      <c r="E88" s="5" t="n">
        <v>10222</v>
      </c>
    </row>
    <row r="89" spans="1:5">
      <c r="A89" s="4" t="s">
        <v>410</v>
      </c>
    </row>
    <row r="90" spans="1:5">
      <c r="A90" s="3" t="s">
        <v>381</v>
      </c>
    </row>
    <row r="91" spans="1:5">
      <c r="A91" s="4" t="s">
        <v>112</v>
      </c>
      <c r="B91" s="5" t="n">
        <v>1340</v>
      </c>
      <c r="C91" s="5" t="n">
        <v>0</v>
      </c>
      <c r="D91" s="5" t="n">
        <v>7692</v>
      </c>
      <c r="E91" s="5" t="n">
        <v>0</v>
      </c>
    </row>
    <row r="92" spans="1:5">
      <c r="A92" s="4" t="s">
        <v>411</v>
      </c>
    </row>
    <row r="93" spans="1:5">
      <c r="A93" s="3" t="s">
        <v>381</v>
      </c>
    </row>
    <row r="94" spans="1:5">
      <c r="A94" s="4" t="s">
        <v>112</v>
      </c>
      <c r="B94" s="6" t="n">
        <v>0</v>
      </c>
      <c r="C94" s="6" t="n">
        <v>0</v>
      </c>
      <c r="D94" s="6" t="n">
        <v>0</v>
      </c>
      <c r="E94"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412</v>
      </c>
      <c r="B1" s="2" t="s">
        <v>413</v>
      </c>
      <c r="C1" s="2" t="s">
        <v>414</v>
      </c>
      <c r="D1" s="2" t="s">
        <v>415</v>
      </c>
      <c r="E1" s="2" t="s">
        <v>416</v>
      </c>
      <c r="F1" s="2" t="s">
        <v>2</v>
      </c>
      <c r="G1" s="2" t="s">
        <v>416</v>
      </c>
      <c r="H1" s="2" t="s">
        <v>417</v>
      </c>
      <c r="I1" s="2" t="s">
        <v>418</v>
      </c>
    </row>
    <row r="2" spans="1:9">
      <c r="A2" s="4" t="s">
        <v>419</v>
      </c>
    </row>
    <row r="3" spans="1:9">
      <c r="A3" s="3" t="s">
        <v>420</v>
      </c>
    </row>
    <row r="4" spans="1:9">
      <c r="A4" s="4" t="s">
        <v>421</v>
      </c>
      <c r="C4" s="4" t="s">
        <v>422</v>
      </c>
    </row>
    <row r="5" spans="1:9">
      <c r="A5" s="4" t="s">
        <v>423</v>
      </c>
      <c r="C5" s="6" t="n">
        <v>198500</v>
      </c>
      <c r="D5" s="9" t="n">
        <v>274.4</v>
      </c>
    </row>
    <row r="6" spans="1:9">
      <c r="A6" s="4" t="s">
        <v>424</v>
      </c>
      <c r="H6" s="6" t="n">
        <v>900</v>
      </c>
      <c r="I6" s="9" t="n">
        <v>1.4</v>
      </c>
    </row>
    <row r="7" spans="1:9">
      <c r="A7" s="4" t="s">
        <v>425</v>
      </c>
      <c r="C7" s="5" t="n">
        <v>197609</v>
      </c>
      <c r="H7" s="5" t="n">
        <v>197600</v>
      </c>
      <c r="I7" s="5" t="n">
        <v>273</v>
      </c>
    </row>
    <row r="8" spans="1:9">
      <c r="A8" s="4" t="s">
        <v>426</v>
      </c>
      <c r="C8" s="5" t="n">
        <v>70100</v>
      </c>
    </row>
    <row r="9" spans="1:9">
      <c r="A9" s="4" t="s">
        <v>427</v>
      </c>
      <c r="C9" s="5" t="n">
        <v>7400</v>
      </c>
      <c r="G9" s="6" t="n">
        <v>4100</v>
      </c>
    </row>
    <row r="10" spans="1:9">
      <c r="A10" s="4" t="s">
        <v>428</v>
      </c>
      <c r="C10" s="5" t="n">
        <v>9900</v>
      </c>
      <c r="G10" s="5" t="n">
        <v>300</v>
      </c>
    </row>
    <row r="11" spans="1:9">
      <c r="A11" s="4" t="s">
        <v>429</v>
      </c>
    </row>
    <row r="12" spans="1:9">
      <c r="A12" s="3" t="s">
        <v>420</v>
      </c>
    </row>
    <row r="13" spans="1:9">
      <c r="A13" s="4" t="s">
        <v>421</v>
      </c>
      <c r="B13" s="4" t="s">
        <v>422</v>
      </c>
    </row>
    <row r="14" spans="1:9">
      <c r="A14" s="4" t="s">
        <v>423</v>
      </c>
      <c r="B14" s="6" t="n">
        <v>131700</v>
      </c>
    </row>
    <row r="15" spans="1:9">
      <c r="A15" s="4" t="s">
        <v>424</v>
      </c>
      <c r="H15" s="6" t="n">
        <v>100</v>
      </c>
    </row>
    <row r="16" spans="1:9">
      <c r="A16" s="4" t="s">
        <v>425</v>
      </c>
      <c r="B16" s="5" t="n">
        <v>131557</v>
      </c>
      <c r="I16" s="9" t="n">
        <v>131.6</v>
      </c>
    </row>
    <row r="17" spans="1:9">
      <c r="A17" s="4" t="s">
        <v>426</v>
      </c>
      <c r="B17" s="5" t="n">
        <v>46400</v>
      </c>
    </row>
    <row r="18" spans="1:9">
      <c r="A18" s="4" t="s">
        <v>430</v>
      </c>
      <c r="E18" s="6" t="n">
        <v>1500</v>
      </c>
    </row>
    <row r="19" spans="1:9">
      <c r="A19" s="4" t="s">
        <v>431</v>
      </c>
    </row>
    <row r="20" spans="1:9">
      <c r="A20" s="3" t="s">
        <v>420</v>
      </c>
    </row>
    <row r="21" spans="1:9">
      <c r="A21" s="4" t="s">
        <v>432</v>
      </c>
      <c r="F21" s="4" t="s">
        <v>433</v>
      </c>
    </row>
    <row r="22" spans="1:9">
      <c r="A22" s="4" t="s">
        <v>434</v>
      </c>
    </row>
    <row r="23" spans="1:9">
      <c r="A23" s="3" t="s">
        <v>420</v>
      </c>
    </row>
    <row r="24" spans="1:9">
      <c r="A24" s="4" t="s">
        <v>435</v>
      </c>
      <c r="C24" s="6" t="n">
        <v>27800</v>
      </c>
    </row>
    <row r="25" spans="1:9">
      <c r="A25" s="4" t="s">
        <v>432</v>
      </c>
      <c r="C25" s="4" t="s">
        <v>436</v>
      </c>
      <c r="D25" s="4" t="s">
        <v>436</v>
      </c>
    </row>
    <row r="26" spans="1:9">
      <c r="A26" s="4" t="s">
        <v>437</v>
      </c>
    </row>
    <row r="27" spans="1:9">
      <c r="A27" s="3" t="s">
        <v>420</v>
      </c>
    </row>
    <row r="28" spans="1:9">
      <c r="A28" s="4" t="s">
        <v>435</v>
      </c>
      <c r="B28" s="6" t="n">
        <v>13000</v>
      </c>
    </row>
    <row r="29" spans="1:9">
      <c r="A29" s="4" t="s">
        <v>432</v>
      </c>
      <c r="B29" s="4" t="s">
        <v>438</v>
      </c>
    </row>
    <row r="30" spans="1:9">
      <c r="A30" s="4" t="s">
        <v>439</v>
      </c>
    </row>
    <row r="31" spans="1:9">
      <c r="A31" s="3" t="s">
        <v>420</v>
      </c>
    </row>
    <row r="32" spans="1:9">
      <c r="A32" s="4" t="s">
        <v>435</v>
      </c>
      <c r="C32" s="6" t="n">
        <v>200</v>
      </c>
    </row>
    <row r="33" spans="1:9">
      <c r="A33" s="4" t="s">
        <v>432</v>
      </c>
      <c r="C33" s="4" t="s">
        <v>440</v>
      </c>
      <c r="D33" s="4" t="s">
        <v>440</v>
      </c>
    </row>
    <row r="34" spans="1:9">
      <c r="A34" s="4" t="s">
        <v>441</v>
      </c>
    </row>
    <row r="35" spans="1:9">
      <c r="A35" s="3" t="s">
        <v>420</v>
      </c>
    </row>
    <row r="36" spans="1:9">
      <c r="A36" s="4" t="s">
        <v>435</v>
      </c>
      <c r="B36" s="6" t="n">
        <v>300</v>
      </c>
    </row>
    <row r="37" spans="1:9">
      <c r="A37" s="4" t="s">
        <v>432</v>
      </c>
      <c r="B37" s="4" t="s">
        <v>440</v>
      </c>
    </row>
    <row r="38" spans="1:9">
      <c r="A38" s="4" t="s">
        <v>442</v>
      </c>
    </row>
    <row r="39" spans="1:9">
      <c r="A39" s="3" t="s">
        <v>420</v>
      </c>
    </row>
    <row r="40" spans="1:9">
      <c r="A40" s="4" t="s">
        <v>427</v>
      </c>
      <c r="G40" s="6" t="n">
        <v>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443</v>
      </c>
      <c r="B1" s="2" t="s">
        <v>413</v>
      </c>
      <c r="C1" s="2" t="s">
        <v>414</v>
      </c>
      <c r="D1" s="2" t="s">
        <v>417</v>
      </c>
      <c r="E1" s="2" t="s">
        <v>418</v>
      </c>
      <c r="F1" s="2" t="s">
        <v>376</v>
      </c>
      <c r="G1" s="2" t="s">
        <v>416</v>
      </c>
    </row>
    <row r="2" spans="1:7">
      <c r="A2" s="3" t="s">
        <v>420</v>
      </c>
    </row>
    <row r="3" spans="1:7">
      <c r="A3" s="4" t="s">
        <v>73</v>
      </c>
      <c r="D3" s="6" t="n">
        <v>1541314</v>
      </c>
      <c r="F3" s="6" t="n">
        <v>1539579</v>
      </c>
      <c r="G3" s="6" t="n">
        <v>1536544</v>
      </c>
    </row>
    <row r="4" spans="1:7">
      <c r="A4" s="4" t="s">
        <v>419</v>
      </c>
    </row>
    <row r="5" spans="1:7">
      <c r="A5" s="3" t="s">
        <v>420</v>
      </c>
    </row>
    <row r="6" spans="1:7">
      <c r="A6" s="4" t="s">
        <v>65</v>
      </c>
      <c r="C6" s="6" t="n">
        <v>6444</v>
      </c>
    </row>
    <row r="7" spans="1:7">
      <c r="A7" s="4" t="s">
        <v>161</v>
      </c>
      <c r="C7" s="5" t="n">
        <v>16781</v>
      </c>
    </row>
    <row r="8" spans="1:7">
      <c r="A8" s="4" t="s">
        <v>67</v>
      </c>
      <c r="C8" s="5" t="n">
        <v>31728</v>
      </c>
    </row>
    <row r="9" spans="1:7">
      <c r="A9" s="4" t="s">
        <v>68</v>
      </c>
      <c r="C9" s="5" t="n">
        <v>3931</v>
      </c>
    </row>
    <row r="10" spans="1:7">
      <c r="A10" s="4" t="s">
        <v>444</v>
      </c>
      <c r="C10" s="5" t="n">
        <v>3858</v>
      </c>
    </row>
    <row r="11" spans="1:7">
      <c r="A11" s="4" t="s">
        <v>445</v>
      </c>
      <c r="C11" s="5" t="n">
        <v>98041</v>
      </c>
    </row>
    <row r="12" spans="1:7">
      <c r="A12" s="4" t="s">
        <v>75</v>
      </c>
      <c r="C12" s="5" t="n">
        <v>4758</v>
      </c>
    </row>
    <row r="13" spans="1:7">
      <c r="A13" s="4" t="s">
        <v>446</v>
      </c>
      <c r="C13" s="5" t="n">
        <v>165541</v>
      </c>
    </row>
    <row r="14" spans="1:7">
      <c r="A14" s="4" t="s">
        <v>79</v>
      </c>
      <c r="C14" s="5" t="n">
        <v>7235</v>
      </c>
    </row>
    <row r="15" spans="1:7">
      <c r="A15" s="4" t="s">
        <v>81</v>
      </c>
      <c r="C15" s="5" t="n">
        <v>2075</v>
      </c>
    </row>
    <row r="16" spans="1:7">
      <c r="A16" s="4" t="s">
        <v>447</v>
      </c>
      <c r="C16" s="5" t="n">
        <v>21262</v>
      </c>
    </row>
    <row r="17" spans="1:7">
      <c r="A17" s="4" t="s">
        <v>448</v>
      </c>
      <c r="C17" s="5" t="n">
        <v>26870</v>
      </c>
    </row>
    <row r="18" spans="1:7">
      <c r="A18" s="4" t="s">
        <v>449</v>
      </c>
      <c r="C18" s="5" t="n">
        <v>433</v>
      </c>
    </row>
    <row r="19" spans="1:7">
      <c r="A19" s="4" t="s">
        <v>450</v>
      </c>
      <c r="C19" s="5" t="n">
        <v>57875</v>
      </c>
    </row>
    <row r="20" spans="1:7">
      <c r="A20" s="4" t="s">
        <v>451</v>
      </c>
      <c r="C20" s="5" t="n">
        <v>107666</v>
      </c>
    </row>
    <row r="21" spans="1:7">
      <c r="A21" s="4" t="s">
        <v>73</v>
      </c>
      <c r="C21" s="5" t="n">
        <v>89943</v>
      </c>
    </row>
    <row r="22" spans="1:7">
      <c r="A22" s="4" t="s">
        <v>425</v>
      </c>
      <c r="C22" s="6" t="n">
        <v>197609</v>
      </c>
      <c r="D22" s="6" t="n">
        <v>197600</v>
      </c>
      <c r="E22" s="6" t="n">
        <v>273</v>
      </c>
    </row>
    <row r="23" spans="1:7">
      <c r="A23" s="4" t="s">
        <v>429</v>
      </c>
    </row>
    <row r="24" spans="1:7">
      <c r="A24" s="3" t="s">
        <v>420</v>
      </c>
    </row>
    <row r="25" spans="1:7">
      <c r="A25" s="4" t="s">
        <v>161</v>
      </c>
      <c r="B25" s="6" t="n">
        <v>11629</v>
      </c>
    </row>
    <row r="26" spans="1:7">
      <c r="A26" s="4" t="s">
        <v>67</v>
      </c>
      <c r="B26" s="5" t="n">
        <v>9310</v>
      </c>
    </row>
    <row r="27" spans="1:7">
      <c r="A27" s="4" t="s">
        <v>68</v>
      </c>
      <c r="B27" s="5" t="n">
        <v>575</v>
      </c>
    </row>
    <row r="28" spans="1:7">
      <c r="A28" s="4" t="s">
        <v>444</v>
      </c>
      <c r="B28" s="5" t="n">
        <v>1107</v>
      </c>
    </row>
    <row r="29" spans="1:7">
      <c r="A29" s="4" t="s">
        <v>445</v>
      </c>
      <c r="B29" s="5" t="n">
        <v>59700</v>
      </c>
    </row>
    <row r="30" spans="1:7">
      <c r="A30" s="4" t="s">
        <v>446</v>
      </c>
      <c r="B30" s="5" t="n">
        <v>82321</v>
      </c>
    </row>
    <row r="31" spans="1:7">
      <c r="A31" s="4" t="s">
        <v>81</v>
      </c>
      <c r="B31" s="5" t="n">
        <v>5068</v>
      </c>
    </row>
    <row r="32" spans="1:7">
      <c r="A32" s="4" t="s">
        <v>447</v>
      </c>
      <c r="B32" s="5" t="n">
        <v>7415</v>
      </c>
    </row>
    <row r="33" spans="1:7">
      <c r="A33" s="4" t="s">
        <v>450</v>
      </c>
      <c r="B33" s="5" t="n">
        <v>12483</v>
      </c>
    </row>
    <row r="34" spans="1:7">
      <c r="A34" s="4" t="s">
        <v>451</v>
      </c>
      <c r="B34" s="5" t="n">
        <v>69838</v>
      </c>
    </row>
    <row r="35" spans="1:7">
      <c r="A35" s="4" t="s">
        <v>73</v>
      </c>
      <c r="B35" s="5" t="n">
        <v>61719</v>
      </c>
    </row>
    <row r="36" spans="1:7">
      <c r="A36" s="4" t="s">
        <v>425</v>
      </c>
      <c r="B36" s="6" t="n">
        <v>131557</v>
      </c>
      <c r="E36" s="9" t="n">
        <v>1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2</v>
      </c>
      <c r="B1" s="2" t="s">
        <v>453</v>
      </c>
      <c r="C1" s="2" t="s">
        <v>454</v>
      </c>
      <c r="D1" s="2" t="s">
        <v>455</v>
      </c>
      <c r="E1" s="2" t="s">
        <v>456</v>
      </c>
      <c r="F1" s="2" t="s">
        <v>457</v>
      </c>
      <c r="G1" s="2" t="s">
        <v>376</v>
      </c>
      <c r="H1" s="2" t="s">
        <v>416</v>
      </c>
      <c r="I1" s="2" t="s">
        <v>376</v>
      </c>
      <c r="J1" s="2" t="s">
        <v>416</v>
      </c>
    </row>
    <row r="2" spans="1:10">
      <c r="A2" s="3" t="s">
        <v>458</v>
      </c>
    </row>
    <row r="3" spans="1:10">
      <c r="A3" s="4" t="s">
        <v>459</v>
      </c>
      <c r="B3" s="10" t="n">
        <v>0.1428571429</v>
      </c>
    </row>
    <row r="4" spans="1:10">
      <c r="A4" s="4" t="s">
        <v>191</v>
      </c>
      <c r="I4" s="6" t="n">
        <v>126800000</v>
      </c>
    </row>
    <row r="5" spans="1:10">
      <c r="A5" s="4" t="s">
        <v>214</v>
      </c>
      <c r="I5" s="5" t="n">
        <v>-54915000</v>
      </c>
    </row>
    <row r="6" spans="1:10">
      <c r="A6" s="4" t="s">
        <v>124</v>
      </c>
      <c r="G6" s="6" t="n">
        <v>12256000</v>
      </c>
      <c r="H6" s="6" t="n">
        <v>54389000</v>
      </c>
      <c r="I6" s="5" t="n">
        <v>-35772000</v>
      </c>
      <c r="J6" s="6" t="n">
        <v>244380000</v>
      </c>
    </row>
    <row r="7" spans="1:10">
      <c r="A7" s="4" t="s">
        <v>460</v>
      </c>
      <c r="I7" s="5" t="n">
        <v>9680000</v>
      </c>
    </row>
    <row r="8" spans="1:10">
      <c r="A8" s="4" t="s">
        <v>461</v>
      </c>
    </row>
    <row r="9" spans="1:10">
      <c r="A9" s="3" t="s">
        <v>458</v>
      </c>
    </row>
    <row r="10" spans="1:10">
      <c r="A10" s="4" t="s">
        <v>462</v>
      </c>
      <c r="B10" s="6" t="n">
        <v>500000000</v>
      </c>
    </row>
    <row r="11" spans="1:10">
      <c r="A11" s="4" t="s">
        <v>463</v>
      </c>
      <c r="B11" s="4" t="s">
        <v>464</v>
      </c>
    </row>
    <row r="12" spans="1:10">
      <c r="A12" s="4" t="s">
        <v>465</v>
      </c>
      <c r="B12" s="6" t="n">
        <v>1050000000</v>
      </c>
    </row>
    <row r="13" spans="1:10">
      <c r="A13" s="4" t="s">
        <v>182</v>
      </c>
      <c r="B13" s="5" t="n">
        <v>906100000</v>
      </c>
    </row>
    <row r="14" spans="1:10">
      <c r="A14" s="4" t="s">
        <v>191</v>
      </c>
      <c r="B14" s="5" t="n">
        <v>126800000</v>
      </c>
    </row>
    <row r="15" spans="1:10">
      <c r="A15" s="4" t="s">
        <v>214</v>
      </c>
      <c r="B15" s="5" t="n">
        <v>54900000</v>
      </c>
    </row>
    <row r="16" spans="1:10">
      <c r="A16" s="4" t="s">
        <v>460</v>
      </c>
      <c r="I16" s="5" t="n">
        <v>59500000</v>
      </c>
    </row>
    <row r="17" spans="1:10">
      <c r="A17" s="4" t="s">
        <v>466</v>
      </c>
    </row>
    <row r="18" spans="1:10">
      <c r="A18" s="3" t="s">
        <v>458</v>
      </c>
    </row>
    <row r="19" spans="1:10">
      <c r="A19" s="4" t="s">
        <v>124</v>
      </c>
      <c r="I19" s="5" t="n">
        <v>-35772000</v>
      </c>
    </row>
    <row r="20" spans="1:10">
      <c r="A20" s="4" t="s">
        <v>467</v>
      </c>
    </row>
    <row r="21" spans="1:10">
      <c r="A21" s="3" t="s">
        <v>458</v>
      </c>
    </row>
    <row r="22" spans="1:10">
      <c r="A22" s="4" t="s">
        <v>468</v>
      </c>
      <c r="F22" s="6" t="n">
        <v>285800000</v>
      </c>
    </row>
    <row r="23" spans="1:10">
      <c r="A23" s="4" t="s">
        <v>469</v>
      </c>
      <c r="F23" s="6" t="n">
        <v>-38200000</v>
      </c>
    </row>
    <row r="24" spans="1:10">
      <c r="A24" s="4" t="s">
        <v>470</v>
      </c>
      <c r="H24" s="5" t="n">
        <v>400000</v>
      </c>
      <c r="J24" s="5" t="n">
        <v>5400000</v>
      </c>
    </row>
    <row r="25" spans="1:10">
      <c r="A25" s="4" t="s">
        <v>471</v>
      </c>
    </row>
    <row r="26" spans="1:10">
      <c r="A26" s="3" t="s">
        <v>458</v>
      </c>
    </row>
    <row r="27" spans="1:10">
      <c r="A27" s="4" t="s">
        <v>124</v>
      </c>
      <c r="G27" s="6" t="n">
        <v>12256000</v>
      </c>
      <c r="H27" s="5" t="n">
        <v>54000000</v>
      </c>
      <c r="I27" s="6" t="n">
        <v>-35800000</v>
      </c>
      <c r="J27" s="5" t="n">
        <v>243600000</v>
      </c>
    </row>
    <row r="28" spans="1:10">
      <c r="A28" s="4" t="s">
        <v>472</v>
      </c>
    </row>
    <row r="29" spans="1:10">
      <c r="A29" s="3" t="s">
        <v>458</v>
      </c>
    </row>
    <row r="30" spans="1:10">
      <c r="A30" s="4" t="s">
        <v>124</v>
      </c>
      <c r="H30" s="5" t="n">
        <v>400000</v>
      </c>
      <c r="J30" s="5" t="n">
        <v>800000</v>
      </c>
    </row>
    <row r="31" spans="1:10">
      <c r="A31" s="4" t="s">
        <v>473</v>
      </c>
    </row>
    <row r="32" spans="1:10">
      <c r="A32" s="3" t="s">
        <v>458</v>
      </c>
    </row>
    <row r="33" spans="1:10">
      <c r="A33" s="4" t="s">
        <v>474</v>
      </c>
      <c r="I33" s="4" t="s">
        <v>475</v>
      </c>
    </row>
    <row r="34" spans="1:10">
      <c r="A34" s="4" t="s">
        <v>476</v>
      </c>
    </row>
    <row r="35" spans="1:10">
      <c r="A35" s="3" t="s">
        <v>458</v>
      </c>
    </row>
    <row r="36" spans="1:10">
      <c r="A36" s="4" t="s">
        <v>468</v>
      </c>
      <c r="C36" s="6" t="n">
        <v>139400000</v>
      </c>
    </row>
    <row r="37" spans="1:10">
      <c r="A37" s="4" t="s">
        <v>469</v>
      </c>
      <c r="C37" s="6" t="n">
        <v>-14400000</v>
      </c>
      <c r="H37" s="6" t="n">
        <v>4500000</v>
      </c>
      <c r="J37" s="5" t="n">
        <v>14400000</v>
      </c>
    </row>
    <row r="38" spans="1:10">
      <c r="A38" s="4" t="s">
        <v>477</v>
      </c>
    </row>
    <row r="39" spans="1:10">
      <c r="A39" s="3" t="s">
        <v>458</v>
      </c>
    </row>
    <row r="40" spans="1:10">
      <c r="A40" s="4" t="s">
        <v>468</v>
      </c>
      <c r="D40" s="6" t="n">
        <v>8100000</v>
      </c>
      <c r="E40" s="11" t="n">
        <v>7</v>
      </c>
    </row>
    <row r="41" spans="1:10">
      <c r="A41" s="4" t="s">
        <v>469</v>
      </c>
      <c r="J41" s="6" t="n">
        <v>-22400000</v>
      </c>
    </row>
    <row r="42" spans="1:10">
      <c r="A42" s="4" t="s">
        <v>478</v>
      </c>
    </row>
    <row r="43" spans="1:10">
      <c r="A43" s="3" t="s">
        <v>458</v>
      </c>
    </row>
    <row r="44" spans="1:10">
      <c r="A44" s="4" t="s">
        <v>474</v>
      </c>
      <c r="I44" s="4" t="s">
        <v>479</v>
      </c>
    </row>
    <row r="45" spans="1:10">
      <c r="A45" s="4" t="s">
        <v>480</v>
      </c>
    </row>
    <row r="46" spans="1:10">
      <c r="A46" s="3" t="s">
        <v>458</v>
      </c>
    </row>
    <row r="47" spans="1:10">
      <c r="A47" s="4" t="s">
        <v>462</v>
      </c>
      <c r="B47" s="5" t="n">
        <v>1550000000</v>
      </c>
    </row>
    <row r="48" spans="1:10">
      <c r="A48" s="4" t="s">
        <v>481</v>
      </c>
    </row>
    <row r="49" spans="1:10">
      <c r="A49" s="3" t="s">
        <v>458</v>
      </c>
    </row>
    <row r="50" spans="1:10">
      <c r="A50" s="4" t="s">
        <v>462</v>
      </c>
      <c r="B50" s="6" t="n">
        <v>750000000</v>
      </c>
    </row>
    <row r="51" spans="1:10">
      <c r="A51" s="4" t="s">
        <v>463</v>
      </c>
      <c r="B51" s="4" t="s">
        <v>464</v>
      </c>
    </row>
    <row r="52" spans="1:10">
      <c r="A52" s="4" t="s">
        <v>482</v>
      </c>
    </row>
    <row r="53" spans="1:10">
      <c r="A53" s="3" t="s">
        <v>458</v>
      </c>
    </row>
    <row r="54" spans="1:10">
      <c r="A54" s="4" t="s">
        <v>462</v>
      </c>
      <c r="B54" s="6" t="n">
        <v>300000000</v>
      </c>
    </row>
    <row r="55" spans="1:10">
      <c r="A55" s="4" t="s">
        <v>463</v>
      </c>
      <c r="B55" s="4" t="s">
        <v>483</v>
      </c>
    </row>
    <row r="56" spans="1:10">
      <c r="A56" s="4" t="s">
        <v>198</v>
      </c>
    </row>
    <row r="57" spans="1:10">
      <c r="A57" s="3" t="s">
        <v>458</v>
      </c>
    </row>
    <row r="58" spans="1:10">
      <c r="A58" s="4" t="s">
        <v>214</v>
      </c>
      <c r="I58" s="6" t="n">
        <v>75293000</v>
      </c>
    </row>
    <row r="59" spans="1:10">
      <c r="A59" s="4" t="s">
        <v>484</v>
      </c>
    </row>
    <row r="60" spans="1:10">
      <c r="A60" s="3" t="s">
        <v>458</v>
      </c>
    </row>
    <row r="61" spans="1:10">
      <c r="A61" s="4" t="s">
        <v>214</v>
      </c>
      <c r="B61" s="6" t="n">
        <v>-75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0</v>
      </c>
      <c r="D1" s="2" t="s">
        <v>1</v>
      </c>
    </row>
    <row r="2" spans="1:5">
      <c r="B2" s="2" t="s">
        <v>2</v>
      </c>
      <c r="C2" s="2" t="s">
        <v>63</v>
      </c>
      <c r="D2" s="2" t="s">
        <v>2</v>
      </c>
      <c r="E2" s="2" t="s">
        <v>63</v>
      </c>
    </row>
    <row r="3" spans="1:5">
      <c r="A3" s="3" t="s">
        <v>458</v>
      </c>
    </row>
    <row r="4" spans="1:5">
      <c r="A4" s="4" t="s">
        <v>124</v>
      </c>
      <c r="B4" s="6" t="n">
        <v>12256</v>
      </c>
      <c r="C4" s="6" t="n">
        <v>54389</v>
      </c>
      <c r="D4" s="6" t="n">
        <v>-35772</v>
      </c>
      <c r="E4" s="6" t="n">
        <v>244380</v>
      </c>
    </row>
    <row r="5" spans="1:5">
      <c r="A5" s="4" t="s">
        <v>486</v>
      </c>
    </row>
    <row r="6" spans="1:5">
      <c r="A6" s="3" t="s">
        <v>458</v>
      </c>
    </row>
    <row r="7" spans="1:5">
      <c r="A7" s="4" t="s">
        <v>112</v>
      </c>
      <c r="B7" s="5" t="n">
        <v>0</v>
      </c>
    </row>
    <row r="8" spans="1:5">
      <c r="A8" s="4" t="s">
        <v>114</v>
      </c>
      <c r="B8" s="5" t="n">
        <v>0</v>
      </c>
    </row>
    <row r="9" spans="1:5">
      <c r="A9" s="4" t="s">
        <v>115</v>
      </c>
      <c r="B9" s="5" t="n">
        <v>0</v>
      </c>
    </row>
    <row r="10" spans="1:5">
      <c r="A10" s="4" t="s">
        <v>487</v>
      </c>
      <c r="B10" s="5" t="n">
        <v>0</v>
      </c>
    </row>
    <row r="11" spans="1:5">
      <c r="A11" s="4" t="s">
        <v>120</v>
      </c>
      <c r="B11" s="5" t="n">
        <v>0</v>
      </c>
    </row>
    <row r="12" spans="1:5">
      <c r="A12" s="4" t="s">
        <v>488</v>
      </c>
      <c r="B12" s="5" t="n">
        <v>0</v>
      </c>
    </row>
    <row r="13" spans="1:5">
      <c r="A13" s="4" t="s">
        <v>489</v>
      </c>
      <c r="B13" s="5" t="n">
        <v>0</v>
      </c>
    </row>
    <row r="14" spans="1:5">
      <c r="A14" s="4" t="s">
        <v>490</v>
      </c>
      <c r="B14" s="5" t="n">
        <v>0</v>
      </c>
    </row>
    <row r="15" spans="1:5">
      <c r="A15" s="4" t="s">
        <v>122</v>
      </c>
      <c r="B15" s="5" t="n">
        <v>12256</v>
      </c>
    </row>
    <row r="16" spans="1:5">
      <c r="A16" s="4" t="s">
        <v>124</v>
      </c>
      <c r="B16" s="6" t="n">
        <v>12256</v>
      </c>
      <c r="C16" s="5" t="n">
        <v>54000</v>
      </c>
      <c r="D16" s="5" t="n">
        <v>-35800</v>
      </c>
      <c r="E16" s="5" t="n">
        <v>243600</v>
      </c>
    </row>
    <row r="17" spans="1:5">
      <c r="A17" s="4" t="s">
        <v>491</v>
      </c>
    </row>
    <row r="18" spans="1:5">
      <c r="A18" s="3" t="s">
        <v>458</v>
      </c>
    </row>
    <row r="19" spans="1:5">
      <c r="A19" s="4" t="s">
        <v>112</v>
      </c>
      <c r="D19" s="5" t="n">
        <v>335203</v>
      </c>
    </row>
    <row r="20" spans="1:5">
      <c r="A20" s="4" t="s">
        <v>114</v>
      </c>
      <c r="D20" s="5" t="n">
        <v>203124</v>
      </c>
    </row>
    <row r="21" spans="1:5">
      <c r="A21" s="4" t="s">
        <v>115</v>
      </c>
      <c r="D21" s="5" t="n">
        <v>152798</v>
      </c>
    </row>
    <row r="22" spans="1:5">
      <c r="A22" s="4" t="s">
        <v>487</v>
      </c>
      <c r="D22" s="5" t="n">
        <v>-552</v>
      </c>
    </row>
    <row r="23" spans="1:5">
      <c r="A23" s="4" t="s">
        <v>120</v>
      </c>
      <c r="D23" s="5" t="n">
        <v>-667</v>
      </c>
    </row>
    <row r="24" spans="1:5">
      <c r="A24" s="4" t="s">
        <v>488</v>
      </c>
      <c r="D24" s="5" t="n">
        <v>-21938</v>
      </c>
    </row>
    <row r="25" spans="1:5">
      <c r="A25" s="4" t="s">
        <v>489</v>
      </c>
      <c r="D25" s="5" t="n">
        <v>0</v>
      </c>
    </row>
    <row r="26" spans="1:5">
      <c r="A26" s="4" t="s">
        <v>490</v>
      </c>
      <c r="D26" s="5" t="n">
        <v>-21938</v>
      </c>
    </row>
    <row r="27" spans="1:5">
      <c r="A27" s="4" t="s">
        <v>122</v>
      </c>
      <c r="D27" s="5" t="n">
        <v>-13834</v>
      </c>
    </row>
    <row r="28" spans="1:5">
      <c r="A28" s="4" t="s">
        <v>124</v>
      </c>
      <c r="D28" s="6" t="n">
        <v>-35772</v>
      </c>
    </row>
    <row r="29" spans="1:5">
      <c r="A29" s="4" t="s">
        <v>492</v>
      </c>
    </row>
    <row r="30" spans="1:5">
      <c r="A30" s="3" t="s">
        <v>458</v>
      </c>
    </row>
    <row r="31" spans="1:5">
      <c r="A31" s="4" t="s">
        <v>112</v>
      </c>
      <c r="C31" s="5" t="n">
        <v>712447</v>
      </c>
      <c r="E31" s="5" t="n">
        <v>2073367</v>
      </c>
    </row>
    <row r="32" spans="1:5">
      <c r="A32" s="4" t="s">
        <v>114</v>
      </c>
      <c r="C32" s="5" t="n">
        <v>431711</v>
      </c>
      <c r="E32" s="5" t="n">
        <v>1231315</v>
      </c>
    </row>
    <row r="33" spans="1:5">
      <c r="A33" s="4" t="s">
        <v>115</v>
      </c>
      <c r="C33" s="5" t="n">
        <v>209651</v>
      </c>
      <c r="E33" s="5" t="n">
        <v>544685</v>
      </c>
    </row>
    <row r="34" spans="1:5">
      <c r="A34" s="4" t="s">
        <v>487</v>
      </c>
      <c r="C34" s="5" t="n">
        <v>1373</v>
      </c>
      <c r="E34" s="5" t="n">
        <v>3650</v>
      </c>
    </row>
    <row r="35" spans="1:5">
      <c r="A35" s="4" t="s">
        <v>120</v>
      </c>
      <c r="C35" s="5" t="n">
        <v>-747</v>
      </c>
      <c r="E35" s="5" t="n">
        <v>-3801</v>
      </c>
    </row>
    <row r="36" spans="1:5">
      <c r="A36" s="4" t="s">
        <v>488</v>
      </c>
      <c r="C36" s="5" t="n">
        <v>71711</v>
      </c>
      <c r="E36" s="5" t="n">
        <v>297216</v>
      </c>
    </row>
    <row r="37" spans="1:5">
      <c r="A37" s="4" t="s">
        <v>489</v>
      </c>
      <c r="C37" s="5" t="n">
        <v>383</v>
      </c>
      <c r="E37" s="5" t="n">
        <v>4589</v>
      </c>
    </row>
    <row r="38" spans="1:5">
      <c r="A38" s="4" t="s">
        <v>490</v>
      </c>
      <c r="C38" s="5" t="n">
        <v>72094</v>
      </c>
      <c r="E38" s="5" t="n">
        <v>301805</v>
      </c>
    </row>
    <row r="39" spans="1:5">
      <c r="A39" s="4" t="s">
        <v>122</v>
      </c>
      <c r="C39" s="5" t="n">
        <v>-17705</v>
      </c>
      <c r="E39" s="5" t="n">
        <v>-57425</v>
      </c>
    </row>
    <row r="40" spans="1:5">
      <c r="A40" s="4" t="s">
        <v>124</v>
      </c>
      <c r="C40" s="6" t="n">
        <v>54389</v>
      </c>
      <c r="E40" s="6" t="n">
        <v>2443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62</v>
      </c>
      <c r="D1" s="2" t="s">
        <v>63</v>
      </c>
    </row>
    <row r="2" spans="1:4">
      <c r="A2" s="3" t="s">
        <v>458</v>
      </c>
    </row>
    <row r="3" spans="1:4">
      <c r="A3" s="4" t="s">
        <v>75</v>
      </c>
      <c r="B3" s="6" t="n">
        <v>0</v>
      </c>
      <c r="C3" s="6" t="n">
        <v>481718</v>
      </c>
      <c r="D3" s="6" t="n">
        <v>474039</v>
      </c>
    </row>
    <row r="4" spans="1:4">
      <c r="A4" s="4" t="s">
        <v>494</v>
      </c>
    </row>
    <row r="5" spans="1:4">
      <c r="A5" s="3" t="s">
        <v>458</v>
      </c>
    </row>
    <row r="6" spans="1:4">
      <c r="A6" s="4" t="s">
        <v>65</v>
      </c>
      <c r="B6" s="5" t="n">
        <v>0</v>
      </c>
    </row>
    <row r="7" spans="1:4">
      <c r="A7" s="4" t="s">
        <v>370</v>
      </c>
      <c r="B7" s="5" t="n">
        <v>0</v>
      </c>
    </row>
    <row r="8" spans="1:4">
      <c r="A8" s="4" t="s">
        <v>67</v>
      </c>
      <c r="B8" s="5" t="n">
        <v>0</v>
      </c>
    </row>
    <row r="9" spans="1:4">
      <c r="A9" s="4" t="s">
        <v>68</v>
      </c>
      <c r="B9" s="5" t="n">
        <v>0</v>
      </c>
    </row>
    <row r="10" spans="1:4">
      <c r="A10" s="4" t="s">
        <v>71</v>
      </c>
      <c r="B10" s="5" t="n">
        <v>0</v>
      </c>
    </row>
    <row r="11" spans="1:4">
      <c r="A11" s="4" t="s">
        <v>445</v>
      </c>
      <c r="B11" s="5" t="n">
        <v>0</v>
      </c>
    </row>
    <row r="12" spans="1:4">
      <c r="A12" s="4" t="s">
        <v>73</v>
      </c>
      <c r="B12" s="5" t="n">
        <v>0</v>
      </c>
    </row>
    <row r="13" spans="1:4">
      <c r="A13" s="4" t="s">
        <v>75</v>
      </c>
      <c r="B13" s="5" t="n">
        <v>0</v>
      </c>
    </row>
    <row r="14" spans="1:4">
      <c r="A14" s="4" t="s">
        <v>495</v>
      </c>
      <c r="B14" s="5" t="n">
        <v>0</v>
      </c>
    </row>
    <row r="15" spans="1:4">
      <c r="A15" s="4" t="s">
        <v>79</v>
      </c>
      <c r="B15" s="5" t="n">
        <v>0</v>
      </c>
    </row>
    <row r="16" spans="1:4">
      <c r="A16" s="4" t="s">
        <v>81</v>
      </c>
      <c r="B16" s="5" t="n">
        <v>0</v>
      </c>
    </row>
    <row r="17" spans="1:4">
      <c r="A17" s="4" t="s">
        <v>82</v>
      </c>
      <c r="B17" s="5" t="n">
        <v>0</v>
      </c>
    </row>
    <row r="18" spans="1:4">
      <c r="A18" s="4" t="s">
        <v>87</v>
      </c>
      <c r="B18" s="5" t="n">
        <v>0</v>
      </c>
    </row>
    <row r="19" spans="1:4">
      <c r="A19" s="4" t="s">
        <v>496</v>
      </c>
      <c r="B19" s="6" t="n">
        <v>0</v>
      </c>
    </row>
    <row r="20" spans="1:4">
      <c r="A20" s="4" t="s">
        <v>486</v>
      </c>
    </row>
    <row r="21" spans="1:4">
      <c r="A21" s="3" t="s">
        <v>458</v>
      </c>
    </row>
    <row r="22" spans="1:4">
      <c r="A22" s="4" t="s">
        <v>65</v>
      </c>
      <c r="C22" s="5" t="n">
        <v>97892</v>
      </c>
      <c r="D22" s="5" t="n">
        <v>83334</v>
      </c>
    </row>
    <row r="23" spans="1:4">
      <c r="A23" s="4" t="s">
        <v>370</v>
      </c>
      <c r="C23" s="5" t="n">
        <v>242941</v>
      </c>
      <c r="D23" s="5" t="n">
        <v>208258</v>
      </c>
    </row>
    <row r="24" spans="1:4">
      <c r="A24" s="4" t="s">
        <v>67</v>
      </c>
      <c r="C24" s="5" t="n">
        <v>510370</v>
      </c>
      <c r="D24" s="5" t="n">
        <v>464454</v>
      </c>
    </row>
    <row r="25" spans="1:4">
      <c r="A25" s="4" t="s">
        <v>68</v>
      </c>
      <c r="C25" s="5" t="n">
        <v>44827</v>
      </c>
      <c r="D25" s="5" t="n">
        <v>44444</v>
      </c>
    </row>
    <row r="26" spans="1:4">
      <c r="A26" s="4" t="s">
        <v>71</v>
      </c>
      <c r="C26" s="5" t="n">
        <v>142091</v>
      </c>
      <c r="D26" s="5" t="n">
        <v>138975</v>
      </c>
    </row>
    <row r="27" spans="1:4">
      <c r="A27" s="4" t="s">
        <v>445</v>
      </c>
      <c r="C27" s="5" t="n">
        <v>51913</v>
      </c>
      <c r="D27" s="5" t="n">
        <v>53059</v>
      </c>
    </row>
    <row r="28" spans="1:4">
      <c r="A28" s="4" t="s">
        <v>73</v>
      </c>
      <c r="C28" s="5" t="n">
        <v>213570</v>
      </c>
      <c r="D28" s="5" t="n">
        <v>219612</v>
      </c>
    </row>
    <row r="29" spans="1:4">
      <c r="A29" s="4" t="s">
        <v>75</v>
      </c>
      <c r="C29" s="5" t="n">
        <v>74144</v>
      </c>
      <c r="D29" s="5" t="n">
        <v>62393</v>
      </c>
    </row>
    <row r="30" spans="1:4">
      <c r="A30" s="4" t="s">
        <v>495</v>
      </c>
      <c r="C30" s="5" t="n">
        <v>1377748</v>
      </c>
      <c r="D30" s="5" t="n">
        <v>1274529</v>
      </c>
    </row>
    <row r="31" spans="1:4">
      <c r="A31" s="4" t="s">
        <v>79</v>
      </c>
      <c r="C31" s="5" t="n">
        <v>5995</v>
      </c>
      <c r="D31" s="5" t="n">
        <v>3215</v>
      </c>
    </row>
    <row r="32" spans="1:4">
      <c r="A32" s="4" t="s">
        <v>81</v>
      </c>
      <c r="C32" s="5" t="n">
        <v>113866</v>
      </c>
      <c r="D32" s="5" t="n">
        <v>109272</v>
      </c>
    </row>
    <row r="33" spans="1:4">
      <c r="A33" s="4" t="s">
        <v>82</v>
      </c>
      <c r="C33" s="5" t="n">
        <v>141621</v>
      </c>
      <c r="D33" s="5" t="n">
        <v>118531</v>
      </c>
    </row>
    <row r="34" spans="1:4">
      <c r="A34" s="4" t="s">
        <v>87</v>
      </c>
      <c r="C34" s="5" t="n">
        <v>48581</v>
      </c>
      <c r="D34" s="5" t="n">
        <v>45896</v>
      </c>
    </row>
    <row r="35" spans="1:4">
      <c r="A35" s="4" t="s">
        <v>496</v>
      </c>
      <c r="C35" s="6" t="n">
        <v>310063</v>
      </c>
      <c r="D35" s="6" t="n">
        <v>2769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97</v>
      </c>
      <c r="B1" s="2" t="s">
        <v>376</v>
      </c>
    </row>
    <row r="2" spans="1:2">
      <c r="A2" s="3" t="s">
        <v>238</v>
      </c>
    </row>
    <row r="3" spans="1:2">
      <c r="A3" s="4" t="s">
        <v>498</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99</v>
      </c>
      <c r="B1" s="2" t="s">
        <v>2</v>
      </c>
      <c r="C1" s="2" t="s">
        <v>62</v>
      </c>
      <c r="D1" s="2" t="s">
        <v>63</v>
      </c>
    </row>
    <row r="2" spans="1:4">
      <c r="A2" s="3" t="s">
        <v>241</v>
      </c>
    </row>
    <row r="3" spans="1:4">
      <c r="A3" s="4" t="s">
        <v>500</v>
      </c>
      <c r="B3" s="6" t="n">
        <v>1422605</v>
      </c>
      <c r="C3" s="6" t="n">
        <v>1284293</v>
      </c>
      <c r="D3" s="6" t="n">
        <v>1250764</v>
      </c>
    </row>
    <row r="4" spans="1:4">
      <c r="A4" s="4" t="s">
        <v>501</v>
      </c>
      <c r="B4" s="5" t="n">
        <v>80338</v>
      </c>
      <c r="C4" s="5" t="n">
        <v>73968</v>
      </c>
      <c r="D4" s="5" t="n">
        <v>73480</v>
      </c>
    </row>
    <row r="5" spans="1:4">
      <c r="A5" s="4" t="s">
        <v>502</v>
      </c>
      <c r="B5" s="5" t="n">
        <v>62027</v>
      </c>
      <c r="C5" s="5" t="n">
        <v>74399</v>
      </c>
      <c r="D5" s="5" t="n">
        <v>77377</v>
      </c>
    </row>
    <row r="6" spans="1:4">
      <c r="A6" s="4" t="s">
        <v>503</v>
      </c>
      <c r="B6" s="6" t="n">
        <v>1564970</v>
      </c>
      <c r="C6" s="6" t="n">
        <v>1432660</v>
      </c>
      <c r="D6" s="6" t="n">
        <v>1401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62</v>
      </c>
      <c r="D2" s="2" t="s">
        <v>63</v>
      </c>
    </row>
    <row r="3" spans="1:4">
      <c r="A3" s="3" t="s">
        <v>505</v>
      </c>
    </row>
    <row r="4" spans="1:4">
      <c r="A4" s="4" t="s">
        <v>506</v>
      </c>
      <c r="B4" s="6" t="n">
        <v>184995</v>
      </c>
      <c r="C4" s="6" t="n">
        <v>204367</v>
      </c>
    </row>
    <row r="5" spans="1:4">
      <c r="A5" s="3" t="s">
        <v>507</v>
      </c>
    </row>
    <row r="6" spans="1:4">
      <c r="A6" s="4" t="s">
        <v>508</v>
      </c>
      <c r="B6" s="5" t="n">
        <v>1763237</v>
      </c>
      <c r="C6" s="5" t="n">
        <v>1767997</v>
      </c>
    </row>
    <row r="7" spans="1:4">
      <c r="A7" s="4" t="s">
        <v>72</v>
      </c>
      <c r="B7" s="6" t="n">
        <v>1948232</v>
      </c>
      <c r="C7" s="5" t="n">
        <v>1972364</v>
      </c>
      <c r="D7" s="6" t="n">
        <v>2002906</v>
      </c>
    </row>
    <row r="8" spans="1:4">
      <c r="A8" s="4" t="s">
        <v>431</v>
      </c>
    </row>
    <row r="9" spans="1:4">
      <c r="A9" s="3" t="s">
        <v>505</v>
      </c>
    </row>
    <row r="10" spans="1:4">
      <c r="A10" s="4" t="s">
        <v>509</v>
      </c>
      <c r="B10" s="4" t="s">
        <v>433</v>
      </c>
    </row>
    <row r="11" spans="1:4">
      <c r="A11" s="4" t="s">
        <v>510</v>
      </c>
      <c r="B11" s="6" t="n">
        <v>330196</v>
      </c>
    </row>
    <row r="12" spans="1:4">
      <c r="A12" s="4" t="s">
        <v>511</v>
      </c>
      <c r="B12" s="5" t="n">
        <v>151286</v>
      </c>
    </row>
    <row r="13" spans="1:4">
      <c r="A13" s="4" t="s">
        <v>506</v>
      </c>
      <c r="B13" s="6" t="n">
        <v>178910</v>
      </c>
      <c r="C13" s="5" t="n">
        <v>197129</v>
      </c>
    </row>
    <row r="14" spans="1:4">
      <c r="A14" s="4" t="s">
        <v>512</v>
      </c>
    </row>
    <row r="15" spans="1:4">
      <c r="A15" s="3" t="s">
        <v>505</v>
      </c>
    </row>
    <row r="16" spans="1:4">
      <c r="A16" s="4" t="s">
        <v>509</v>
      </c>
      <c r="B16" s="4" t="s">
        <v>513</v>
      </c>
    </row>
    <row r="17" spans="1:4">
      <c r="A17" s="4" t="s">
        <v>510</v>
      </c>
      <c r="B17" s="6" t="n">
        <v>7516</v>
      </c>
    </row>
    <row r="18" spans="1:4">
      <c r="A18" s="4" t="s">
        <v>511</v>
      </c>
      <c r="B18" s="5" t="n">
        <v>4893</v>
      </c>
    </row>
    <row r="19" spans="1:4">
      <c r="A19" s="4" t="s">
        <v>506</v>
      </c>
      <c r="B19" s="6" t="n">
        <v>2623</v>
      </c>
      <c r="C19" s="5" t="n">
        <v>2807</v>
      </c>
    </row>
    <row r="20" spans="1:4">
      <c r="A20" s="4" t="s">
        <v>514</v>
      </c>
    </row>
    <row r="21" spans="1:4">
      <c r="A21" s="3" t="s">
        <v>505</v>
      </c>
    </row>
    <row r="22" spans="1:4">
      <c r="A22" s="4" t="s">
        <v>509</v>
      </c>
      <c r="B22" s="4" t="s">
        <v>515</v>
      </c>
    </row>
    <row r="23" spans="1:4">
      <c r="A23" s="4" t="s">
        <v>510</v>
      </c>
      <c r="B23" s="6" t="n">
        <v>800</v>
      </c>
    </row>
    <row r="24" spans="1:4">
      <c r="A24" s="4" t="s">
        <v>511</v>
      </c>
      <c r="B24" s="5" t="n">
        <v>575</v>
      </c>
    </row>
    <row r="25" spans="1:4">
      <c r="A25" s="4" t="s">
        <v>506</v>
      </c>
      <c r="B25" s="6" t="n">
        <v>225</v>
      </c>
      <c r="C25" s="5" t="n">
        <v>399</v>
      </c>
    </row>
    <row r="26" spans="1:4">
      <c r="A26" s="4" t="s">
        <v>406</v>
      </c>
    </row>
    <row r="27" spans="1:4">
      <c r="A27" s="3" t="s">
        <v>505</v>
      </c>
    </row>
    <row r="28" spans="1:4">
      <c r="A28" s="4" t="s">
        <v>509</v>
      </c>
      <c r="B28" s="4" t="s">
        <v>516</v>
      </c>
    </row>
    <row r="29" spans="1:4">
      <c r="A29" s="4" t="s">
        <v>510</v>
      </c>
      <c r="B29" s="6" t="n">
        <v>8213</v>
      </c>
    </row>
    <row r="30" spans="1:4">
      <c r="A30" s="4" t="s">
        <v>511</v>
      </c>
      <c r="B30" s="5" t="n">
        <v>4976</v>
      </c>
    </row>
    <row r="31" spans="1:4">
      <c r="A31" s="4" t="s">
        <v>506</v>
      </c>
      <c r="B31" s="6" t="n">
        <v>3237</v>
      </c>
      <c r="C31" s="6" t="n">
        <v>40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3</v>
      </c>
    </row>
    <row r="3" spans="1:3">
      <c r="A3" s="3" t="s">
        <v>150</v>
      </c>
    </row>
    <row r="4" spans="1:3">
      <c r="A4" s="4" t="s">
        <v>125</v>
      </c>
      <c r="B4" s="6" t="n">
        <v>1163225</v>
      </c>
      <c r="C4" s="6" t="n">
        <v>1130988</v>
      </c>
    </row>
    <row r="5" spans="1:3">
      <c r="A5" s="4" t="s">
        <v>124</v>
      </c>
      <c r="B5" s="5" t="n">
        <v>-35772</v>
      </c>
      <c r="C5" s="5" t="n">
        <v>244380</v>
      </c>
    </row>
    <row r="6" spans="1:3">
      <c r="A6" s="4" t="s">
        <v>151</v>
      </c>
      <c r="B6" s="5" t="n">
        <v>1198997</v>
      </c>
      <c r="C6" s="5" t="n">
        <v>886608</v>
      </c>
    </row>
    <row r="7" spans="1:3">
      <c r="A7" s="3" t="s">
        <v>152</v>
      </c>
    </row>
    <row r="8" spans="1:3">
      <c r="A8" s="4" t="s">
        <v>153</v>
      </c>
      <c r="B8" s="5" t="n">
        <v>204341</v>
      </c>
      <c r="C8" s="5" t="n">
        <v>192049</v>
      </c>
    </row>
    <row r="9" spans="1:3">
      <c r="A9" s="4" t="s">
        <v>154</v>
      </c>
      <c r="B9" s="5" t="n">
        <v>287439</v>
      </c>
      <c r="C9" s="5" t="n">
        <v>0</v>
      </c>
    </row>
    <row r="10" spans="1:3">
      <c r="A10" s="4" t="s">
        <v>155</v>
      </c>
      <c r="B10" s="5" t="n">
        <v>95304</v>
      </c>
      <c r="C10" s="5" t="n">
        <v>67577</v>
      </c>
    </row>
    <row r="11" spans="1:3">
      <c r="A11" s="4" t="s">
        <v>156</v>
      </c>
      <c r="B11" s="5" t="n">
        <v>9592</v>
      </c>
      <c r="C11" s="5" t="n">
        <v>11413</v>
      </c>
    </row>
    <row r="12" spans="1:3">
      <c r="A12" s="4" t="s">
        <v>157</v>
      </c>
      <c r="B12" s="5" t="n">
        <v>9428</v>
      </c>
      <c r="C12" s="5" t="n">
        <v>2932</v>
      </c>
    </row>
    <row r="13" spans="1:3">
      <c r="A13" s="4" t="s">
        <v>158</v>
      </c>
      <c r="B13" s="5" t="n">
        <v>0</v>
      </c>
      <c r="C13" s="5" t="n">
        <v>33501</v>
      </c>
    </row>
    <row r="14" spans="1:3">
      <c r="A14" s="4" t="s">
        <v>159</v>
      </c>
      <c r="B14" s="5" t="n">
        <v>-124056</v>
      </c>
      <c r="C14" s="5" t="n">
        <v>-36393</v>
      </c>
    </row>
    <row r="15" spans="1:3">
      <c r="A15" s="3" t="s">
        <v>160</v>
      </c>
    </row>
    <row r="16" spans="1:3">
      <c r="A16" s="4" t="s">
        <v>161</v>
      </c>
      <c r="B16" s="5" t="n">
        <v>-185259</v>
      </c>
      <c r="C16" s="5" t="n">
        <v>-418983</v>
      </c>
    </row>
    <row r="17" spans="1:3">
      <c r="A17" s="4" t="s">
        <v>67</v>
      </c>
      <c r="B17" s="5" t="n">
        <v>-132862</v>
      </c>
      <c r="C17" s="5" t="n">
        <v>-69211</v>
      </c>
    </row>
    <row r="18" spans="1:3">
      <c r="A18" s="4" t="s">
        <v>81</v>
      </c>
      <c r="B18" s="5" t="n">
        <v>-121532</v>
      </c>
      <c r="C18" s="5" t="n">
        <v>54306</v>
      </c>
    </row>
    <row r="19" spans="1:3">
      <c r="A19" s="4" t="s">
        <v>162</v>
      </c>
      <c r="B19" s="5" t="n">
        <v>-44092</v>
      </c>
      <c r="C19" s="5" t="n">
        <v>-43935</v>
      </c>
    </row>
    <row r="20" spans="1:3">
      <c r="A20" s="4" t="s">
        <v>82</v>
      </c>
      <c r="B20" s="5" t="n">
        <v>-82948</v>
      </c>
      <c r="C20" s="5" t="n">
        <v>444424</v>
      </c>
    </row>
    <row r="21" spans="1:3">
      <c r="A21" s="4" t="s">
        <v>163</v>
      </c>
      <c r="B21" s="5" t="n">
        <v>-318636</v>
      </c>
      <c r="C21" s="5" t="n">
        <v>0</v>
      </c>
    </row>
    <row r="22" spans="1:3">
      <c r="A22" s="4" t="s">
        <v>164</v>
      </c>
      <c r="B22" s="5" t="n">
        <v>32697</v>
      </c>
      <c r="C22" s="5" t="n">
        <v>-12562</v>
      </c>
    </row>
    <row r="23" spans="1:3">
      <c r="A23" s="4" t="s">
        <v>165</v>
      </c>
      <c r="B23" s="5" t="n">
        <v>828413</v>
      </c>
      <c r="C23" s="5" t="n">
        <v>1111726</v>
      </c>
    </row>
    <row r="24" spans="1:3">
      <c r="A24" s="4" t="s">
        <v>166</v>
      </c>
      <c r="B24" s="5" t="n">
        <v>13213</v>
      </c>
      <c r="C24" s="5" t="n">
        <v>324937</v>
      </c>
    </row>
    <row r="25" spans="1:3">
      <c r="A25" s="4" t="s">
        <v>167</v>
      </c>
      <c r="B25" s="5" t="n">
        <v>841626</v>
      </c>
      <c r="C25" s="5" t="n">
        <v>1436663</v>
      </c>
    </row>
    <row r="26" spans="1:3">
      <c r="A26" s="3" t="s">
        <v>168</v>
      </c>
    </row>
    <row r="27" spans="1:3">
      <c r="A27" s="4" t="s">
        <v>169</v>
      </c>
      <c r="B27" s="5" t="n">
        <v>0</v>
      </c>
      <c r="C27" s="5" t="n">
        <v>-320405</v>
      </c>
    </row>
    <row r="28" spans="1:3">
      <c r="A28" s="4" t="s">
        <v>170</v>
      </c>
      <c r="B28" s="5" t="n">
        <v>0</v>
      </c>
      <c r="C28" s="5" t="n">
        <v>430273</v>
      </c>
    </row>
    <row r="29" spans="1:3">
      <c r="A29" s="4" t="s">
        <v>171</v>
      </c>
      <c r="B29" s="5" t="n">
        <v>-186281</v>
      </c>
      <c r="C29" s="5" t="n">
        <v>-180241</v>
      </c>
    </row>
    <row r="30" spans="1:3">
      <c r="A30" s="4" t="s">
        <v>172</v>
      </c>
      <c r="B30" s="5" t="n">
        <v>-37333</v>
      </c>
      <c r="C30" s="5" t="n">
        <v>-42533</v>
      </c>
    </row>
    <row r="31" spans="1:3">
      <c r="A31" s="4" t="s">
        <v>159</v>
      </c>
      <c r="B31" s="5" t="n">
        <v>51985</v>
      </c>
      <c r="C31" s="5" t="n">
        <v>-16189</v>
      </c>
    </row>
    <row r="32" spans="1:3">
      <c r="A32" s="4" t="s">
        <v>173</v>
      </c>
      <c r="B32" s="5" t="n">
        <v>-171629</v>
      </c>
      <c r="C32" s="5" t="n">
        <v>-129095</v>
      </c>
    </row>
    <row r="33" spans="1:3">
      <c r="A33" s="4" t="s">
        <v>174</v>
      </c>
      <c r="B33" s="5" t="n">
        <v>-2327</v>
      </c>
      <c r="C33" s="5" t="n">
        <v>-19451</v>
      </c>
    </row>
    <row r="34" spans="1:3">
      <c r="A34" s="4" t="s">
        <v>175</v>
      </c>
      <c r="B34" s="5" t="n">
        <v>-173956</v>
      </c>
      <c r="C34" s="5" t="n">
        <v>-148546</v>
      </c>
    </row>
    <row r="35" spans="1:3">
      <c r="A35" s="3" t="s">
        <v>176</v>
      </c>
    </row>
    <row r="36" spans="1:3">
      <c r="A36" s="4" t="s">
        <v>177</v>
      </c>
      <c r="B36" s="5" t="n">
        <v>-596559</v>
      </c>
      <c r="C36" s="5" t="n">
        <v>-852547</v>
      </c>
    </row>
    <row r="37" spans="1:3">
      <c r="A37" s="4" t="s">
        <v>178</v>
      </c>
      <c r="B37" s="5" t="n">
        <v>-4496</v>
      </c>
      <c r="C37" s="5" t="n">
        <v>-4675</v>
      </c>
    </row>
    <row r="38" spans="1:3">
      <c r="A38" s="4" t="s">
        <v>179</v>
      </c>
      <c r="B38" s="5" t="n">
        <v>0</v>
      </c>
      <c r="C38" s="5" t="n">
        <v>-2123</v>
      </c>
    </row>
    <row r="39" spans="1:3">
      <c r="A39" s="4" t="s">
        <v>180</v>
      </c>
      <c r="B39" s="5" t="n">
        <v>-500003</v>
      </c>
      <c r="C39" s="5" t="n">
        <v>-150676</v>
      </c>
    </row>
    <row r="40" spans="1:3">
      <c r="A40" s="4" t="s">
        <v>181</v>
      </c>
      <c r="B40" s="5" t="n">
        <v>-562298</v>
      </c>
      <c r="C40" s="5" t="n">
        <v>-565176</v>
      </c>
    </row>
    <row r="41" spans="1:3">
      <c r="A41" s="4" t="s">
        <v>182</v>
      </c>
      <c r="B41" s="5" t="n">
        <v>906148</v>
      </c>
      <c r="C41" s="5" t="n">
        <v>0</v>
      </c>
    </row>
    <row r="42" spans="1:3">
      <c r="A42" s="4" t="s">
        <v>183</v>
      </c>
      <c r="B42" s="5" t="n">
        <v>135086</v>
      </c>
      <c r="C42" s="5" t="n">
        <v>137470</v>
      </c>
    </row>
    <row r="43" spans="1:3">
      <c r="A43" s="4" t="s">
        <v>184</v>
      </c>
      <c r="B43" s="5" t="n">
        <v>-622122</v>
      </c>
      <c r="C43" s="5" t="n">
        <v>-1437727</v>
      </c>
    </row>
    <row r="44" spans="1:3">
      <c r="A44" s="4" t="s">
        <v>185</v>
      </c>
      <c r="B44" s="5" t="n">
        <v>-4927</v>
      </c>
      <c r="C44" s="5" t="n">
        <v>-681</v>
      </c>
    </row>
    <row r="45" spans="1:3">
      <c r="A45" s="4" t="s">
        <v>186</v>
      </c>
      <c r="B45" s="5" t="n">
        <v>40621</v>
      </c>
      <c r="C45" s="5" t="n">
        <v>-150291</v>
      </c>
    </row>
    <row r="46" spans="1:3">
      <c r="A46" s="4" t="s">
        <v>187</v>
      </c>
      <c r="B46" s="5" t="n">
        <v>556587</v>
      </c>
      <c r="C46" s="5" t="n">
        <v>689190</v>
      </c>
    </row>
    <row r="47" spans="1:3">
      <c r="A47" s="4" t="s">
        <v>188</v>
      </c>
      <c r="B47" s="6" t="n">
        <v>597208</v>
      </c>
      <c r="C47" s="6" t="n">
        <v>5388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17</v>
      </c>
      <c r="B1" s="2" t="s">
        <v>110</v>
      </c>
      <c r="C1" s="2" t="s">
        <v>1</v>
      </c>
    </row>
    <row r="2" spans="1:4">
      <c r="B2" s="2" t="s">
        <v>2</v>
      </c>
      <c r="C2" s="2" t="s">
        <v>2</v>
      </c>
      <c r="D2" s="2" t="s">
        <v>62</v>
      </c>
    </row>
    <row r="3" spans="1:4">
      <c r="A3" s="3" t="s">
        <v>518</v>
      </c>
    </row>
    <row r="4" spans="1:4">
      <c r="A4" s="4" t="s">
        <v>519</v>
      </c>
      <c r="B4" s="6" t="n">
        <v>6100</v>
      </c>
      <c r="C4" s="6" t="n">
        <v>18600</v>
      </c>
    </row>
    <row r="5" spans="1:4">
      <c r="A5" s="4" t="s">
        <v>520</v>
      </c>
      <c r="B5" s="5" t="n">
        <v>25500</v>
      </c>
      <c r="C5" s="5" t="n">
        <v>25500</v>
      </c>
    </row>
    <row r="6" spans="1:4">
      <c r="A6" s="4" t="s">
        <v>521</v>
      </c>
      <c r="B6" s="5" t="n">
        <v>24100</v>
      </c>
      <c r="C6" s="5" t="n">
        <v>24100</v>
      </c>
    </row>
    <row r="7" spans="1:4">
      <c r="A7" s="4" t="s">
        <v>522</v>
      </c>
      <c r="B7" s="5" t="n">
        <v>22600</v>
      </c>
      <c r="C7" s="5" t="n">
        <v>22600</v>
      </c>
    </row>
    <row r="8" spans="1:4">
      <c r="A8" s="4" t="s">
        <v>523</v>
      </c>
      <c r="B8" s="5" t="n">
        <v>21200</v>
      </c>
      <c r="C8" s="5" t="n">
        <v>21200</v>
      </c>
    </row>
    <row r="9" spans="1:4">
      <c r="A9" s="4" t="s">
        <v>524</v>
      </c>
      <c r="B9" s="5" t="n">
        <v>20400</v>
      </c>
      <c r="C9" s="5" t="n">
        <v>20400</v>
      </c>
    </row>
    <row r="10" spans="1:4">
      <c r="A10" s="4" t="s">
        <v>525</v>
      </c>
      <c r="B10" s="5" t="n">
        <v>184995</v>
      </c>
      <c r="C10" s="5" t="n">
        <v>184995</v>
      </c>
      <c r="D10" s="6" t="n">
        <v>204367</v>
      </c>
    </row>
    <row r="11" spans="1:4">
      <c r="A11" s="4" t="s">
        <v>514</v>
      </c>
    </row>
    <row r="12" spans="1:4">
      <c r="A12" s="3" t="s">
        <v>518</v>
      </c>
    </row>
    <row r="13" spans="1:4">
      <c r="A13" s="4" t="s">
        <v>525</v>
      </c>
      <c r="B13" s="6" t="n">
        <v>225</v>
      </c>
      <c r="C13" s="6" t="n">
        <v>225</v>
      </c>
      <c r="D13" s="6" t="n">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26</v>
      </c>
      <c r="B1" s="2" t="s">
        <v>1</v>
      </c>
    </row>
    <row r="2" spans="1:2">
      <c r="B2" s="2" t="s">
        <v>376</v>
      </c>
    </row>
    <row r="3" spans="1:2">
      <c r="A3" s="3" t="s">
        <v>527</v>
      </c>
    </row>
    <row r="4" spans="1:2">
      <c r="A4" s="4" t="s">
        <v>528</v>
      </c>
      <c r="B4" s="6" t="n">
        <v>1541314</v>
      </c>
    </row>
    <row r="5" spans="1:2">
      <c r="A5" s="4" t="s">
        <v>529</v>
      </c>
      <c r="B5" s="5" t="n">
        <v>-1735</v>
      </c>
    </row>
    <row r="6" spans="1:2">
      <c r="A6" s="4" t="s">
        <v>530</v>
      </c>
      <c r="B6" s="5" t="n">
        <v>1539579</v>
      </c>
    </row>
    <row r="7" spans="1:2">
      <c r="A7" s="4" t="s">
        <v>531</v>
      </c>
    </row>
    <row r="8" spans="1:2">
      <c r="A8" s="3" t="s">
        <v>527</v>
      </c>
    </row>
    <row r="9" spans="1:2">
      <c r="A9" s="4" t="s">
        <v>528</v>
      </c>
      <c r="B9" s="5" t="n">
        <v>983889</v>
      </c>
    </row>
    <row r="10" spans="1:2">
      <c r="A10" s="4" t="s">
        <v>529</v>
      </c>
      <c r="B10" s="5" t="n">
        <v>-1201</v>
      </c>
    </row>
    <row r="11" spans="1:2">
      <c r="A11" s="4" t="s">
        <v>530</v>
      </c>
      <c r="B11" s="5" t="n">
        <v>982688</v>
      </c>
    </row>
    <row r="12" spans="1:2">
      <c r="A12" s="4" t="s">
        <v>532</v>
      </c>
    </row>
    <row r="13" spans="1:2">
      <c r="A13" s="3" t="s">
        <v>527</v>
      </c>
    </row>
    <row r="14" spans="1:2">
      <c r="A14" s="4" t="s">
        <v>528</v>
      </c>
      <c r="B14" s="5" t="n">
        <v>393956</v>
      </c>
    </row>
    <row r="15" spans="1:2">
      <c r="A15" s="4" t="s">
        <v>529</v>
      </c>
      <c r="B15" s="5" t="n">
        <v>-309</v>
      </c>
    </row>
    <row r="16" spans="1:2">
      <c r="A16" s="4" t="s">
        <v>530</v>
      </c>
      <c r="B16" s="5" t="n">
        <v>393647</v>
      </c>
    </row>
    <row r="17" spans="1:2">
      <c r="A17" s="4" t="s">
        <v>533</v>
      </c>
    </row>
    <row r="18" spans="1:2">
      <c r="A18" s="3" t="s">
        <v>527</v>
      </c>
    </row>
    <row r="19" spans="1:2">
      <c r="A19" s="4" t="s">
        <v>528</v>
      </c>
      <c r="B19" s="5" t="n">
        <v>163469</v>
      </c>
    </row>
    <row r="20" spans="1:2">
      <c r="A20" s="4" t="s">
        <v>529</v>
      </c>
      <c r="B20" s="5" t="n">
        <v>-225</v>
      </c>
    </row>
    <row r="21" spans="1:2">
      <c r="A21" s="4" t="s">
        <v>530</v>
      </c>
      <c r="B21" s="6" t="n">
        <v>1632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34</v>
      </c>
      <c r="B1" s="2" t="s">
        <v>1</v>
      </c>
    </row>
    <row r="2" spans="1:2">
      <c r="B2" s="2" t="s">
        <v>376</v>
      </c>
    </row>
    <row r="3" spans="1:2">
      <c r="A3" s="3" t="s">
        <v>244</v>
      </c>
    </row>
    <row r="4" spans="1:2">
      <c r="A4" s="4" t="s">
        <v>535</v>
      </c>
      <c r="B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36</v>
      </c>
      <c r="B1" s="2" t="s">
        <v>110</v>
      </c>
      <c r="C1" s="2" t="s">
        <v>1</v>
      </c>
    </row>
    <row r="2" spans="1:3">
      <c r="B2" s="2" t="s">
        <v>376</v>
      </c>
      <c r="C2" s="2" t="s">
        <v>376</v>
      </c>
    </row>
    <row r="3" spans="1:3">
      <c r="A3" s="3" t="s">
        <v>537</v>
      </c>
    </row>
    <row r="4" spans="1:3">
      <c r="A4" s="4" t="s">
        <v>538</v>
      </c>
      <c r="B4" s="6" t="n">
        <v>0</v>
      </c>
      <c r="C4" s="6" t="n">
        <v>-11329</v>
      </c>
    </row>
    <row r="5" spans="1:3">
      <c r="A5" s="4" t="s">
        <v>539</v>
      </c>
    </row>
    <row r="6" spans="1:3">
      <c r="A6" s="3" t="s">
        <v>537</v>
      </c>
    </row>
    <row r="7" spans="1:3">
      <c r="A7" s="4" t="s">
        <v>540</v>
      </c>
      <c r="B7" s="4" t="s">
        <v>541</v>
      </c>
      <c r="C7" s="4" t="s">
        <v>541</v>
      </c>
    </row>
    <row r="8" spans="1:3">
      <c r="A8" s="4" t="s">
        <v>542</v>
      </c>
    </row>
    <row r="9" spans="1:3">
      <c r="A9" s="3" t="s">
        <v>537</v>
      </c>
    </row>
    <row r="10" spans="1:3">
      <c r="A10" s="4" t="s">
        <v>540</v>
      </c>
      <c r="B10" s="4" t="s">
        <v>438</v>
      </c>
      <c r="C10" s="4" t="s">
        <v>438</v>
      </c>
    </row>
    <row r="11" spans="1:3">
      <c r="A11" s="4" t="s">
        <v>543</v>
      </c>
    </row>
    <row r="12" spans="1:3">
      <c r="A12" s="3" t="s">
        <v>537</v>
      </c>
    </row>
    <row r="13" spans="1:3">
      <c r="A13" s="4" t="s">
        <v>540</v>
      </c>
      <c r="B13" s="4" t="s">
        <v>438</v>
      </c>
      <c r="C13" s="4" t="s">
        <v>438</v>
      </c>
    </row>
    <row r="14" spans="1:3">
      <c r="A14" s="4" t="s">
        <v>544</v>
      </c>
    </row>
    <row r="15" spans="1:3">
      <c r="A15" s="3" t="s">
        <v>537</v>
      </c>
    </row>
    <row r="16" spans="1:3">
      <c r="A16" s="4" t="s">
        <v>545</v>
      </c>
      <c r="B16" s="4" t="s">
        <v>515</v>
      </c>
      <c r="C16" s="4" t="s">
        <v>515</v>
      </c>
    </row>
    <row r="17" spans="1:3">
      <c r="A17" s="4" t="s">
        <v>546</v>
      </c>
    </row>
    <row r="18" spans="1:3">
      <c r="A18" s="3" t="s">
        <v>537</v>
      </c>
    </row>
    <row r="19" spans="1:3">
      <c r="A19" s="4" t="s">
        <v>545</v>
      </c>
      <c r="B19" s="4" t="s">
        <v>438</v>
      </c>
      <c r="C19" s="4" t="s">
        <v>438</v>
      </c>
    </row>
    <row r="20" spans="1:3">
      <c r="A20" s="4" t="s">
        <v>547</v>
      </c>
    </row>
    <row r="21" spans="1:3">
      <c r="A21" s="3" t="s">
        <v>537</v>
      </c>
    </row>
    <row r="22" spans="1:3">
      <c r="A22" s="4" t="s">
        <v>545</v>
      </c>
      <c r="B22" s="4" t="s">
        <v>541</v>
      </c>
      <c r="C22" s="4" t="s">
        <v>541</v>
      </c>
    </row>
    <row r="23" spans="1:3">
      <c r="A23" s="4" t="s">
        <v>548</v>
      </c>
    </row>
    <row r="24" spans="1:3">
      <c r="A24" s="3" t="s">
        <v>537</v>
      </c>
    </row>
    <row r="25" spans="1:3">
      <c r="A25" s="4" t="s">
        <v>545</v>
      </c>
      <c r="B25" s="4" t="s">
        <v>464</v>
      </c>
      <c r="C25" s="4" t="s">
        <v>464</v>
      </c>
    </row>
    <row r="26" spans="1:3">
      <c r="A26" s="4" t="s">
        <v>549</v>
      </c>
    </row>
    <row r="27" spans="1:3">
      <c r="A27" s="3" t="s">
        <v>537</v>
      </c>
    </row>
    <row r="28" spans="1:3">
      <c r="A28" s="4" t="s">
        <v>545</v>
      </c>
      <c r="B28" s="4" t="s">
        <v>550</v>
      </c>
      <c r="C28" s="4" t="s">
        <v>550</v>
      </c>
    </row>
    <row r="29" spans="1:3">
      <c r="A29" s="4" t="s">
        <v>551</v>
      </c>
    </row>
    <row r="30" spans="1:3">
      <c r="A30" s="3" t="s">
        <v>537</v>
      </c>
    </row>
    <row r="31" spans="1:3">
      <c r="A31" s="4" t="s">
        <v>545</v>
      </c>
      <c r="B31" s="4" t="s">
        <v>516</v>
      </c>
      <c r="C31"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52</v>
      </c>
      <c r="B1" s="2" t="s">
        <v>2</v>
      </c>
      <c r="C1" s="2" t="s">
        <v>62</v>
      </c>
      <c r="D1" s="2" t="s">
        <v>63</v>
      </c>
    </row>
    <row r="2" spans="1:4">
      <c r="A2" s="3" t="s">
        <v>553</v>
      </c>
    </row>
    <row r="3" spans="1:4">
      <c r="A3" s="4" t="s">
        <v>74</v>
      </c>
      <c r="B3" s="6" t="n">
        <v>1298631</v>
      </c>
      <c r="C3" s="6" t="n">
        <v>0</v>
      </c>
      <c r="D3" s="6" t="n">
        <v>0</v>
      </c>
    </row>
    <row r="4" spans="1:4">
      <c r="A4" s="4" t="s">
        <v>554</v>
      </c>
      <c r="B4" s="5" t="n">
        <v>22499</v>
      </c>
    </row>
    <row r="5" spans="1:4">
      <c r="A5" s="4" t="s">
        <v>555</v>
      </c>
      <c r="B5" s="5" t="n">
        <v>1321130</v>
      </c>
    </row>
    <row r="6" spans="1:4">
      <c r="A6" s="3" t="s">
        <v>556</v>
      </c>
    </row>
    <row r="7" spans="1:4">
      <c r="A7" s="4" t="s">
        <v>86</v>
      </c>
      <c r="B7" s="5" t="n">
        <v>312704</v>
      </c>
    </row>
    <row r="8" spans="1:4">
      <c r="A8" s="4" t="s">
        <v>557</v>
      </c>
      <c r="B8" s="5" t="n">
        <v>4677</v>
      </c>
    </row>
    <row r="9" spans="1:4">
      <c r="A9" s="3" t="s">
        <v>558</v>
      </c>
    </row>
    <row r="10" spans="1:4">
      <c r="A10" s="4" t="s">
        <v>86</v>
      </c>
      <c r="B10" s="5" t="n">
        <v>1052854</v>
      </c>
      <c r="C10" s="6" t="n">
        <v>0</v>
      </c>
      <c r="D10" s="6" t="n">
        <v>0</v>
      </c>
    </row>
    <row r="11" spans="1:4">
      <c r="A11" s="4" t="s">
        <v>557</v>
      </c>
      <c r="B11" s="5" t="n">
        <v>24959</v>
      </c>
    </row>
    <row r="12" spans="1:4">
      <c r="A12" s="4" t="s">
        <v>559</v>
      </c>
      <c r="B12" s="6" t="n">
        <v>1395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60</v>
      </c>
      <c r="B1" s="2" t="s">
        <v>110</v>
      </c>
      <c r="C1" s="2" t="s">
        <v>1</v>
      </c>
    </row>
    <row r="2" spans="1:3">
      <c r="B2" s="2" t="s">
        <v>2</v>
      </c>
      <c r="C2" s="2" t="s">
        <v>2</v>
      </c>
    </row>
    <row r="3" spans="1:3">
      <c r="A3" s="3" t="s">
        <v>249</v>
      </c>
    </row>
    <row r="4" spans="1:3">
      <c r="A4" s="4" t="s">
        <v>561</v>
      </c>
      <c r="B4" s="6" t="n">
        <v>105510</v>
      </c>
      <c r="C4" s="6" t="n">
        <v>315938</v>
      </c>
    </row>
    <row r="5" spans="1:3">
      <c r="A5" s="4" t="s">
        <v>562</v>
      </c>
      <c r="B5" s="5" t="n">
        <v>970</v>
      </c>
      <c r="C5" s="5" t="n">
        <v>3002</v>
      </c>
    </row>
    <row r="6" spans="1:3">
      <c r="A6" s="4" t="s">
        <v>563</v>
      </c>
      <c r="B6" s="5" t="n">
        <v>253</v>
      </c>
      <c r="C6" s="5" t="n">
        <v>807</v>
      </c>
    </row>
    <row r="7" spans="1:3">
      <c r="A7" s="4" t="s">
        <v>564</v>
      </c>
      <c r="B7" s="5" t="n">
        <v>672</v>
      </c>
      <c r="C7" s="5" t="n">
        <v>1937</v>
      </c>
    </row>
    <row r="8" spans="1:3">
      <c r="A8" s="4" t="s">
        <v>565</v>
      </c>
      <c r="B8" s="5" t="n">
        <v>31707</v>
      </c>
      <c r="C8" s="5" t="n">
        <v>89693</v>
      </c>
    </row>
    <row r="9" spans="1:3">
      <c r="A9" s="4" t="s">
        <v>566</v>
      </c>
      <c r="B9" s="5" t="n">
        <v>3035</v>
      </c>
      <c r="C9" s="5" t="n">
        <v>3035</v>
      </c>
    </row>
    <row r="10" spans="1:3">
      <c r="A10" s="4" t="s">
        <v>567</v>
      </c>
      <c r="B10" s="5" t="n">
        <v>0</v>
      </c>
      <c r="C10" s="5" t="n">
        <v>-11329</v>
      </c>
    </row>
    <row r="11" spans="1:3">
      <c r="A11" s="4" t="s">
        <v>568</v>
      </c>
      <c r="B11" s="6" t="n">
        <v>142147</v>
      </c>
      <c r="C11" s="6" t="n">
        <v>4030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69</v>
      </c>
      <c r="B1" s="2" t="s">
        <v>1</v>
      </c>
    </row>
    <row r="2" spans="1:2">
      <c r="B2" s="2" t="s">
        <v>376</v>
      </c>
    </row>
    <row r="3" spans="1:2">
      <c r="A3" s="3" t="s">
        <v>570</v>
      </c>
    </row>
    <row r="4" spans="1:2">
      <c r="A4" s="4" t="s">
        <v>571</v>
      </c>
      <c r="B4" s="6" t="n">
        <v>320589</v>
      </c>
    </row>
    <row r="5" spans="1:2">
      <c r="A5" s="4" t="s">
        <v>572</v>
      </c>
      <c r="B5" s="5" t="n">
        <v>807</v>
      </c>
    </row>
    <row r="6" spans="1:2">
      <c r="A6" s="4" t="s">
        <v>573</v>
      </c>
      <c r="B6" s="5" t="n">
        <v>3967</v>
      </c>
    </row>
    <row r="7" spans="1:2">
      <c r="A7" s="3" t="s">
        <v>574</v>
      </c>
    </row>
    <row r="8" spans="1:2">
      <c r="A8" s="4" t="s">
        <v>575</v>
      </c>
      <c r="B8" s="5" t="n">
        <v>358159</v>
      </c>
    </row>
    <row r="9" spans="1:2">
      <c r="A9" s="4" t="s">
        <v>576</v>
      </c>
      <c r="B9"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577</v>
      </c>
      <c r="B1" s="2" t="s">
        <v>2</v>
      </c>
    </row>
    <row r="2" spans="1:2">
      <c r="A2" s="3" t="s">
        <v>578</v>
      </c>
    </row>
    <row r="3" spans="1:2">
      <c r="A3" s="4" t="s">
        <v>575</v>
      </c>
      <c r="B3" s="4" t="s">
        <v>579</v>
      </c>
    </row>
    <row r="4" spans="1:2">
      <c r="A4" s="4" t="s">
        <v>576</v>
      </c>
      <c r="B4" s="4" t="s">
        <v>580</v>
      </c>
    </row>
    <row r="5" spans="1:2">
      <c r="A5" s="3" t="s">
        <v>581</v>
      </c>
    </row>
    <row r="6" spans="1:2">
      <c r="A6" s="4" t="s">
        <v>575</v>
      </c>
      <c r="B6" s="4" t="s">
        <v>582</v>
      </c>
    </row>
    <row r="7" spans="1:2">
      <c r="A7" s="4" t="s">
        <v>576</v>
      </c>
      <c r="B7" s="4" t="s">
        <v>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76</v>
      </c>
    </row>
    <row r="2" spans="1:2">
      <c r="A2" s="3" t="s">
        <v>585</v>
      </c>
    </row>
    <row r="3" spans="1:2">
      <c r="A3" s="4" t="s">
        <v>586</v>
      </c>
      <c r="B3" s="6" t="n">
        <v>42116</v>
      </c>
    </row>
    <row r="4" spans="1:2">
      <c r="A4" s="4" t="s">
        <v>587</v>
      </c>
      <c r="B4" s="5" t="n">
        <v>417892</v>
      </c>
    </row>
    <row r="5" spans="1:2">
      <c r="A5" s="4" t="s">
        <v>588</v>
      </c>
      <c r="B5" s="5" t="n">
        <v>300452</v>
      </c>
    </row>
    <row r="6" spans="1:2">
      <c r="A6" s="4" t="s">
        <v>589</v>
      </c>
      <c r="B6" s="5" t="n">
        <v>223579</v>
      </c>
    </row>
    <row r="7" spans="1:2">
      <c r="A7" s="4" t="s">
        <v>590</v>
      </c>
      <c r="B7" s="5" t="n">
        <v>146783</v>
      </c>
    </row>
    <row r="8" spans="1:2">
      <c r="A8" s="4" t="s">
        <v>591</v>
      </c>
      <c r="B8" s="5" t="n">
        <v>334070</v>
      </c>
    </row>
    <row r="9" spans="1:2">
      <c r="A9" s="4" t="s">
        <v>592</v>
      </c>
      <c r="B9" s="5" t="n">
        <v>1464892</v>
      </c>
    </row>
    <row r="10" spans="1:2">
      <c r="A10" s="4" t="s">
        <v>593</v>
      </c>
      <c r="B10" s="5" t="n">
        <v>99334</v>
      </c>
    </row>
    <row r="11" spans="1:2">
      <c r="A11" s="4" t="s">
        <v>594</v>
      </c>
      <c r="B11" s="5" t="n">
        <v>1365558</v>
      </c>
    </row>
    <row r="12" spans="1:2">
      <c r="A12" s="3" t="s">
        <v>595</v>
      </c>
    </row>
    <row r="13" spans="1:2">
      <c r="A13" s="4" t="s">
        <v>586</v>
      </c>
      <c r="B13" s="5" t="n">
        <v>1006</v>
      </c>
    </row>
    <row r="14" spans="1:2">
      <c r="A14" s="4" t="s">
        <v>587</v>
      </c>
      <c r="B14" s="5" t="n">
        <v>6532</v>
      </c>
    </row>
    <row r="15" spans="1:2">
      <c r="A15" s="4" t="s">
        <v>588</v>
      </c>
      <c r="B15" s="5" t="n">
        <v>1910</v>
      </c>
    </row>
    <row r="16" spans="1:2">
      <c r="A16" s="4" t="s">
        <v>589</v>
      </c>
      <c r="B16" s="5" t="n">
        <v>1626</v>
      </c>
    </row>
    <row r="17" spans="1:2">
      <c r="A17" s="4" t="s">
        <v>590</v>
      </c>
      <c r="B17" s="5" t="n">
        <v>1550</v>
      </c>
    </row>
    <row r="18" spans="1:2">
      <c r="A18" s="4" t="s">
        <v>591</v>
      </c>
      <c r="B18" s="5" t="n">
        <v>23495</v>
      </c>
    </row>
    <row r="19" spans="1:2">
      <c r="A19" s="4" t="s">
        <v>592</v>
      </c>
      <c r="B19" s="5" t="n">
        <v>36119</v>
      </c>
    </row>
    <row r="20" spans="1:2">
      <c r="A20" s="4" t="s">
        <v>593</v>
      </c>
      <c r="B20" s="5" t="n">
        <v>6483</v>
      </c>
    </row>
    <row r="21" spans="1:2">
      <c r="A21" s="4" t="s">
        <v>594</v>
      </c>
      <c r="B21" s="5" t="n">
        <v>29636</v>
      </c>
    </row>
    <row r="22" spans="1:2">
      <c r="A22" s="3" t="s">
        <v>196</v>
      </c>
    </row>
    <row r="23" spans="1:2">
      <c r="A23" s="4" t="s">
        <v>586</v>
      </c>
      <c r="B23" s="5" t="n">
        <v>43122</v>
      </c>
    </row>
    <row r="24" spans="1:2">
      <c r="A24" s="4" t="s">
        <v>587</v>
      </c>
      <c r="B24" s="5" t="n">
        <v>424424</v>
      </c>
    </row>
    <row r="25" spans="1:2">
      <c r="A25" s="4" t="s">
        <v>588</v>
      </c>
      <c r="B25" s="5" t="n">
        <v>302362</v>
      </c>
    </row>
    <row r="26" spans="1:2">
      <c r="A26" s="4" t="s">
        <v>589</v>
      </c>
      <c r="B26" s="5" t="n">
        <v>225205</v>
      </c>
    </row>
    <row r="27" spans="1:2">
      <c r="A27" s="4" t="s">
        <v>590</v>
      </c>
      <c r="B27" s="5" t="n">
        <v>148333</v>
      </c>
    </row>
    <row r="28" spans="1:2">
      <c r="A28" s="4" t="s">
        <v>591</v>
      </c>
      <c r="B28" s="5" t="n">
        <v>357565</v>
      </c>
    </row>
    <row r="29" spans="1:2">
      <c r="A29" s="4" t="s">
        <v>592</v>
      </c>
      <c r="B29" s="5" t="n">
        <v>1501011</v>
      </c>
    </row>
    <row r="30" spans="1:2">
      <c r="A30" s="4" t="s">
        <v>593</v>
      </c>
      <c r="B30" s="5" t="n">
        <v>105817</v>
      </c>
    </row>
    <row r="31" spans="1:2">
      <c r="A31" s="4" t="s">
        <v>559</v>
      </c>
      <c r="B31" s="5" t="n">
        <v>1395194</v>
      </c>
    </row>
    <row r="32" spans="1:2">
      <c r="A32" s="4" t="s">
        <v>596</v>
      </c>
      <c r="B32" s="6" t="n">
        <v>295000</v>
      </c>
    </row>
    <row r="33" spans="1:2">
      <c r="A33" s="4" t="s">
        <v>539</v>
      </c>
    </row>
    <row r="34" spans="1:2">
      <c r="A34" s="3" t="s">
        <v>196</v>
      </c>
    </row>
    <row r="35" spans="1:2">
      <c r="A35" s="4" t="s">
        <v>540</v>
      </c>
      <c r="B35" s="4" t="s">
        <v>541</v>
      </c>
    </row>
    <row r="36" spans="1:2">
      <c r="A36" s="4" t="s">
        <v>542</v>
      </c>
    </row>
    <row r="37" spans="1:2">
      <c r="A37" s="3" t="s">
        <v>196</v>
      </c>
    </row>
    <row r="38" spans="1:2">
      <c r="A38" s="4" t="s">
        <v>540</v>
      </c>
      <c r="B38" s="4" t="s">
        <v>4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97</v>
      </c>
      <c r="B1" s="2" t="s">
        <v>417</v>
      </c>
    </row>
    <row r="2" spans="1:2">
      <c r="A2" s="3" t="s">
        <v>249</v>
      </c>
    </row>
    <row r="3" spans="1:2">
      <c r="A3" s="4" t="s">
        <v>42</v>
      </c>
      <c r="B3" s="6" t="n">
        <v>320224</v>
      </c>
    </row>
    <row r="4" spans="1:2">
      <c r="A4" s="4" t="s">
        <v>587</v>
      </c>
      <c r="B4" s="5" t="n">
        <v>287829</v>
      </c>
    </row>
    <row r="5" spans="1:2">
      <c r="A5" s="4" t="s">
        <v>588</v>
      </c>
      <c r="B5" s="5" t="n">
        <v>212918</v>
      </c>
    </row>
    <row r="6" spans="1:2">
      <c r="A6" s="4" t="s">
        <v>589</v>
      </c>
      <c r="B6" s="5" t="n">
        <v>154920</v>
      </c>
    </row>
    <row r="7" spans="1:2">
      <c r="A7" s="4" t="s">
        <v>590</v>
      </c>
      <c r="B7" s="5" t="n">
        <v>100789</v>
      </c>
    </row>
    <row r="8" spans="1:2">
      <c r="A8" s="4" t="s">
        <v>591</v>
      </c>
      <c r="B8" s="5" t="n">
        <v>251228</v>
      </c>
    </row>
    <row r="9" spans="1:2">
      <c r="A9" s="4" t="s">
        <v>592</v>
      </c>
      <c r="B9" s="6" t="n">
        <v>1327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3</v>
      </c>
    </row>
    <row r="3" spans="1:3">
      <c r="A3" s="3" t="s">
        <v>190</v>
      </c>
    </row>
    <row r="4" spans="1:3">
      <c r="A4" s="4" t="s">
        <v>191</v>
      </c>
      <c r="B4" s="6" t="n">
        <v>126800</v>
      </c>
    </row>
    <row r="5" spans="1:3">
      <c r="A5" s="3" t="s">
        <v>192</v>
      </c>
    </row>
    <row r="6" spans="1:3">
      <c r="A6" s="4" t="s">
        <v>65</v>
      </c>
      <c r="B6" s="5" t="n">
        <v>583951</v>
      </c>
      <c r="C6" s="6" t="n">
        <v>451978</v>
      </c>
    </row>
    <row r="7" spans="1:3">
      <c r="A7" s="4" t="s">
        <v>68</v>
      </c>
      <c r="B7" s="5" t="n">
        <v>3448</v>
      </c>
      <c r="C7" s="5" t="n">
        <v>2855</v>
      </c>
    </row>
    <row r="8" spans="1:3">
      <c r="A8" s="4" t="s">
        <v>193</v>
      </c>
      <c r="B8" s="5" t="n">
        <v>0</v>
      </c>
      <c r="C8" s="5" t="n">
        <v>83351</v>
      </c>
    </row>
    <row r="9" spans="1:3">
      <c r="A9" s="4" t="s">
        <v>75</v>
      </c>
      <c r="B9" s="5" t="n">
        <v>9809</v>
      </c>
      <c r="C9" s="5" t="n">
        <v>715</v>
      </c>
    </row>
    <row r="10" spans="1:3">
      <c r="A10" s="4" t="s">
        <v>194</v>
      </c>
      <c r="B10" s="6" t="n">
        <v>597208</v>
      </c>
      <c r="C10" s="6" t="n">
        <v>5388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8</v>
      </c>
      <c r="B1" s="2" t="s">
        <v>110</v>
      </c>
      <c r="D1" s="2" t="s">
        <v>1</v>
      </c>
    </row>
    <row r="2" spans="1:5">
      <c r="B2" s="2" t="s">
        <v>2</v>
      </c>
      <c r="C2" s="2" t="s">
        <v>63</v>
      </c>
      <c r="D2" s="2" t="s">
        <v>2</v>
      </c>
      <c r="E2" s="2" t="s">
        <v>63</v>
      </c>
    </row>
    <row r="3" spans="1:5">
      <c r="A3" s="3" t="s">
        <v>252</v>
      </c>
    </row>
    <row r="4" spans="1:5">
      <c r="A4" s="4" t="s">
        <v>599</v>
      </c>
      <c r="B4" s="6" t="n">
        <v>3401</v>
      </c>
      <c r="C4" s="6" t="n">
        <v>6097</v>
      </c>
      <c r="D4" s="6" t="n">
        <v>10192</v>
      </c>
      <c r="E4" s="6" t="n">
        <v>17882</v>
      </c>
    </row>
    <row r="5" spans="1:5">
      <c r="A5" s="4" t="s">
        <v>600</v>
      </c>
      <c r="B5" s="5" t="n">
        <v>14581</v>
      </c>
      <c r="C5" s="5" t="n">
        <v>15807</v>
      </c>
      <c r="D5" s="5" t="n">
        <v>44085</v>
      </c>
      <c r="E5" s="5" t="n">
        <v>47638</v>
      </c>
    </row>
    <row r="6" spans="1:5">
      <c r="A6" s="4" t="s">
        <v>601</v>
      </c>
      <c r="B6" s="5" t="n">
        <v>-23176</v>
      </c>
      <c r="C6" s="5" t="n">
        <v>-23185</v>
      </c>
      <c r="D6" s="5" t="n">
        <v>-69505</v>
      </c>
      <c r="E6" s="5" t="n">
        <v>-70216</v>
      </c>
    </row>
    <row r="7" spans="1:5">
      <c r="A7" s="4" t="s">
        <v>602</v>
      </c>
      <c r="B7" s="5" t="n">
        <v>24943</v>
      </c>
      <c r="C7" s="5" t="n">
        <v>662</v>
      </c>
      <c r="D7" s="5" t="n">
        <v>25462</v>
      </c>
      <c r="E7" s="5" t="n">
        <v>8846</v>
      </c>
    </row>
    <row r="8" spans="1:5">
      <c r="A8" s="4" t="s">
        <v>603</v>
      </c>
      <c r="B8" s="5" t="n">
        <v>0</v>
      </c>
      <c r="C8" s="5" t="n">
        <v>0</v>
      </c>
      <c r="D8" s="5" t="n">
        <v>0</v>
      </c>
      <c r="E8" s="5" t="n">
        <v>9483</v>
      </c>
    </row>
    <row r="9" spans="1:5">
      <c r="A9" s="3" t="s">
        <v>604</v>
      </c>
    </row>
    <row r="10" spans="1:5">
      <c r="A10" s="4" t="s">
        <v>605</v>
      </c>
      <c r="B10" s="5" t="n">
        <v>4203</v>
      </c>
      <c r="C10" s="5" t="n">
        <v>6676</v>
      </c>
      <c r="D10" s="5" t="n">
        <v>12236</v>
      </c>
      <c r="E10" s="5" t="n">
        <v>22153</v>
      </c>
    </row>
    <row r="11" spans="1:5">
      <c r="A11" s="4" t="s">
        <v>606</v>
      </c>
      <c r="B11" s="5" t="n">
        <v>13</v>
      </c>
      <c r="C11" s="5" t="n">
        <v>-58</v>
      </c>
      <c r="D11" s="5" t="n">
        <v>38</v>
      </c>
      <c r="E11" s="5" t="n">
        <v>552</v>
      </c>
    </row>
    <row r="12" spans="1:5">
      <c r="A12" s="4" t="s">
        <v>607</v>
      </c>
      <c r="B12" s="6" t="n">
        <v>23965</v>
      </c>
      <c r="C12" s="6" t="n">
        <v>5999</v>
      </c>
      <c r="D12" s="6" t="n">
        <v>22508</v>
      </c>
      <c r="E12" s="6" t="n">
        <v>363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08</v>
      </c>
      <c r="B1" s="2" t="s">
        <v>110</v>
      </c>
      <c r="D1" s="2" t="s">
        <v>1</v>
      </c>
    </row>
    <row r="2" spans="1:5">
      <c r="B2" s="2" t="s">
        <v>609</v>
      </c>
      <c r="C2" s="2" t="s">
        <v>416</v>
      </c>
      <c r="D2" s="2" t="s">
        <v>376</v>
      </c>
      <c r="E2" s="2" t="s">
        <v>416</v>
      </c>
    </row>
    <row r="3" spans="1:5">
      <c r="A3" s="3" t="s">
        <v>610</v>
      </c>
    </row>
    <row r="4" spans="1:5">
      <c r="A4" s="4" t="s">
        <v>611</v>
      </c>
      <c r="D4" s="6" t="n">
        <v>13100</v>
      </c>
    </row>
    <row r="5" spans="1:5">
      <c r="A5" s="4" t="s">
        <v>612</v>
      </c>
      <c r="B5" s="6" t="n">
        <v>13200</v>
      </c>
      <c r="D5" s="5" t="n">
        <v>13200</v>
      </c>
    </row>
    <row r="6" spans="1:5">
      <c r="A6" s="4" t="s">
        <v>613</v>
      </c>
      <c r="B6" s="5" t="n">
        <v>0</v>
      </c>
      <c r="C6" s="6" t="n">
        <v>0</v>
      </c>
      <c r="D6" s="5" t="n">
        <v>0</v>
      </c>
      <c r="E6" s="6" t="n">
        <v>9483</v>
      </c>
    </row>
    <row r="7" spans="1:5">
      <c r="A7" s="4" t="s">
        <v>602</v>
      </c>
      <c r="B7" s="6" t="n">
        <v>24943</v>
      </c>
      <c r="C7" s="5" t="n">
        <v>662</v>
      </c>
      <c r="D7" s="5" t="n">
        <v>25462</v>
      </c>
      <c r="E7" s="5" t="n">
        <v>8846</v>
      </c>
    </row>
    <row r="8" spans="1:5">
      <c r="A8" s="4" t="s">
        <v>614</v>
      </c>
    </row>
    <row r="9" spans="1:5">
      <c r="A9" s="3" t="s">
        <v>610</v>
      </c>
    </row>
    <row r="10" spans="1:5">
      <c r="A10" s="4" t="s">
        <v>615</v>
      </c>
      <c r="B10" s="5" t="n">
        <v>2400</v>
      </c>
    </row>
    <row r="11" spans="1:5">
      <c r="A11" s="4" t="s">
        <v>616</v>
      </c>
      <c r="B11" s="4" t="s">
        <v>617</v>
      </c>
    </row>
    <row r="12" spans="1:5">
      <c r="A12" s="4" t="s">
        <v>618</v>
      </c>
      <c r="B12" s="4" t="s">
        <v>619</v>
      </c>
    </row>
    <row r="13" spans="1:5">
      <c r="A13" s="4" t="s">
        <v>620</v>
      </c>
      <c r="B13" s="6" t="n">
        <v>130000</v>
      </c>
    </row>
    <row r="14" spans="1:5">
      <c r="A14" s="4" t="s">
        <v>621</v>
      </c>
      <c r="B14" s="5" t="n">
        <v>170000</v>
      </c>
    </row>
    <row r="15" spans="1:5">
      <c r="A15" s="4" t="s">
        <v>602</v>
      </c>
      <c r="B15" s="5" t="n">
        <v>22900</v>
      </c>
    </row>
    <row r="16" spans="1:5">
      <c r="A16" s="4" t="s">
        <v>622</v>
      </c>
    </row>
    <row r="17" spans="1:5">
      <c r="A17" s="3" t="s">
        <v>610</v>
      </c>
    </row>
    <row r="18" spans="1:5">
      <c r="A18" s="4" t="s">
        <v>602</v>
      </c>
      <c r="B18" s="6" t="n">
        <v>2000</v>
      </c>
      <c r="C18" s="6" t="n">
        <v>700</v>
      </c>
      <c r="D18" s="6" t="n">
        <v>2500</v>
      </c>
      <c r="E18" s="6" t="n">
        <v>8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3</v>
      </c>
      <c r="B1" s="2" t="s">
        <v>624</v>
      </c>
      <c r="C1" s="2" t="s">
        <v>625</v>
      </c>
    </row>
    <row r="2" spans="1:3">
      <c r="A2" s="4" t="s">
        <v>622</v>
      </c>
    </row>
    <row r="3" spans="1:3">
      <c r="A3" s="3" t="s">
        <v>626</v>
      </c>
    </row>
    <row r="4" spans="1:3">
      <c r="A4" s="4" t="s">
        <v>622</v>
      </c>
      <c r="C4" s="4" t="s">
        <v>627</v>
      </c>
    </row>
    <row r="5" spans="1:3">
      <c r="A5" s="4" t="s">
        <v>628</v>
      </c>
    </row>
    <row r="6" spans="1:3">
      <c r="A6" s="3" t="s">
        <v>626</v>
      </c>
    </row>
    <row r="7" spans="1:3">
      <c r="A7" s="4" t="s">
        <v>622</v>
      </c>
      <c r="B7" s="4" t="s">
        <v>629</v>
      </c>
    </row>
    <row r="8" spans="1:3">
      <c r="A8" s="4" t="s">
        <v>630</v>
      </c>
    </row>
    <row r="9" spans="1:3">
      <c r="A9" s="3" t="s">
        <v>626</v>
      </c>
    </row>
    <row r="10" spans="1:3">
      <c r="A10" s="4" t="s">
        <v>622</v>
      </c>
      <c r="B10" s="4" t="s">
        <v>6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110</v>
      </c>
      <c r="D1" s="2" t="s">
        <v>1</v>
      </c>
    </row>
    <row r="2" spans="1:6">
      <c r="B2" s="2" t="s">
        <v>2</v>
      </c>
      <c r="C2" s="2" t="s">
        <v>63</v>
      </c>
      <c r="D2" s="2" t="s">
        <v>2</v>
      </c>
      <c r="E2" s="2" t="s">
        <v>63</v>
      </c>
      <c r="F2" s="2" t="s">
        <v>62</v>
      </c>
    </row>
    <row r="3" spans="1:6">
      <c r="A3" s="3" t="s">
        <v>255</v>
      </c>
    </row>
    <row r="4" spans="1:6">
      <c r="A4" s="4" t="s">
        <v>204</v>
      </c>
      <c r="D4" s="5" t="n">
        <v>5800000</v>
      </c>
    </row>
    <row r="5" spans="1:6">
      <c r="A5" s="4" t="s">
        <v>205</v>
      </c>
      <c r="B5" s="6" t="n">
        <v>500003</v>
      </c>
      <c r="C5" s="6" t="n">
        <v>150196</v>
      </c>
      <c r="D5" s="6" t="n">
        <v>500003</v>
      </c>
      <c r="E5" s="6" t="n">
        <v>150676</v>
      </c>
    </row>
    <row r="6" spans="1:6">
      <c r="A6" s="4" t="s">
        <v>633</v>
      </c>
      <c r="D6" s="5" t="n">
        <v>5800000</v>
      </c>
    </row>
    <row r="7" spans="1:6">
      <c r="A7" s="4" t="s">
        <v>634</v>
      </c>
      <c r="B7" s="5" t="n">
        <v>0</v>
      </c>
      <c r="C7" s="5" t="n">
        <v>0</v>
      </c>
      <c r="D7" s="5" t="n">
        <v>0</v>
      </c>
      <c r="E7" s="5" t="n">
        <v>0</v>
      </c>
      <c r="F7" s="5" t="n">
        <v>0</v>
      </c>
    </row>
    <row r="8" spans="1:6">
      <c r="A8" s="4" t="s">
        <v>106</v>
      </c>
      <c r="B8" s="7" t="n">
        <v>0.25</v>
      </c>
      <c r="C8" s="7" t="n">
        <v>0.25</v>
      </c>
      <c r="D8" s="7" t="n">
        <v>0.25</v>
      </c>
      <c r="E8" s="7" t="n">
        <v>0.25</v>
      </c>
      <c r="F8" s="7" t="n">
        <v>0.25</v>
      </c>
    </row>
    <row r="9" spans="1:6">
      <c r="A9" s="4" t="s">
        <v>635</v>
      </c>
      <c r="B9" s="5" t="n">
        <v>0</v>
      </c>
      <c r="C9" s="5" t="n">
        <v>147464</v>
      </c>
      <c r="D9" s="5" t="n">
        <v>0</v>
      </c>
      <c r="E9" s="5" t="n">
        <v>147464</v>
      </c>
      <c r="F9" s="5"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2</v>
      </c>
      <c r="D1" s="2" t="s">
        <v>63</v>
      </c>
    </row>
    <row r="2" spans="1:4">
      <c r="A2" s="3" t="s">
        <v>255</v>
      </c>
    </row>
    <row r="3" spans="1:4">
      <c r="A3" s="4" t="s">
        <v>635</v>
      </c>
      <c r="B3" s="5" t="n">
        <v>0</v>
      </c>
      <c r="C3" s="5" t="n">
        <v>0</v>
      </c>
      <c r="D3" s="5" t="n">
        <v>147464</v>
      </c>
    </row>
    <row r="4" spans="1:4">
      <c r="A4" s="4" t="s">
        <v>637</v>
      </c>
      <c r="B4" s="6" t="n">
        <v>0</v>
      </c>
      <c r="C4" s="6" t="n">
        <v>0</v>
      </c>
      <c r="D4" s="6" t="n">
        <v>212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2</v>
      </c>
      <c r="C1" s="2" t="s">
        <v>639</v>
      </c>
      <c r="D1" s="2" t="s">
        <v>62</v>
      </c>
      <c r="E1" s="2" t="s">
        <v>63</v>
      </c>
      <c r="F1" s="2" t="s">
        <v>640</v>
      </c>
      <c r="G1" s="2" t="s">
        <v>641</v>
      </c>
    </row>
    <row r="2" spans="1:7">
      <c r="A2" s="3" t="s">
        <v>642</v>
      </c>
    </row>
    <row r="3" spans="1:7">
      <c r="A3" s="4" t="s">
        <v>98</v>
      </c>
      <c r="B3" s="6" t="n">
        <v>4567590</v>
      </c>
      <c r="C3" s="6" t="n">
        <v>4647619</v>
      </c>
      <c r="D3" s="6" t="n">
        <v>4298516</v>
      </c>
      <c r="E3" s="6" t="n">
        <v>4300624</v>
      </c>
      <c r="F3" s="6" t="n">
        <v>4179556</v>
      </c>
      <c r="G3" s="6" t="n">
        <v>3688096</v>
      </c>
    </row>
    <row r="4" spans="1:7">
      <c r="A4" s="4" t="s">
        <v>643</v>
      </c>
    </row>
    <row r="5" spans="1:7">
      <c r="A5" s="3" t="s">
        <v>642</v>
      </c>
    </row>
    <row r="6" spans="1:7">
      <c r="A6" s="4" t="s">
        <v>98</v>
      </c>
      <c r="B6" s="5" t="n">
        <v>-663319</v>
      </c>
      <c r="C6" s="5" t="n">
        <v>-715286</v>
      </c>
      <c r="D6" s="5" t="n">
        <v>-725679</v>
      </c>
      <c r="E6" s="5" t="n">
        <v>-737127</v>
      </c>
      <c r="F6" s="5" t="n">
        <v>-665962</v>
      </c>
      <c r="G6" s="5" t="n">
        <v>-476869</v>
      </c>
    </row>
    <row r="7" spans="1:7">
      <c r="A7" s="4" t="s">
        <v>644</v>
      </c>
    </row>
    <row r="8" spans="1:7">
      <c r="A8" s="3" t="s">
        <v>642</v>
      </c>
    </row>
    <row r="9" spans="1:7">
      <c r="A9" s="4" t="s">
        <v>98</v>
      </c>
      <c r="B9" s="5" t="n">
        <v>-249530</v>
      </c>
      <c r="C9" s="5" t="n">
        <v>-298326</v>
      </c>
      <c r="D9" s="5" t="n">
        <v>-243184</v>
      </c>
      <c r="E9" s="5" t="n">
        <v>-219644</v>
      </c>
      <c r="F9" s="5" t="n">
        <v>-226039</v>
      </c>
      <c r="G9" s="5" t="n">
        <v>-289618</v>
      </c>
    </row>
    <row r="10" spans="1:7">
      <c r="A10" s="4" t="s">
        <v>145</v>
      </c>
    </row>
    <row r="11" spans="1:7">
      <c r="A11" s="3" t="s">
        <v>642</v>
      </c>
    </row>
    <row r="12" spans="1:7">
      <c r="A12" s="4" t="s">
        <v>98</v>
      </c>
      <c r="B12" s="5" t="n">
        <v>17477</v>
      </c>
      <c r="C12" s="5" t="n">
        <v>82887</v>
      </c>
      <c r="D12" s="5" t="n">
        <v>66788</v>
      </c>
    </row>
    <row r="13" spans="1:7">
      <c r="A13" s="4" t="s">
        <v>645</v>
      </c>
    </row>
    <row r="14" spans="1:7">
      <c r="A14" s="3" t="s">
        <v>642</v>
      </c>
    </row>
    <row r="15" spans="1:7">
      <c r="A15" s="4" t="s">
        <v>98</v>
      </c>
      <c r="D15" s="5" t="n">
        <v>66788</v>
      </c>
      <c r="E15" s="5" t="n">
        <v>70206</v>
      </c>
      <c r="F15" s="5" t="n">
        <v>29085</v>
      </c>
      <c r="G15" s="5" t="n">
        <v>-97543</v>
      </c>
    </row>
    <row r="16" spans="1:7">
      <c r="A16" s="4" t="s">
        <v>198</v>
      </c>
    </row>
    <row r="17" spans="1:7">
      <c r="A17" s="3" t="s">
        <v>642</v>
      </c>
    </row>
    <row r="18" spans="1:7">
      <c r="A18" s="4" t="s">
        <v>98</v>
      </c>
      <c r="B18" s="6" t="n">
        <v>-895372</v>
      </c>
      <c r="C18" s="6" t="n">
        <v>-930725</v>
      </c>
      <c r="D18" s="6" t="n">
        <v>-902075</v>
      </c>
      <c r="E18" s="6" t="n">
        <v>-886565</v>
      </c>
      <c r="F18" s="6" t="n">
        <v>-862916</v>
      </c>
      <c r="G18" s="6" t="n">
        <v>-8640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6</v>
      </c>
      <c r="B1" s="2" t="s">
        <v>110</v>
      </c>
      <c r="D1" s="2" t="s">
        <v>1</v>
      </c>
    </row>
    <row r="2" spans="1:7">
      <c r="B2" s="2" t="s">
        <v>2</v>
      </c>
      <c r="C2" s="2" t="s">
        <v>63</v>
      </c>
      <c r="D2" s="2" t="s">
        <v>2</v>
      </c>
      <c r="E2" s="2" t="s">
        <v>63</v>
      </c>
      <c r="F2" s="2" t="s">
        <v>360</v>
      </c>
      <c r="G2" s="2" t="s">
        <v>361</v>
      </c>
    </row>
    <row r="3" spans="1:7">
      <c r="A3" s="3" t="s">
        <v>647</v>
      </c>
    </row>
    <row r="4" spans="1:7">
      <c r="A4" s="4" t="s">
        <v>648</v>
      </c>
      <c r="B4" s="6" t="n">
        <v>4647619</v>
      </c>
      <c r="C4" s="6" t="n">
        <v>4179556</v>
      </c>
      <c r="D4" s="6" t="n">
        <v>4298516</v>
      </c>
      <c r="E4" s="6" t="n">
        <v>3688096</v>
      </c>
    </row>
    <row r="5" spans="1:7">
      <c r="A5" s="4" t="s">
        <v>363</v>
      </c>
      <c r="G5" s="6" t="n">
        <v>1956</v>
      </c>
    </row>
    <row r="6" spans="1:7">
      <c r="A6" s="4" t="s">
        <v>649</v>
      </c>
      <c r="B6" s="5" t="n">
        <v>32258</v>
      </c>
      <c r="C6" s="5" t="n">
        <v>-33481</v>
      </c>
      <c r="D6" s="5" t="n">
        <v>12174</v>
      </c>
      <c r="E6" s="5" t="n">
        <v>-85340</v>
      </c>
    </row>
    <row r="7" spans="1:7">
      <c r="A7" s="4" t="s">
        <v>650</v>
      </c>
      <c r="B7" s="5" t="n">
        <v>3095</v>
      </c>
      <c r="C7" s="5" t="n">
        <v>9832</v>
      </c>
      <c r="D7" s="5" t="n">
        <v>-18903</v>
      </c>
      <c r="E7" s="5" t="n">
        <v>62805</v>
      </c>
    </row>
    <row r="8" spans="1:7">
      <c r="A8" s="4" t="s">
        <v>214</v>
      </c>
      <c r="D8" s="5" t="n">
        <v>-54915</v>
      </c>
    </row>
    <row r="9" spans="1:7">
      <c r="A9" s="4" t="s">
        <v>147</v>
      </c>
      <c r="B9" s="5" t="n">
        <v>35353</v>
      </c>
      <c r="C9" s="5" t="n">
        <v>-23649</v>
      </c>
      <c r="D9" s="5" t="n">
        <v>-6729</v>
      </c>
      <c r="E9" s="5" t="n">
        <v>-22535</v>
      </c>
    </row>
    <row r="10" spans="1:7">
      <c r="A10" s="4" t="s">
        <v>648</v>
      </c>
      <c r="B10" s="5" t="n">
        <v>4567590</v>
      </c>
      <c r="C10" s="5" t="n">
        <v>4300624</v>
      </c>
      <c r="D10" s="5" t="n">
        <v>4567590</v>
      </c>
      <c r="E10" s="5" t="n">
        <v>4300624</v>
      </c>
    </row>
    <row r="11" spans="1:7">
      <c r="A11" s="4" t="s">
        <v>643</v>
      </c>
    </row>
    <row r="12" spans="1:7">
      <c r="A12" s="3" t="s">
        <v>647</v>
      </c>
    </row>
    <row r="13" spans="1:7">
      <c r="A13" s="4" t="s">
        <v>648</v>
      </c>
      <c r="B13" s="5" t="n">
        <v>-715286</v>
      </c>
      <c r="C13" s="5" t="n">
        <v>-665962</v>
      </c>
      <c r="D13" s="5" t="n">
        <v>-725679</v>
      </c>
      <c r="E13" s="5" t="n">
        <v>-476869</v>
      </c>
    </row>
    <row r="14" spans="1:7">
      <c r="A14" s="4" t="s">
        <v>363</v>
      </c>
      <c r="F14" s="6" t="n">
        <v>-9088</v>
      </c>
    </row>
    <row r="15" spans="1:7">
      <c r="A15" s="4" t="s">
        <v>649</v>
      </c>
      <c r="B15" s="5" t="n">
        <v>51967</v>
      </c>
      <c r="C15" s="5" t="n">
        <v>-71165</v>
      </c>
      <c r="D15" s="5" t="n">
        <v>-11646</v>
      </c>
      <c r="E15" s="5" t="n">
        <v>-260258</v>
      </c>
    </row>
    <row r="16" spans="1:7">
      <c r="A16" s="4" t="s">
        <v>650</v>
      </c>
      <c r="B16" s="5" t="n">
        <v>0</v>
      </c>
      <c r="C16" s="5" t="n">
        <v>0</v>
      </c>
      <c r="D16" s="5" t="n">
        <v>0</v>
      </c>
      <c r="E16" s="5" t="n">
        <v>0</v>
      </c>
    </row>
    <row r="17" spans="1:7">
      <c r="A17" s="4" t="s">
        <v>214</v>
      </c>
      <c r="D17" s="5" t="n">
        <v>83094</v>
      </c>
    </row>
    <row r="18" spans="1:7">
      <c r="A18" s="4" t="s">
        <v>147</v>
      </c>
      <c r="B18" s="5" t="n">
        <v>51967</v>
      </c>
      <c r="C18" s="5" t="n">
        <v>-71165</v>
      </c>
      <c r="D18" s="5" t="n">
        <v>62360</v>
      </c>
      <c r="E18" s="5" t="n">
        <v>-260258</v>
      </c>
    </row>
    <row r="19" spans="1:7">
      <c r="A19" s="4" t="s">
        <v>648</v>
      </c>
      <c r="B19" s="5" t="n">
        <v>-663319</v>
      </c>
      <c r="C19" s="5" t="n">
        <v>-737127</v>
      </c>
      <c r="D19" s="5" t="n">
        <v>-663319</v>
      </c>
      <c r="E19" s="5" t="n">
        <v>-737127</v>
      </c>
    </row>
    <row r="20" spans="1:7">
      <c r="A20" s="4" t="s">
        <v>644</v>
      </c>
    </row>
    <row r="21" spans="1:7">
      <c r="A21" s="3" t="s">
        <v>647</v>
      </c>
    </row>
    <row r="22" spans="1:7">
      <c r="A22" s="4" t="s">
        <v>648</v>
      </c>
      <c r="B22" s="5" t="n">
        <v>-298326</v>
      </c>
      <c r="C22" s="5" t="n">
        <v>-226039</v>
      </c>
      <c r="D22" s="5" t="n">
        <v>-243184</v>
      </c>
      <c r="E22" s="5" t="n">
        <v>-289618</v>
      </c>
    </row>
    <row r="23" spans="1:7">
      <c r="A23" s="4" t="s">
        <v>363</v>
      </c>
      <c r="F23" s="5" t="n">
        <v>-50402</v>
      </c>
    </row>
    <row r="24" spans="1:7">
      <c r="A24" s="4" t="s">
        <v>649</v>
      </c>
      <c r="B24" s="5" t="n">
        <v>26827</v>
      </c>
      <c r="C24" s="5" t="n">
        <v>1065</v>
      </c>
      <c r="D24" s="5" t="n">
        <v>15108</v>
      </c>
      <c r="E24" s="5" t="n">
        <v>39877</v>
      </c>
    </row>
    <row r="25" spans="1:7">
      <c r="A25" s="4" t="s">
        <v>650</v>
      </c>
      <c r="B25" s="5" t="n">
        <v>21969</v>
      </c>
      <c r="C25" s="5" t="n">
        <v>5330</v>
      </c>
      <c r="D25" s="5" t="n">
        <v>28154</v>
      </c>
      <c r="E25" s="5" t="n">
        <v>30097</v>
      </c>
    </row>
    <row r="26" spans="1:7">
      <c r="A26" s="4" t="s">
        <v>214</v>
      </c>
      <c r="D26" s="5" t="n">
        <v>794</v>
      </c>
    </row>
    <row r="27" spans="1:7">
      <c r="A27" s="4" t="s">
        <v>147</v>
      </c>
      <c r="B27" s="5" t="n">
        <v>48796</v>
      </c>
      <c r="C27" s="5" t="n">
        <v>6395</v>
      </c>
      <c r="D27" s="5" t="n">
        <v>-6346</v>
      </c>
      <c r="E27" s="5" t="n">
        <v>69974</v>
      </c>
    </row>
    <row r="28" spans="1:7">
      <c r="A28" s="4" t="s">
        <v>648</v>
      </c>
      <c r="B28" s="5" t="n">
        <v>-249530</v>
      </c>
      <c r="C28" s="5" t="n">
        <v>-219644</v>
      </c>
      <c r="D28" s="5" t="n">
        <v>-249530</v>
      </c>
      <c r="E28" s="5" t="n">
        <v>-219644</v>
      </c>
    </row>
    <row r="29" spans="1:7">
      <c r="A29" s="4" t="s">
        <v>645</v>
      </c>
    </row>
    <row r="30" spans="1:7">
      <c r="A30" s="3" t="s">
        <v>647</v>
      </c>
    </row>
    <row r="31" spans="1:7">
      <c r="A31" s="4" t="s">
        <v>648</v>
      </c>
      <c r="B31" s="5" t="n">
        <v>82887</v>
      </c>
      <c r="D31" s="5" t="n">
        <v>66788</v>
      </c>
    </row>
    <row r="32" spans="1:7">
      <c r="A32" s="4" t="s">
        <v>363</v>
      </c>
      <c r="F32" s="5" t="n">
        <v>-2371</v>
      </c>
    </row>
    <row r="33" spans="1:7">
      <c r="A33" s="4" t="s">
        <v>649</v>
      </c>
      <c r="B33" s="5" t="n">
        <v>-46536</v>
      </c>
      <c r="D33" s="5" t="n">
        <v>8712</v>
      </c>
    </row>
    <row r="34" spans="1:7">
      <c r="A34" s="4" t="s">
        <v>650</v>
      </c>
      <c r="B34" s="5" t="n">
        <v>-18874</v>
      </c>
      <c r="D34" s="5" t="n">
        <v>-47057</v>
      </c>
    </row>
    <row r="35" spans="1:7">
      <c r="A35" s="4" t="s">
        <v>214</v>
      </c>
      <c r="D35" s="5" t="n">
        <v>-8595</v>
      </c>
    </row>
    <row r="36" spans="1:7">
      <c r="A36" s="4" t="s">
        <v>147</v>
      </c>
      <c r="B36" s="5" t="n">
        <v>-65410</v>
      </c>
      <c r="D36" s="5" t="n">
        <v>-49311</v>
      </c>
    </row>
    <row r="37" spans="1:7">
      <c r="A37" s="4" t="s">
        <v>648</v>
      </c>
      <c r="B37" s="5" t="n">
        <v>17477</v>
      </c>
      <c r="D37" s="5" t="n">
        <v>17477</v>
      </c>
    </row>
    <row r="38" spans="1:7">
      <c r="A38" s="4" t="s">
        <v>645</v>
      </c>
    </row>
    <row r="39" spans="1:7">
      <c r="A39" s="3" t="s">
        <v>647</v>
      </c>
    </row>
    <row r="40" spans="1:7">
      <c r="A40" s="4" t="s">
        <v>648</v>
      </c>
      <c r="C40" s="5" t="n">
        <v>29085</v>
      </c>
      <c r="D40" s="5" t="n">
        <v>66788</v>
      </c>
      <c r="E40" s="5" t="n">
        <v>-97543</v>
      </c>
    </row>
    <row r="41" spans="1:7">
      <c r="A41" s="4" t="s">
        <v>649</v>
      </c>
      <c r="C41" s="5" t="n">
        <v>36619</v>
      </c>
      <c r="E41" s="5" t="n">
        <v>135041</v>
      </c>
    </row>
    <row r="42" spans="1:7">
      <c r="A42" s="4" t="s">
        <v>650</v>
      </c>
      <c r="C42" s="5" t="n">
        <v>4502</v>
      </c>
      <c r="E42" s="5" t="n">
        <v>32708</v>
      </c>
    </row>
    <row r="43" spans="1:7">
      <c r="A43" s="4" t="s">
        <v>147</v>
      </c>
      <c r="C43" s="5" t="n">
        <v>41121</v>
      </c>
      <c r="E43" s="5" t="n">
        <v>167749</v>
      </c>
    </row>
    <row r="44" spans="1:7">
      <c r="A44" s="4" t="s">
        <v>648</v>
      </c>
      <c r="C44" s="5" t="n">
        <v>70206</v>
      </c>
      <c r="E44" s="5" t="n">
        <v>70206</v>
      </c>
    </row>
    <row r="45" spans="1:7">
      <c r="A45" s="4" t="s">
        <v>198</v>
      </c>
    </row>
    <row r="46" spans="1:7">
      <c r="A46" s="3" t="s">
        <v>647</v>
      </c>
    </row>
    <row r="47" spans="1:7">
      <c r="A47" s="4" t="s">
        <v>648</v>
      </c>
      <c r="B47" s="5" t="n">
        <v>-930725</v>
      </c>
      <c r="C47" s="5" t="n">
        <v>-862916</v>
      </c>
      <c r="D47" s="5" t="n">
        <v>-902075</v>
      </c>
      <c r="E47" s="5" t="n">
        <v>-864030</v>
      </c>
    </row>
    <row r="48" spans="1:7">
      <c r="A48" s="4" t="s">
        <v>363</v>
      </c>
      <c r="F48" s="6" t="n">
        <v>-61861</v>
      </c>
    </row>
    <row r="49" spans="1:7">
      <c r="A49" s="4" t="s">
        <v>214</v>
      </c>
      <c r="D49" s="5" t="n">
        <v>75293</v>
      </c>
    </row>
    <row r="50" spans="1:7">
      <c r="A50" s="4" t="s">
        <v>147</v>
      </c>
      <c r="B50" s="5" t="n">
        <v>35353</v>
      </c>
      <c r="C50" s="5" t="n">
        <v>-23649</v>
      </c>
      <c r="D50" s="5" t="n">
        <v>6703</v>
      </c>
      <c r="E50" s="5" t="n">
        <v>-22535</v>
      </c>
    </row>
    <row r="51" spans="1:7">
      <c r="A51" s="4" t="s">
        <v>648</v>
      </c>
      <c r="B51" s="6" t="n">
        <v>-895372</v>
      </c>
      <c r="C51" s="6" t="n">
        <v>-886565</v>
      </c>
      <c r="D51" s="6" t="n">
        <v>-895372</v>
      </c>
      <c r="E51" s="6" t="n">
        <v>-8865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10</v>
      </c>
      <c r="D1" s="2" t="s">
        <v>1</v>
      </c>
    </row>
    <row r="2" spans="1:5">
      <c r="B2" s="2" t="s">
        <v>2</v>
      </c>
      <c r="C2" s="2" t="s">
        <v>63</v>
      </c>
      <c r="D2" s="2" t="s">
        <v>2</v>
      </c>
      <c r="E2" s="2" t="s">
        <v>63</v>
      </c>
    </row>
    <row r="3" spans="1:5">
      <c r="A3" s="3" t="s">
        <v>652</v>
      </c>
    </row>
    <row r="4" spans="1:5">
      <c r="A4" s="4" t="s">
        <v>120</v>
      </c>
      <c r="B4" s="6" t="n">
        <v>-22152</v>
      </c>
      <c r="C4" s="6" t="n">
        <v>-1027</v>
      </c>
      <c r="D4" s="6" t="n">
        <v>-18367</v>
      </c>
      <c r="E4" s="6" t="n">
        <v>-52422</v>
      </c>
    </row>
    <row r="5" spans="1:5">
      <c r="A5" s="4" t="s">
        <v>112</v>
      </c>
      <c r="B5" s="5" t="n">
        <v>3384746</v>
      </c>
      <c r="C5" s="5" t="n">
        <v>3227712</v>
      </c>
      <c r="D5" s="5" t="n">
        <v>9049493</v>
      </c>
      <c r="E5" s="5" t="n">
        <v>8584237</v>
      </c>
    </row>
    <row r="6" spans="1:5">
      <c r="A6" s="4" t="s">
        <v>114</v>
      </c>
      <c r="B6" s="5" t="n">
        <v>-1500463</v>
      </c>
      <c r="C6" s="5" t="n">
        <v>-1464761</v>
      </c>
      <c r="D6" s="5" t="n">
        <v>-4133884</v>
      </c>
      <c r="E6" s="5" t="n">
        <v>-4015441</v>
      </c>
    </row>
    <row r="7" spans="1:5">
      <c r="A7" s="4" t="s">
        <v>115</v>
      </c>
      <c r="B7" s="5" t="n">
        <v>-1305481</v>
      </c>
      <c r="C7" s="5" t="n">
        <v>-1242131</v>
      </c>
      <c r="D7" s="5" t="n">
        <v>-3624450</v>
      </c>
      <c r="E7" s="5" t="n">
        <v>-3389891</v>
      </c>
    </row>
    <row r="8" spans="1:5">
      <c r="A8" s="4" t="s">
        <v>119</v>
      </c>
      <c r="B8" s="5" t="n">
        <v>-22303</v>
      </c>
      <c r="C8" s="5" t="n">
        <v>-28336</v>
      </c>
      <c r="D8" s="5" t="n">
        <v>-65240</v>
      </c>
      <c r="E8" s="5" t="n">
        <v>-83640</v>
      </c>
    </row>
    <row r="9" spans="1:5">
      <c r="A9" s="4" t="s">
        <v>653</v>
      </c>
      <c r="B9" s="5" t="n">
        <v>539836</v>
      </c>
      <c r="C9" s="5" t="n">
        <v>494573</v>
      </c>
      <c r="D9" s="5" t="n">
        <v>1225153</v>
      </c>
      <c r="E9" s="5" t="n">
        <v>1049589</v>
      </c>
    </row>
    <row r="10" spans="1:5">
      <c r="A10" s="4" t="s">
        <v>654</v>
      </c>
      <c r="B10" s="5" t="n">
        <v>-87089</v>
      </c>
      <c r="C10" s="5" t="n">
        <v>-85453</v>
      </c>
      <c r="D10" s="5" t="n">
        <v>-26156</v>
      </c>
      <c r="E10" s="5" t="n">
        <v>-162981</v>
      </c>
    </row>
    <row r="11" spans="1:5">
      <c r="A11" s="4" t="s">
        <v>123</v>
      </c>
      <c r="B11" s="5" t="n">
        <v>452747</v>
      </c>
      <c r="C11" s="5" t="n">
        <v>409120</v>
      </c>
      <c r="D11" s="5" t="n">
        <v>1198997</v>
      </c>
      <c r="E11" s="5" t="n">
        <v>886608</v>
      </c>
    </row>
    <row r="12" spans="1:5">
      <c r="A12" s="4" t="s">
        <v>655</v>
      </c>
      <c r="B12" s="5" t="n">
        <v>-3095</v>
      </c>
      <c r="C12" s="5" t="n">
        <v>-9832</v>
      </c>
      <c r="D12" s="5" t="n">
        <v>18903</v>
      </c>
      <c r="E12" s="5" t="n">
        <v>-62805</v>
      </c>
    </row>
    <row r="13" spans="1:5">
      <c r="A13" s="4" t="s">
        <v>644</v>
      </c>
    </row>
    <row r="14" spans="1:5">
      <c r="A14" s="3" t="s">
        <v>652</v>
      </c>
    </row>
    <row r="15" spans="1:5">
      <c r="A15" s="4" t="s">
        <v>655</v>
      </c>
      <c r="B15" s="5" t="n">
        <v>-21969</v>
      </c>
      <c r="C15" s="5" t="n">
        <v>-5330</v>
      </c>
      <c r="D15" s="5" t="n">
        <v>-28154</v>
      </c>
      <c r="E15" s="5" t="n">
        <v>-30097</v>
      </c>
    </row>
    <row r="16" spans="1:5">
      <c r="A16" s="4" t="s">
        <v>656</v>
      </c>
    </row>
    <row r="17" spans="1:5">
      <c r="A17" s="3" t="s">
        <v>652</v>
      </c>
    </row>
    <row r="18" spans="1:5">
      <c r="A18" s="4" t="s">
        <v>655</v>
      </c>
      <c r="B18" s="5" t="n">
        <v>18874</v>
      </c>
      <c r="D18" s="5" t="n">
        <v>47057</v>
      </c>
    </row>
    <row r="19" spans="1:5">
      <c r="A19" s="4" t="s">
        <v>657</v>
      </c>
    </row>
    <row r="20" spans="1:5">
      <c r="A20" s="3" t="s">
        <v>652</v>
      </c>
    </row>
    <row r="21" spans="1:5">
      <c r="A21" s="4" t="s">
        <v>655</v>
      </c>
      <c r="C21" s="5" t="n">
        <v>-4502</v>
      </c>
      <c r="E21" s="5" t="n">
        <v>-32708</v>
      </c>
    </row>
    <row r="22" spans="1:5">
      <c r="A22" s="4" t="s">
        <v>658</v>
      </c>
    </row>
    <row r="23" spans="1:5">
      <c r="A23" s="3" t="s">
        <v>652</v>
      </c>
    </row>
    <row r="24" spans="1:5">
      <c r="A24" s="4" t="s">
        <v>120</v>
      </c>
      <c r="B24" s="5" t="n">
        <v>-4203</v>
      </c>
      <c r="C24" s="5" t="n">
        <v>-6676</v>
      </c>
      <c r="D24" s="5" t="n">
        <v>-12236</v>
      </c>
      <c r="E24" s="5" t="n">
        <v>-22153</v>
      </c>
    </row>
    <row r="25" spans="1:5">
      <c r="A25" s="4" t="s">
        <v>659</v>
      </c>
    </row>
    <row r="26" spans="1:5">
      <c r="A26" s="3" t="s">
        <v>652</v>
      </c>
    </row>
    <row r="27" spans="1:5">
      <c r="A27" s="4" t="s">
        <v>120</v>
      </c>
      <c r="B27" s="5" t="n">
        <v>-13</v>
      </c>
      <c r="C27" s="5" t="n">
        <v>58</v>
      </c>
      <c r="D27" s="5" t="n">
        <v>-38</v>
      </c>
      <c r="E27" s="5" t="n">
        <v>-552</v>
      </c>
    </row>
    <row r="28" spans="1:5">
      <c r="A28" s="4" t="s">
        <v>660</v>
      </c>
    </row>
    <row r="29" spans="1:5">
      <c r="A29" s="3" t="s">
        <v>652</v>
      </c>
    </row>
    <row r="30" spans="1:5">
      <c r="A30" s="4" t="s">
        <v>120</v>
      </c>
      <c r="B30" s="5" t="n">
        <v>-24943</v>
      </c>
      <c r="C30" s="5" t="n">
        <v>-662</v>
      </c>
      <c r="D30" s="5" t="n">
        <v>-25462</v>
      </c>
      <c r="E30" s="5" t="n">
        <v>-18329</v>
      </c>
    </row>
    <row r="31" spans="1:5">
      <c r="A31" s="4" t="s">
        <v>661</v>
      </c>
    </row>
    <row r="32" spans="1:5">
      <c r="A32" s="3" t="s">
        <v>652</v>
      </c>
    </row>
    <row r="33" spans="1:5">
      <c r="A33" s="4" t="s">
        <v>653</v>
      </c>
      <c r="B33" s="5" t="n">
        <v>-29159</v>
      </c>
      <c r="C33" s="5" t="n">
        <v>-7280</v>
      </c>
      <c r="D33" s="5" t="n">
        <v>-37736</v>
      </c>
      <c r="E33" s="5" t="n">
        <v>-41034</v>
      </c>
    </row>
    <row r="34" spans="1:5">
      <c r="A34" s="4" t="s">
        <v>654</v>
      </c>
      <c r="B34" s="5" t="n">
        <v>7190</v>
      </c>
      <c r="C34" s="5" t="n">
        <v>1950</v>
      </c>
      <c r="D34" s="5" t="n">
        <v>9582</v>
      </c>
      <c r="E34" s="5" t="n">
        <v>10937</v>
      </c>
    </row>
    <row r="35" spans="1:5">
      <c r="A35" s="4" t="s">
        <v>123</v>
      </c>
      <c r="B35" s="5" t="n">
        <v>-21969</v>
      </c>
      <c r="C35" s="5" t="n">
        <v>-5330</v>
      </c>
      <c r="D35" s="5" t="n">
        <v>-28154</v>
      </c>
      <c r="E35" s="5" t="n">
        <v>-30097</v>
      </c>
    </row>
    <row r="36" spans="1:5">
      <c r="A36" s="4" t="s">
        <v>662</v>
      </c>
    </row>
    <row r="37" spans="1:5">
      <c r="A37" s="3" t="s">
        <v>652</v>
      </c>
    </row>
    <row r="38" spans="1:5">
      <c r="A38" s="4" t="s">
        <v>653</v>
      </c>
      <c r="B38" s="5" t="n">
        <v>22563</v>
      </c>
      <c r="D38" s="5" t="n">
        <v>56746</v>
      </c>
    </row>
    <row r="39" spans="1:5">
      <c r="A39" s="4" t="s">
        <v>654</v>
      </c>
      <c r="B39" s="5" t="n">
        <v>-3689</v>
      </c>
      <c r="D39" s="5" t="n">
        <v>-9689</v>
      </c>
    </row>
    <row r="40" spans="1:5">
      <c r="A40" s="4" t="s">
        <v>123</v>
      </c>
      <c r="B40" s="5" t="n">
        <v>18874</v>
      </c>
      <c r="D40" s="5" t="n">
        <v>47057</v>
      </c>
    </row>
    <row r="41" spans="1:5">
      <c r="A41" s="4" t="s">
        <v>663</v>
      </c>
    </row>
    <row r="42" spans="1:5">
      <c r="A42" s="3" t="s">
        <v>652</v>
      </c>
    </row>
    <row r="43" spans="1:5">
      <c r="A43" s="4" t="s">
        <v>120</v>
      </c>
      <c r="B43" s="5" t="n">
        <v>1006</v>
      </c>
      <c r="D43" s="5" t="n">
        <v>7574</v>
      </c>
    </row>
    <row r="44" spans="1:5">
      <c r="A44" s="4" t="s">
        <v>112</v>
      </c>
      <c r="B44" s="5" t="n">
        <v>-5507</v>
      </c>
      <c r="D44" s="5" t="n">
        <v>-11226</v>
      </c>
    </row>
    <row r="45" spans="1:5">
      <c r="A45" s="4" t="s">
        <v>114</v>
      </c>
      <c r="B45" s="5" t="n">
        <v>27157</v>
      </c>
      <c r="D45" s="5" t="n">
        <v>60989</v>
      </c>
    </row>
    <row r="46" spans="1:5">
      <c r="A46" s="4" t="s">
        <v>115</v>
      </c>
      <c r="B46" s="5" t="n">
        <v>1231</v>
      </c>
      <c r="D46" s="5" t="n">
        <v>3329</v>
      </c>
    </row>
    <row r="47" spans="1:5">
      <c r="A47" s="4" t="s">
        <v>664</v>
      </c>
    </row>
    <row r="48" spans="1:5">
      <c r="A48" s="3" t="s">
        <v>652</v>
      </c>
    </row>
    <row r="49" spans="1:5">
      <c r="A49" s="4" t="s">
        <v>119</v>
      </c>
      <c r="B49" s="6" t="n">
        <v>-1324</v>
      </c>
      <c r="D49" s="6" t="n">
        <v>-3920</v>
      </c>
    </row>
    <row r="50" spans="1:5">
      <c r="A50" s="4" t="s">
        <v>665</v>
      </c>
    </row>
    <row r="51" spans="1:5">
      <c r="A51" s="3" t="s">
        <v>652</v>
      </c>
    </row>
    <row r="52" spans="1:5">
      <c r="A52" s="4" t="s">
        <v>653</v>
      </c>
      <c r="C52" s="5" t="n">
        <v>-5391</v>
      </c>
      <c r="E52" s="5" t="n">
        <v>-35554</v>
      </c>
    </row>
    <row r="53" spans="1:5">
      <c r="A53" s="4" t="s">
        <v>654</v>
      </c>
      <c r="C53" s="5" t="n">
        <v>889</v>
      </c>
      <c r="E53" s="5" t="n">
        <v>2846</v>
      </c>
    </row>
    <row r="54" spans="1:5">
      <c r="A54" s="4" t="s">
        <v>123</v>
      </c>
      <c r="C54" s="5" t="n">
        <v>-4502</v>
      </c>
      <c r="E54" s="5" t="n">
        <v>-32708</v>
      </c>
    </row>
    <row r="55" spans="1:5">
      <c r="A55" s="4" t="s">
        <v>666</v>
      </c>
    </row>
    <row r="56" spans="1:5">
      <c r="A56" s="3" t="s">
        <v>652</v>
      </c>
    </row>
    <row r="57" spans="1:5">
      <c r="A57" s="4" t="s">
        <v>120</v>
      </c>
      <c r="C57" s="5" t="n">
        <v>690</v>
      </c>
      <c r="E57" s="5" t="n">
        <v>-1673</v>
      </c>
    </row>
    <row r="58" spans="1:5">
      <c r="A58" s="4" t="s">
        <v>112</v>
      </c>
      <c r="C58" s="5" t="n">
        <v>772</v>
      </c>
      <c r="E58" s="5" t="n">
        <v>6244</v>
      </c>
    </row>
    <row r="59" spans="1:5">
      <c r="A59" s="4" t="s">
        <v>114</v>
      </c>
      <c r="C59" s="5" t="n">
        <v>-4570</v>
      </c>
      <c r="E59" s="5" t="n">
        <v>-31146</v>
      </c>
    </row>
    <row r="60" spans="1:5">
      <c r="A60" s="4" t="s">
        <v>115</v>
      </c>
      <c r="C60" s="5" t="n">
        <v>-1020</v>
      </c>
      <c r="E60" s="5" t="n">
        <v>-5240</v>
      </c>
    </row>
    <row r="61" spans="1:5">
      <c r="A61" s="4" t="s">
        <v>667</v>
      </c>
    </row>
    <row r="62" spans="1:5">
      <c r="A62" s="3" t="s">
        <v>652</v>
      </c>
    </row>
    <row r="63" spans="1:5">
      <c r="A63" s="4" t="s">
        <v>119</v>
      </c>
      <c r="C63" s="6" t="n">
        <v>-1263</v>
      </c>
      <c r="E63" s="6" t="n">
        <v>-37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668</v>
      </c>
      <c r="B1" s="2" t="s">
        <v>110</v>
      </c>
      <c r="C1" s="2" t="s">
        <v>1</v>
      </c>
    </row>
    <row r="2" spans="1:4">
      <c r="B2" s="2" t="s">
        <v>2</v>
      </c>
      <c r="C2" s="2" t="s">
        <v>2</v>
      </c>
      <c r="D2" s="2" t="s">
        <v>669</v>
      </c>
    </row>
    <row r="3" spans="1:4">
      <c r="A3" s="3" t="s">
        <v>670</v>
      </c>
    </row>
    <row r="4" spans="1:4">
      <c r="A4" s="4" t="s">
        <v>671</v>
      </c>
      <c r="C4" s="5" t="n">
        <v>1505009</v>
      </c>
    </row>
    <row r="5" spans="1:4">
      <c r="A5" s="4" t="s">
        <v>672</v>
      </c>
      <c r="C5" s="7" t="n">
        <v>84.28</v>
      </c>
    </row>
    <row r="6" spans="1:4">
      <c r="A6" s="4" t="s">
        <v>673</v>
      </c>
      <c r="C6" s="4" t="s">
        <v>515</v>
      </c>
    </row>
    <row r="7" spans="1:4">
      <c r="A7" s="4" t="s">
        <v>674</v>
      </c>
    </row>
    <row r="8" spans="1:4">
      <c r="A8" s="3" t="s">
        <v>670</v>
      </c>
    </row>
    <row r="9" spans="1:4">
      <c r="A9" s="4" t="s">
        <v>673</v>
      </c>
      <c r="C9" s="4" t="s">
        <v>515</v>
      </c>
    </row>
    <row r="10" spans="1:4">
      <c r="A10" s="4" t="s">
        <v>675</v>
      </c>
      <c r="C10" s="5" t="n">
        <v>274512</v>
      </c>
    </row>
    <row r="11" spans="1:4">
      <c r="A11" s="4" t="s">
        <v>676</v>
      </c>
      <c r="C11" s="4" t="s">
        <v>515</v>
      </c>
    </row>
    <row r="12" spans="1:4">
      <c r="A12" s="4" t="s">
        <v>677</v>
      </c>
      <c r="C12" s="7" t="n">
        <v>84.28</v>
      </c>
    </row>
    <row r="13" spans="1:4">
      <c r="A13" s="4" t="s">
        <v>678</v>
      </c>
      <c r="C13" s="4" t="s">
        <v>679</v>
      </c>
    </row>
    <row r="14" spans="1:4">
      <c r="A14" s="4" t="s">
        <v>680</v>
      </c>
    </row>
    <row r="15" spans="1:4">
      <c r="A15" s="3" t="s">
        <v>670</v>
      </c>
    </row>
    <row r="16" spans="1:4">
      <c r="A16" s="4" t="s">
        <v>681</v>
      </c>
      <c r="B16" s="5" t="n">
        <v>0</v>
      </c>
      <c r="C16" s="5" t="n">
        <v>0</v>
      </c>
    </row>
    <row r="17" spans="1:4">
      <c r="A17" s="4" t="s">
        <v>682</v>
      </c>
    </row>
    <row r="18" spans="1:4">
      <c r="A18" s="3" t="s">
        <v>670</v>
      </c>
    </row>
    <row r="19" spans="1:4">
      <c r="A19" s="4" t="s">
        <v>681</v>
      </c>
      <c r="B19" s="5" t="n">
        <v>2</v>
      </c>
      <c r="C19" s="5" t="n">
        <v>2</v>
      </c>
    </row>
    <row r="20" spans="1:4">
      <c r="A20" s="4" t="s">
        <v>683</v>
      </c>
    </row>
    <row r="21" spans="1:4">
      <c r="A21" s="3" t="s">
        <v>670</v>
      </c>
    </row>
    <row r="22" spans="1:4">
      <c r="A22" s="4" t="s">
        <v>677</v>
      </c>
      <c r="C22" s="7" t="n">
        <v>7.11</v>
      </c>
    </row>
    <row r="23" spans="1:4">
      <c r="A23" s="4" t="s">
        <v>684</v>
      </c>
    </row>
    <row r="24" spans="1:4">
      <c r="A24" s="3" t="s">
        <v>670</v>
      </c>
    </row>
    <row r="25" spans="1:4">
      <c r="A25" s="4" t="s">
        <v>673</v>
      </c>
      <c r="C25" s="4" t="s">
        <v>440</v>
      </c>
    </row>
    <row r="26" spans="1:4">
      <c r="A26" s="4" t="s">
        <v>675</v>
      </c>
      <c r="C26" s="5" t="n">
        <v>70884</v>
      </c>
    </row>
    <row r="27" spans="1:4">
      <c r="A27" s="4" t="s">
        <v>677</v>
      </c>
      <c r="C27" s="7" t="n">
        <v>85.63</v>
      </c>
    </row>
    <row r="28" spans="1:4">
      <c r="A28" s="4" t="s">
        <v>685</v>
      </c>
    </row>
    <row r="29" spans="1:4">
      <c r="A29" s="3" t="s">
        <v>670</v>
      </c>
    </row>
    <row r="30" spans="1:4">
      <c r="A30" s="4" t="s">
        <v>673</v>
      </c>
      <c r="C30" s="4" t="s">
        <v>550</v>
      </c>
    </row>
    <row r="31" spans="1:4">
      <c r="A31" s="4" t="s">
        <v>675</v>
      </c>
      <c r="C31" s="5" t="n">
        <v>10780</v>
      </c>
    </row>
    <row r="32" spans="1:4">
      <c r="A32" s="4" t="s">
        <v>677</v>
      </c>
      <c r="C32" s="7" t="n">
        <v>84.23</v>
      </c>
    </row>
    <row r="33" spans="1:4">
      <c r="A33" s="4" t="s">
        <v>686</v>
      </c>
    </row>
    <row r="34" spans="1:4">
      <c r="A34" s="3" t="s">
        <v>670</v>
      </c>
    </row>
    <row r="35" spans="1:4">
      <c r="A35" s="4" t="s">
        <v>675</v>
      </c>
      <c r="C35" s="5" t="n">
        <v>7500</v>
      </c>
    </row>
    <row r="36" spans="1:4">
      <c r="A36" s="4" t="s">
        <v>681</v>
      </c>
      <c r="B36" s="5" t="n">
        <v>1</v>
      </c>
      <c r="C36" s="5" t="n">
        <v>1</v>
      </c>
    </row>
    <row r="37" spans="1:4">
      <c r="A37" s="4" t="s">
        <v>677</v>
      </c>
      <c r="C37" s="7" t="n">
        <v>84.23</v>
      </c>
    </row>
    <row r="38" spans="1:4">
      <c r="A38" s="4" t="s">
        <v>687</v>
      </c>
    </row>
    <row r="39" spans="1:4">
      <c r="A39" s="3" t="s">
        <v>670</v>
      </c>
    </row>
    <row r="40" spans="1:4">
      <c r="A40" s="4" t="s">
        <v>675</v>
      </c>
      <c r="C40" s="5" t="n">
        <v>174042000</v>
      </c>
    </row>
    <row r="41" spans="1:4">
      <c r="A41" s="4" t="s">
        <v>681</v>
      </c>
      <c r="B41" s="5" t="n">
        <v>1</v>
      </c>
      <c r="C41" s="5" t="n">
        <v>1</v>
      </c>
    </row>
    <row r="42" spans="1:4">
      <c r="A42" s="4" t="s">
        <v>677</v>
      </c>
      <c r="C42" s="7" t="n">
        <v>84.25</v>
      </c>
    </row>
    <row r="43" spans="1:4">
      <c r="A43" s="4" t="s">
        <v>688</v>
      </c>
    </row>
    <row r="44" spans="1:4">
      <c r="A44" s="3" t="s">
        <v>670</v>
      </c>
    </row>
    <row r="45" spans="1:4">
      <c r="A45" s="4" t="s">
        <v>673</v>
      </c>
      <c r="C45" s="4" t="s">
        <v>541</v>
      </c>
    </row>
    <row r="46" spans="1:4">
      <c r="A46" s="4" t="s">
        <v>689</v>
      </c>
      <c r="C46" s="4" t="s">
        <v>690</v>
      </c>
    </row>
    <row r="47" spans="1:4">
      <c r="A47" s="4" t="s">
        <v>691</v>
      </c>
    </row>
    <row r="48" spans="1:4">
      <c r="A48" s="3" t="s">
        <v>670</v>
      </c>
    </row>
    <row r="49" spans="1:4">
      <c r="A49" s="4" t="s">
        <v>673</v>
      </c>
      <c r="C49" s="4" t="s">
        <v>541</v>
      </c>
    </row>
    <row r="50" spans="1:4">
      <c r="A50" s="4" t="s">
        <v>689</v>
      </c>
      <c r="C50" s="4" t="s">
        <v>690</v>
      </c>
    </row>
    <row r="51" spans="1:4">
      <c r="A51" s="4" t="s">
        <v>692</v>
      </c>
    </row>
    <row r="52" spans="1:4">
      <c r="A52" s="3" t="s">
        <v>670</v>
      </c>
    </row>
    <row r="53" spans="1:4">
      <c r="A53" s="4" t="s">
        <v>673</v>
      </c>
      <c r="C53" s="4" t="s">
        <v>440</v>
      </c>
    </row>
    <row r="54" spans="1:4">
      <c r="A54" s="4" t="s">
        <v>689</v>
      </c>
      <c r="C54" s="4" t="s">
        <v>690</v>
      </c>
    </row>
    <row r="55" spans="1:4">
      <c r="A55" s="4" t="s">
        <v>693</v>
      </c>
    </row>
    <row r="56" spans="1:4">
      <c r="A56" s="3" t="s">
        <v>670</v>
      </c>
    </row>
    <row r="57" spans="1:4">
      <c r="A57" s="4" t="s">
        <v>673</v>
      </c>
      <c r="C57" s="4" t="s">
        <v>440</v>
      </c>
    </row>
    <row r="58" spans="1:4">
      <c r="A58" s="4" t="s">
        <v>689</v>
      </c>
      <c r="C58" s="4" t="s">
        <v>690</v>
      </c>
    </row>
    <row r="59" spans="1:4">
      <c r="A59" s="4" t="s">
        <v>694</v>
      </c>
    </row>
    <row r="60" spans="1:4">
      <c r="A60" s="3" t="s">
        <v>670</v>
      </c>
    </row>
    <row r="61" spans="1:4">
      <c r="A61" s="4" t="s">
        <v>695</v>
      </c>
      <c r="D61" s="6" t="n">
        <v>13</v>
      </c>
    </row>
    <row r="62" spans="1:4">
      <c r="A62" s="4" t="s">
        <v>696</v>
      </c>
      <c r="B62" s="9" t="n">
        <v>0.2</v>
      </c>
      <c r="C62" s="9" t="n">
        <v>12.5</v>
      </c>
    </row>
    <row r="63" spans="1:4">
      <c r="A63" s="4" t="s">
        <v>697</v>
      </c>
      <c r="D63" s="5" t="n">
        <v>756709</v>
      </c>
    </row>
    <row r="64" spans="1:4">
      <c r="A64" s="4" t="s">
        <v>698</v>
      </c>
    </row>
    <row r="65" spans="1:4">
      <c r="A65" s="3" t="s">
        <v>670</v>
      </c>
    </row>
    <row r="66" spans="1:4">
      <c r="A66" s="4" t="s">
        <v>699</v>
      </c>
      <c r="D66" s="5" t="n">
        <v>52018</v>
      </c>
    </row>
    <row r="67" spans="1:4">
      <c r="A67" s="4" t="s">
        <v>700</v>
      </c>
    </row>
    <row r="68" spans="1:4">
      <c r="A68" s="3" t="s">
        <v>670</v>
      </c>
    </row>
    <row r="69" spans="1:4">
      <c r="A69" s="4" t="s">
        <v>699</v>
      </c>
      <c r="D69" s="5" t="n">
        <v>79187</v>
      </c>
    </row>
    <row r="70" spans="1:4">
      <c r="A70" s="4" t="s">
        <v>701</v>
      </c>
    </row>
    <row r="71" spans="1:4">
      <c r="A71" s="3" t="s">
        <v>670</v>
      </c>
    </row>
    <row r="72" spans="1:4">
      <c r="A72" s="4" t="s">
        <v>699</v>
      </c>
      <c r="D72" s="5" t="n">
        <v>1127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02</v>
      </c>
      <c r="B1" s="2" t="s">
        <v>1</v>
      </c>
    </row>
    <row r="2" spans="1:2">
      <c r="B2" s="2" t="s">
        <v>703</v>
      </c>
    </row>
    <row r="3" spans="1:2">
      <c r="A3" s="3" t="s">
        <v>670</v>
      </c>
    </row>
    <row r="4" spans="1:2">
      <c r="A4" s="4" t="s">
        <v>704</v>
      </c>
      <c r="B4" s="4" t="s">
        <v>705</v>
      </c>
    </row>
    <row r="5" spans="1:2">
      <c r="A5" s="4" t="s">
        <v>706</v>
      </c>
      <c r="B5" s="4" t="s">
        <v>707</v>
      </c>
    </row>
    <row r="6" spans="1:2">
      <c r="A6" s="4" t="s">
        <v>708</v>
      </c>
      <c r="B6" s="4" t="s">
        <v>679</v>
      </c>
    </row>
    <row r="7" spans="1:2">
      <c r="A7" s="4" t="s">
        <v>709</v>
      </c>
      <c r="B7" s="4" t="s">
        <v>710</v>
      </c>
    </row>
    <row r="8" spans="1:2">
      <c r="A8" s="4" t="s">
        <v>711</v>
      </c>
      <c r="B8" s="4" t="s">
        <v>712</v>
      </c>
    </row>
    <row r="9" spans="1:2">
      <c r="A9" s="4" t="s">
        <v>713</v>
      </c>
      <c r="B9" s="4" t="s">
        <v>714</v>
      </c>
    </row>
    <row r="10" spans="1:2">
      <c r="A10" s="4" t="s">
        <v>715</v>
      </c>
      <c r="B10" s="7" t="n">
        <v>17.19</v>
      </c>
    </row>
    <row r="11" spans="1:2">
      <c r="A11" s="4" t="s">
        <v>539</v>
      </c>
    </row>
    <row r="12" spans="1:2">
      <c r="A12" s="3" t="s">
        <v>670</v>
      </c>
    </row>
    <row r="13" spans="1:2">
      <c r="A13" s="4" t="s">
        <v>716</v>
      </c>
      <c r="B13" s="4" t="s">
        <v>717</v>
      </c>
    </row>
    <row r="14" spans="1:2">
      <c r="A14" s="4" t="s">
        <v>542</v>
      </c>
    </row>
    <row r="15" spans="1:2">
      <c r="A15" s="3" t="s">
        <v>670</v>
      </c>
    </row>
    <row r="16" spans="1:2">
      <c r="A16" s="4" t="s">
        <v>716</v>
      </c>
      <c r="B16" s="4" t="s">
        <v>7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95</v>
      </c>
      <c r="B1" s="2" t="s">
        <v>196</v>
      </c>
      <c r="C1" s="2" t="s">
        <v>51</v>
      </c>
      <c r="D1" s="2" t="s">
        <v>197</v>
      </c>
      <c r="E1" s="2" t="s">
        <v>198</v>
      </c>
      <c r="F1" s="2" t="s">
        <v>199</v>
      </c>
    </row>
    <row r="2" spans="1:6">
      <c r="A2" s="4" t="s">
        <v>200</v>
      </c>
      <c r="C2" s="5" t="n">
        <v>394313070</v>
      </c>
    </row>
    <row r="3" spans="1:6">
      <c r="A3" s="4" t="s">
        <v>201</v>
      </c>
      <c r="B3" s="6" t="n">
        <v>3688096</v>
      </c>
      <c r="C3" s="6" t="n">
        <v>98578</v>
      </c>
      <c r="D3" s="6" t="n">
        <v>3607424</v>
      </c>
      <c r="E3" s="6" t="n">
        <v>-864030</v>
      </c>
      <c r="F3" s="6" t="n">
        <v>846124</v>
      </c>
    </row>
    <row r="4" spans="1:6">
      <c r="A4" s="3" t="s">
        <v>202</v>
      </c>
    </row>
    <row r="5" spans="1:6">
      <c r="A5" s="4" t="s">
        <v>125</v>
      </c>
      <c r="B5" s="5" t="n">
        <v>1130988</v>
      </c>
      <c r="F5" s="5" t="n">
        <v>1130988</v>
      </c>
    </row>
    <row r="6" spans="1:6">
      <c r="A6" s="4" t="s">
        <v>203</v>
      </c>
      <c r="B6" s="5" t="n">
        <v>-565176</v>
      </c>
      <c r="F6" s="5" t="n">
        <v>-565176</v>
      </c>
    </row>
    <row r="7" spans="1:6">
      <c r="A7" s="4" t="s">
        <v>204</v>
      </c>
      <c r="C7" s="5" t="n">
        <v>-1868934</v>
      </c>
    </row>
    <row r="8" spans="1:6">
      <c r="A8" s="4" t="s">
        <v>205</v>
      </c>
      <c r="B8" s="5" t="n">
        <v>-150676</v>
      </c>
      <c r="C8" s="6" t="n">
        <v>-467</v>
      </c>
      <c r="F8" s="5" t="n">
        <v>-150209</v>
      </c>
    </row>
    <row r="9" spans="1:6">
      <c r="A9" s="4" t="s">
        <v>206</v>
      </c>
      <c r="C9" s="5" t="n">
        <v>3028037</v>
      </c>
    </row>
    <row r="10" spans="1:6">
      <c r="A10" s="4" t="s">
        <v>207</v>
      </c>
      <c r="B10" s="5" t="n">
        <v>217971</v>
      </c>
      <c r="C10" s="6" t="n">
        <v>757</v>
      </c>
      <c r="D10" s="5" t="n">
        <v>222570</v>
      </c>
      <c r="F10" s="5" t="n">
        <v>-5356</v>
      </c>
    </row>
    <row r="11" spans="1:6">
      <c r="A11" s="4" t="s">
        <v>137</v>
      </c>
      <c r="B11" s="5" t="n">
        <v>-260258</v>
      </c>
      <c r="E11" s="5" t="n">
        <v>-260258</v>
      </c>
    </row>
    <row r="12" spans="1:6">
      <c r="A12" s="4" t="s">
        <v>140</v>
      </c>
      <c r="B12" s="5" t="n">
        <v>69974</v>
      </c>
      <c r="E12" s="5" t="n">
        <v>69974</v>
      </c>
    </row>
    <row r="13" spans="1:6">
      <c r="A13" s="4" t="s">
        <v>145</v>
      </c>
      <c r="B13" s="5" t="n">
        <v>167749</v>
      </c>
      <c r="E13" s="5" t="n">
        <v>167749</v>
      </c>
    </row>
    <row r="14" spans="1:6">
      <c r="A14" s="4" t="s">
        <v>208</v>
      </c>
      <c r="C14" s="5" t="n">
        <v>395472173</v>
      </c>
    </row>
    <row r="15" spans="1:6">
      <c r="A15" s="4" t="s">
        <v>209</v>
      </c>
      <c r="B15" s="5" t="n">
        <v>4300624</v>
      </c>
      <c r="C15" s="6" t="n">
        <v>98868</v>
      </c>
      <c r="D15" s="5" t="n">
        <v>3829994</v>
      </c>
      <c r="E15" s="5" t="n">
        <v>-886565</v>
      </c>
      <c r="F15" s="5" t="n">
        <v>1258327</v>
      </c>
    </row>
    <row r="16" spans="1:6">
      <c r="A16" s="4" t="s">
        <v>210</v>
      </c>
      <c r="C16" s="5" t="n">
        <v>397161808</v>
      </c>
    </row>
    <row r="17" spans="1:6">
      <c r="A17" s="4" t="s">
        <v>211</v>
      </c>
      <c r="B17" s="5" t="n">
        <v>4179556</v>
      </c>
      <c r="C17" s="6" t="n">
        <v>99290</v>
      </c>
      <c r="D17" s="5" t="n">
        <v>3795395</v>
      </c>
      <c r="E17" s="5" t="n">
        <v>-862916</v>
      </c>
      <c r="F17" s="5" t="n">
        <v>1147787</v>
      </c>
    </row>
    <row r="18" spans="1:6">
      <c r="A18" s="3" t="s">
        <v>202</v>
      </c>
    </row>
    <row r="19" spans="1:6">
      <c r="A19" s="4" t="s">
        <v>125</v>
      </c>
      <c r="B19" s="5" t="n">
        <v>463509</v>
      </c>
      <c r="F19" s="5" t="n">
        <v>463509</v>
      </c>
    </row>
    <row r="20" spans="1:6">
      <c r="A20" s="4" t="s">
        <v>203</v>
      </c>
      <c r="B20" s="5" t="n">
        <v>-201325</v>
      </c>
      <c r="F20" s="5" t="n">
        <v>-201325</v>
      </c>
    </row>
    <row r="21" spans="1:6">
      <c r="A21" s="4" t="s">
        <v>204</v>
      </c>
      <c r="C21" s="5" t="n">
        <v>-1863724</v>
      </c>
    </row>
    <row r="22" spans="1:6">
      <c r="A22" s="4" t="s">
        <v>205</v>
      </c>
      <c r="B22" s="5" t="n">
        <v>-150196</v>
      </c>
      <c r="C22" s="6" t="n">
        <v>-466</v>
      </c>
      <c r="F22" s="5" t="n">
        <v>-149730</v>
      </c>
    </row>
    <row r="23" spans="1:6">
      <c r="A23" s="4" t="s">
        <v>206</v>
      </c>
      <c r="C23" s="5" t="n">
        <v>174089</v>
      </c>
    </row>
    <row r="24" spans="1:6">
      <c r="A24" s="4" t="s">
        <v>207</v>
      </c>
      <c r="B24" s="5" t="n">
        <v>32729</v>
      </c>
      <c r="C24" s="6" t="n">
        <v>44</v>
      </c>
      <c r="D24" s="5" t="n">
        <v>34599</v>
      </c>
      <c r="F24" s="5" t="n">
        <v>-1914</v>
      </c>
    </row>
    <row r="25" spans="1:6">
      <c r="A25" s="4" t="s">
        <v>137</v>
      </c>
      <c r="B25" s="5" t="n">
        <v>-71165</v>
      </c>
      <c r="E25" s="5" t="n">
        <v>-71165</v>
      </c>
    </row>
    <row r="26" spans="1:6">
      <c r="A26" s="4" t="s">
        <v>140</v>
      </c>
      <c r="B26" s="5" t="n">
        <v>6395</v>
      </c>
      <c r="E26" s="5" t="n">
        <v>6395</v>
      </c>
    </row>
    <row r="27" spans="1:6">
      <c r="A27" s="4" t="s">
        <v>145</v>
      </c>
      <c r="B27" s="5" t="n">
        <v>41121</v>
      </c>
      <c r="E27" s="5" t="n">
        <v>41121</v>
      </c>
    </row>
    <row r="28" spans="1:6">
      <c r="A28" s="4" t="s">
        <v>208</v>
      </c>
      <c r="C28" s="5" t="n">
        <v>395472173</v>
      </c>
    </row>
    <row r="29" spans="1:6">
      <c r="A29" s="4" t="s">
        <v>209</v>
      </c>
      <c r="B29" s="5" t="n">
        <v>4300624</v>
      </c>
      <c r="C29" s="6" t="n">
        <v>98868</v>
      </c>
      <c r="D29" s="5" t="n">
        <v>3829994</v>
      </c>
      <c r="E29" s="5" t="n">
        <v>-886565</v>
      </c>
      <c r="F29" s="5" t="n">
        <v>1258327</v>
      </c>
    </row>
    <row r="30" spans="1:6">
      <c r="A30" s="4" t="s">
        <v>212</v>
      </c>
      <c r="C30" s="5" t="n">
        <v>396824662</v>
      </c>
    </row>
    <row r="31" spans="1:6">
      <c r="A31" s="4" t="s">
        <v>213</v>
      </c>
      <c r="B31" s="5" t="n">
        <v>4298516</v>
      </c>
      <c r="C31" s="6" t="n">
        <v>99206</v>
      </c>
      <c r="D31" s="5" t="n">
        <v>3921784</v>
      </c>
      <c r="E31" s="5" t="n">
        <v>-902075</v>
      </c>
      <c r="F31" s="5" t="n">
        <v>1179601</v>
      </c>
    </row>
    <row r="32" spans="1:6">
      <c r="A32" s="3" t="s">
        <v>202</v>
      </c>
    </row>
    <row r="33" spans="1:6">
      <c r="A33" s="4" t="s">
        <v>125</v>
      </c>
      <c r="B33" s="5" t="n">
        <v>1163225</v>
      </c>
      <c r="F33" s="5" t="n">
        <v>1163225</v>
      </c>
    </row>
    <row r="34" spans="1:6">
      <c r="A34" s="4" t="s">
        <v>203</v>
      </c>
      <c r="B34" s="6" t="n">
        <v>-562298</v>
      </c>
      <c r="F34" s="5" t="n">
        <v>-562298</v>
      </c>
    </row>
    <row r="35" spans="1:6">
      <c r="A35" s="4" t="s">
        <v>204</v>
      </c>
      <c r="B35" s="5" t="n">
        <v>-5800000</v>
      </c>
      <c r="C35" s="5" t="n">
        <v>-5840550</v>
      </c>
    </row>
    <row r="36" spans="1:6">
      <c r="A36" s="4" t="s">
        <v>205</v>
      </c>
      <c r="B36" s="6" t="n">
        <v>-500003</v>
      </c>
      <c r="C36" s="6" t="n">
        <v>-1460</v>
      </c>
      <c r="F36" s="5" t="n">
        <v>-498543</v>
      </c>
    </row>
    <row r="37" spans="1:6">
      <c r="A37" s="4" t="s">
        <v>206</v>
      </c>
      <c r="C37" s="5" t="n">
        <v>3543955</v>
      </c>
    </row>
    <row r="38" spans="1:6">
      <c r="A38" s="4" t="s">
        <v>207</v>
      </c>
      <c r="B38" s="5" t="n">
        <v>232285</v>
      </c>
      <c r="C38" s="6" t="n">
        <v>886</v>
      </c>
      <c r="D38" s="5" t="n">
        <v>260318</v>
      </c>
      <c r="F38" s="5" t="n">
        <v>-28919</v>
      </c>
    </row>
    <row r="39" spans="1:6">
      <c r="A39" s="4" t="s">
        <v>137</v>
      </c>
      <c r="B39" s="5" t="n">
        <v>-11646</v>
      </c>
      <c r="E39" s="5" t="n">
        <v>-11646</v>
      </c>
    </row>
    <row r="40" spans="1:6">
      <c r="A40" s="4" t="s">
        <v>140</v>
      </c>
      <c r="B40" s="5" t="n">
        <v>43262</v>
      </c>
      <c r="E40" s="5" t="n">
        <v>43262</v>
      </c>
    </row>
    <row r="41" spans="1:6">
      <c r="A41" s="4" t="s">
        <v>145</v>
      </c>
      <c r="B41" s="5" t="n">
        <v>-38345</v>
      </c>
      <c r="E41" s="5" t="n">
        <v>-38345</v>
      </c>
    </row>
    <row r="42" spans="1:6">
      <c r="A42" s="4" t="s">
        <v>214</v>
      </c>
      <c r="B42" s="5" t="n">
        <v>-54915</v>
      </c>
      <c r="E42" s="5" t="n">
        <v>75293</v>
      </c>
      <c r="F42" s="5" t="n">
        <v>-130208</v>
      </c>
    </row>
    <row r="43" spans="1:6">
      <c r="A43" s="4" t="s">
        <v>215</v>
      </c>
      <c r="C43" s="5" t="n">
        <v>394528067</v>
      </c>
    </row>
    <row r="44" spans="1:6">
      <c r="A44" s="4" t="s">
        <v>216</v>
      </c>
      <c r="B44" s="5" t="n">
        <v>4567590</v>
      </c>
      <c r="C44" s="6" t="n">
        <v>98632</v>
      </c>
      <c r="D44" s="5" t="n">
        <v>4182102</v>
      </c>
      <c r="E44" s="5" t="n">
        <v>-895372</v>
      </c>
      <c r="F44" s="5" t="n">
        <v>1182228</v>
      </c>
    </row>
    <row r="45" spans="1:6">
      <c r="A45" s="4" t="s">
        <v>217</v>
      </c>
      <c r="C45" s="5" t="n">
        <v>398865790</v>
      </c>
    </row>
    <row r="46" spans="1:6">
      <c r="A46" s="4" t="s">
        <v>218</v>
      </c>
      <c r="B46" s="5" t="n">
        <v>4647619</v>
      </c>
      <c r="C46" s="6" t="n">
        <v>99716</v>
      </c>
      <c r="D46" s="5" t="n">
        <v>4072640</v>
      </c>
      <c r="E46" s="5" t="n">
        <v>-930725</v>
      </c>
      <c r="F46" s="5" t="n">
        <v>1405988</v>
      </c>
    </row>
    <row r="47" spans="1:6">
      <c r="A47" s="3" t="s">
        <v>202</v>
      </c>
    </row>
    <row r="48" spans="1:6">
      <c r="A48" s="4" t="s">
        <v>125</v>
      </c>
      <c r="B48" s="5" t="n">
        <v>465003</v>
      </c>
      <c r="F48" s="5" t="n">
        <v>465003</v>
      </c>
    </row>
    <row r="49" spans="1:6">
      <c r="A49" s="4" t="s">
        <v>203</v>
      </c>
      <c r="B49" s="5" t="n">
        <v>-188694</v>
      </c>
      <c r="F49" s="5" t="n">
        <v>-188694</v>
      </c>
    </row>
    <row r="50" spans="1:6">
      <c r="A50" s="4" t="s">
        <v>204</v>
      </c>
      <c r="C50" s="5" t="n">
        <v>-5840550</v>
      </c>
    </row>
    <row r="51" spans="1:6">
      <c r="A51" s="4" t="s">
        <v>205</v>
      </c>
      <c r="B51" s="5" t="n">
        <v>-500003</v>
      </c>
      <c r="C51" s="6" t="n">
        <v>-1460</v>
      </c>
      <c r="F51" s="5" t="n">
        <v>-498543</v>
      </c>
    </row>
    <row r="52" spans="1:6">
      <c r="A52" s="4" t="s">
        <v>206</v>
      </c>
      <c r="C52" s="5" t="n">
        <v>1502827</v>
      </c>
    </row>
    <row r="53" spans="1:6">
      <c r="A53" s="4" t="s">
        <v>207</v>
      </c>
      <c r="B53" s="5" t="n">
        <v>108312</v>
      </c>
      <c r="C53" s="6" t="n">
        <v>376</v>
      </c>
      <c r="D53" s="5" t="n">
        <v>109462</v>
      </c>
      <c r="F53" s="5" t="n">
        <v>-1526</v>
      </c>
    </row>
    <row r="54" spans="1:6">
      <c r="A54" s="4" t="s">
        <v>137</v>
      </c>
      <c r="B54" s="5" t="n">
        <v>51967</v>
      </c>
      <c r="E54" s="5" t="n">
        <v>51967</v>
      </c>
    </row>
    <row r="55" spans="1:6">
      <c r="A55" s="4" t="s">
        <v>140</v>
      </c>
      <c r="B55" s="5" t="n">
        <v>48796</v>
      </c>
      <c r="E55" s="5" t="n">
        <v>48796</v>
      </c>
    </row>
    <row r="56" spans="1:6">
      <c r="A56" s="4" t="s">
        <v>145</v>
      </c>
      <c r="B56" s="5" t="n">
        <v>-65410</v>
      </c>
      <c r="E56" s="5" t="n">
        <v>-65410</v>
      </c>
    </row>
    <row r="57" spans="1:6">
      <c r="A57" s="4" t="s">
        <v>215</v>
      </c>
      <c r="C57" s="5" t="n">
        <v>394528067</v>
      </c>
    </row>
    <row r="58" spans="1:6">
      <c r="A58" s="4" t="s">
        <v>216</v>
      </c>
      <c r="B58" s="6" t="n">
        <v>4567590</v>
      </c>
      <c r="C58" s="6" t="n">
        <v>98632</v>
      </c>
      <c r="D58" s="6" t="n">
        <v>4182102</v>
      </c>
      <c r="E58" s="6" t="n">
        <v>-895372</v>
      </c>
      <c r="F58" s="6" t="n">
        <v>11822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9</v>
      </c>
      <c r="B1" s="2" t="s">
        <v>720</v>
      </c>
      <c r="C1" s="2" t="s">
        <v>721</v>
      </c>
      <c r="D1" s="2" t="s">
        <v>722</v>
      </c>
      <c r="E1" s="2" t="s">
        <v>723</v>
      </c>
      <c r="F1" s="2" t="s">
        <v>376</v>
      </c>
      <c r="G1" s="2" t="s">
        <v>416</v>
      </c>
      <c r="H1" s="2" t="s">
        <v>724</v>
      </c>
    </row>
    <row r="2" spans="1:8">
      <c r="A2" s="3" t="s">
        <v>725</v>
      </c>
    </row>
    <row r="3" spans="1:8">
      <c r="A3" s="4" t="s">
        <v>726</v>
      </c>
      <c r="F3" s="4" t="s">
        <v>727</v>
      </c>
      <c r="G3" s="4" t="s">
        <v>728</v>
      </c>
    </row>
    <row r="4" spans="1:8">
      <c r="A4" s="4" t="s">
        <v>729</v>
      </c>
      <c r="G4" s="9" t="n">
        <v>17.8</v>
      </c>
    </row>
    <row r="5" spans="1:8">
      <c r="A5" s="4" t="s">
        <v>730</v>
      </c>
      <c r="G5" s="12" t="n">
        <v>-3.4</v>
      </c>
    </row>
    <row r="6" spans="1:8">
      <c r="A6" s="4" t="s">
        <v>731</v>
      </c>
      <c r="G6" s="12" t="n">
        <v>-5.9</v>
      </c>
    </row>
    <row r="7" spans="1:8">
      <c r="A7" s="4" t="s">
        <v>732</v>
      </c>
      <c r="F7" s="4" t="s">
        <v>733</v>
      </c>
    </row>
    <row r="8" spans="1:8">
      <c r="A8" s="4" t="s">
        <v>734</v>
      </c>
      <c r="F8" s="9" t="n">
        <v>164.4</v>
      </c>
    </row>
    <row r="9" spans="1:8">
      <c r="A9" s="4" t="s">
        <v>735</v>
      </c>
      <c r="F9" s="9" t="n">
        <v>169.7</v>
      </c>
      <c r="G9" s="12" t="n">
        <v>-14.8</v>
      </c>
    </row>
    <row r="10" spans="1:8">
      <c r="A10" s="4" t="s">
        <v>736</v>
      </c>
      <c r="G10" s="9" t="n">
        <v>-23.3</v>
      </c>
    </row>
    <row r="11" spans="1:8">
      <c r="A11" s="4" t="s">
        <v>737</v>
      </c>
      <c r="G11" s="4" t="s">
        <v>738</v>
      </c>
    </row>
    <row r="12" spans="1:8">
      <c r="A12" s="4" t="s">
        <v>739</v>
      </c>
      <c r="F12" s="4" t="s">
        <v>740</v>
      </c>
    </row>
    <row r="13" spans="1:8">
      <c r="A13" s="4" t="s">
        <v>741</v>
      </c>
      <c r="F13" s="9" t="n">
        <v>-24.4</v>
      </c>
    </row>
    <row r="14" spans="1:8">
      <c r="A14" s="4" t="s">
        <v>742</v>
      </c>
      <c r="F14" s="12" t="n">
        <v>149.5</v>
      </c>
    </row>
    <row r="15" spans="1:8">
      <c r="A15" s="4" t="s">
        <v>743</v>
      </c>
      <c r="F15" s="12" t="n">
        <v>-15.1</v>
      </c>
    </row>
    <row r="16" spans="1:8">
      <c r="A16" s="4" t="s">
        <v>744</v>
      </c>
      <c r="F16" s="6" t="n">
        <v>-11</v>
      </c>
    </row>
    <row r="17" spans="1:8">
      <c r="A17" s="4" t="s">
        <v>745</v>
      </c>
    </row>
    <row r="18" spans="1:8">
      <c r="A18" s="3" t="s">
        <v>725</v>
      </c>
    </row>
    <row r="19" spans="1:8">
      <c r="A19" s="4" t="s">
        <v>746</v>
      </c>
      <c r="H19" s="13" t="n">
        <v>31.9</v>
      </c>
    </row>
    <row r="20" spans="1:8">
      <c r="A20" s="4" t="s">
        <v>747</v>
      </c>
      <c r="B20" s="9" t="n">
        <v>33.9</v>
      </c>
      <c r="C20" s="13" t="n">
        <v>31.9</v>
      </c>
      <c r="D20" s="9" t="n">
        <v>3.8</v>
      </c>
      <c r="E20" s="13" t="n">
        <v>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10</v>
      </c>
      <c r="D1" s="2" t="s">
        <v>1</v>
      </c>
    </row>
    <row r="2" spans="1:5">
      <c r="B2" s="2" t="s">
        <v>2</v>
      </c>
      <c r="C2" s="2" t="s">
        <v>63</v>
      </c>
      <c r="D2" s="2" t="s">
        <v>2</v>
      </c>
      <c r="E2" s="2" t="s">
        <v>63</v>
      </c>
    </row>
    <row r="3" spans="1:5">
      <c r="A3" s="3" t="s">
        <v>749</v>
      </c>
    </row>
    <row r="4" spans="1:5">
      <c r="A4" s="4" t="s">
        <v>750</v>
      </c>
      <c r="B4" s="6" t="n">
        <v>3384746</v>
      </c>
      <c r="C4" s="6" t="n">
        <v>3227712</v>
      </c>
      <c r="D4" s="6" t="n">
        <v>9049493</v>
      </c>
      <c r="E4" s="6" t="n">
        <v>8584237</v>
      </c>
    </row>
    <row r="5" spans="1:5">
      <c r="A5" s="4" t="s">
        <v>117</v>
      </c>
      <c r="B5" s="5" t="n">
        <v>578802</v>
      </c>
      <c r="C5" s="5" t="n">
        <v>520820</v>
      </c>
      <c r="D5" s="5" t="n">
        <v>1291159</v>
      </c>
      <c r="E5" s="5" t="n">
        <v>1178905</v>
      </c>
    </row>
    <row r="6" spans="1:5">
      <c r="A6" s="4" t="s">
        <v>121</v>
      </c>
      <c r="B6" s="5" t="n">
        <v>539836</v>
      </c>
      <c r="C6" s="5" t="n">
        <v>494573</v>
      </c>
      <c r="D6" s="5" t="n">
        <v>1225153</v>
      </c>
      <c r="E6" s="5" t="n">
        <v>1049589</v>
      </c>
    </row>
    <row r="7" spans="1:5">
      <c r="A7" s="4" t="s">
        <v>387</v>
      </c>
    </row>
    <row r="8" spans="1:5">
      <c r="A8" s="3" t="s">
        <v>749</v>
      </c>
    </row>
    <row r="9" spans="1:5">
      <c r="A9" s="4" t="s">
        <v>750</v>
      </c>
      <c r="B9" s="5" t="n">
        <v>3384746</v>
      </c>
      <c r="C9" s="5" t="n">
        <v>3227712</v>
      </c>
      <c r="D9" s="5" t="n">
        <v>9049493</v>
      </c>
      <c r="E9" s="5" t="n">
        <v>8584237</v>
      </c>
    </row>
    <row r="10" spans="1:5">
      <c r="A10" s="4" t="s">
        <v>117</v>
      </c>
      <c r="B10" s="5" t="n">
        <v>687225</v>
      </c>
      <c r="C10" s="5" t="n">
        <v>667569</v>
      </c>
      <c r="D10" s="5" t="n">
        <v>1646103</v>
      </c>
      <c r="E10" s="5" t="n">
        <v>1565640</v>
      </c>
    </row>
    <row r="11" spans="1:5">
      <c r="A11" s="4" t="s">
        <v>388</v>
      </c>
    </row>
    <row r="12" spans="1:5">
      <c r="A12" s="3" t="s">
        <v>749</v>
      </c>
    </row>
    <row r="13" spans="1:5">
      <c r="A13" s="4" t="s">
        <v>750</v>
      </c>
      <c r="B13" s="5" t="n">
        <v>1659108</v>
      </c>
      <c r="C13" s="5" t="n">
        <v>1612605</v>
      </c>
      <c r="D13" s="5" t="n">
        <v>3795665</v>
      </c>
      <c r="E13" s="5" t="n">
        <v>3647708</v>
      </c>
    </row>
    <row r="14" spans="1:5">
      <c r="A14" s="4" t="s">
        <v>117</v>
      </c>
      <c r="B14" s="5" t="n">
        <v>348995</v>
      </c>
      <c r="C14" s="5" t="n">
        <v>338009</v>
      </c>
      <c r="D14" s="5" t="n">
        <v>525107</v>
      </c>
      <c r="E14" s="5" t="n">
        <v>512635</v>
      </c>
    </row>
    <row r="15" spans="1:5">
      <c r="A15" s="4" t="s">
        <v>394</v>
      </c>
    </row>
    <row r="16" spans="1:5">
      <c r="A16" s="3" t="s">
        <v>749</v>
      </c>
    </row>
    <row r="17" spans="1:5">
      <c r="A17" s="4" t="s">
        <v>750</v>
      </c>
      <c r="B17" s="5" t="n">
        <v>1239462</v>
      </c>
      <c r="C17" s="5" t="n">
        <v>1142580</v>
      </c>
      <c r="D17" s="5" t="n">
        <v>3885222</v>
      </c>
      <c r="E17" s="5" t="n">
        <v>3579478</v>
      </c>
    </row>
    <row r="18" spans="1:5">
      <c r="A18" s="4" t="s">
        <v>117</v>
      </c>
      <c r="B18" s="5" t="n">
        <v>286474</v>
      </c>
      <c r="C18" s="5" t="n">
        <v>272862</v>
      </c>
      <c r="D18" s="5" t="n">
        <v>982240</v>
      </c>
      <c r="E18" s="5" t="n">
        <v>893110</v>
      </c>
    </row>
    <row r="19" spans="1:5">
      <c r="A19" s="4" t="s">
        <v>400</v>
      </c>
    </row>
    <row r="20" spans="1:5">
      <c r="A20" s="3" t="s">
        <v>749</v>
      </c>
    </row>
    <row r="21" spans="1:5">
      <c r="A21" s="4" t="s">
        <v>750</v>
      </c>
      <c r="B21" s="5" t="n">
        <v>480086</v>
      </c>
      <c r="C21" s="5" t="n">
        <v>471875</v>
      </c>
      <c r="D21" s="5" t="n">
        <v>1338184</v>
      </c>
      <c r="E21" s="5" t="n">
        <v>1346829</v>
      </c>
    </row>
    <row r="22" spans="1:5">
      <c r="A22" s="4" t="s">
        <v>117</v>
      </c>
      <c r="B22" s="5" t="n">
        <v>54556</v>
      </c>
      <c r="C22" s="5" t="n">
        <v>56178</v>
      </c>
      <c r="D22" s="5" t="n">
        <v>140791</v>
      </c>
      <c r="E22" s="5" t="n">
        <v>156425</v>
      </c>
    </row>
    <row r="23" spans="1:5">
      <c r="A23" s="4" t="s">
        <v>406</v>
      </c>
    </row>
    <row r="24" spans="1:5">
      <c r="A24" s="3" t="s">
        <v>749</v>
      </c>
    </row>
    <row r="25" spans="1:5">
      <c r="A25" s="4" t="s">
        <v>750</v>
      </c>
      <c r="B25" s="5" t="n">
        <v>6090</v>
      </c>
      <c r="C25" s="5" t="n">
        <v>652</v>
      </c>
      <c r="D25" s="5" t="n">
        <v>30422</v>
      </c>
      <c r="E25" s="5" t="n">
        <v>10222</v>
      </c>
    </row>
    <row r="26" spans="1:5">
      <c r="A26" s="4" t="s">
        <v>117</v>
      </c>
      <c r="B26" s="5" t="n">
        <v>-2800</v>
      </c>
      <c r="C26" s="5" t="n">
        <v>520</v>
      </c>
      <c r="D26" s="5" t="n">
        <v>-2035</v>
      </c>
      <c r="E26" s="5" t="n">
        <v>3470</v>
      </c>
    </row>
    <row r="27" spans="1:5">
      <c r="A27" s="4" t="s">
        <v>751</v>
      </c>
      <c r="B27" s="5" t="n">
        <v>-16814</v>
      </c>
      <c r="C27" s="5" t="n">
        <v>-25220</v>
      </c>
      <c r="D27" s="5" t="n">
        <v>-47639</v>
      </c>
      <c r="E27" s="5" t="n">
        <v>-76894</v>
      </c>
    </row>
    <row r="28" spans="1:5">
      <c r="A28" s="4" t="s">
        <v>752</v>
      </c>
    </row>
    <row r="29" spans="1:5">
      <c r="A29" s="3" t="s">
        <v>749</v>
      </c>
    </row>
    <row r="30" spans="1:5">
      <c r="A30" s="4" t="s">
        <v>752</v>
      </c>
      <c r="B30" s="6" t="n">
        <v>-130575</v>
      </c>
      <c r="C30" s="5" t="n">
        <v>-147776</v>
      </c>
      <c r="D30" s="6" t="n">
        <v>-373311</v>
      </c>
      <c r="E30" s="5" t="n">
        <v>-439157</v>
      </c>
    </row>
    <row r="31" spans="1:5">
      <c r="A31" s="4" t="s">
        <v>753</v>
      </c>
    </row>
    <row r="32" spans="1:5">
      <c r="A32" s="3" t="s">
        <v>749</v>
      </c>
    </row>
    <row r="33" spans="1:5">
      <c r="A33" s="4" t="s">
        <v>754</v>
      </c>
      <c r="C33" s="6" t="n">
        <v>25300</v>
      </c>
      <c r="E33" s="6" t="n">
        <v>709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110</v>
      </c>
      <c r="D1" s="2" t="s">
        <v>1</v>
      </c>
    </row>
    <row r="2" spans="1:5">
      <c r="B2" s="2" t="s">
        <v>2</v>
      </c>
      <c r="C2" s="2" t="s">
        <v>63</v>
      </c>
      <c r="D2" s="2" t="s">
        <v>2</v>
      </c>
      <c r="E2" s="2" t="s">
        <v>63</v>
      </c>
    </row>
    <row r="3" spans="1:5">
      <c r="A3" s="3" t="s">
        <v>756</v>
      </c>
    </row>
    <row r="4" spans="1:5">
      <c r="A4" s="4" t="s">
        <v>123</v>
      </c>
      <c r="B4" s="6" t="n">
        <v>452747</v>
      </c>
      <c r="C4" s="6" t="n">
        <v>409120</v>
      </c>
      <c r="D4" s="6" t="n">
        <v>1198997</v>
      </c>
      <c r="E4" s="6" t="n">
        <v>886608</v>
      </c>
    </row>
    <row r="5" spans="1:5">
      <c r="A5" s="4" t="s">
        <v>757</v>
      </c>
      <c r="B5" s="5" t="n">
        <v>395940</v>
      </c>
      <c r="C5" s="5" t="n">
        <v>395294</v>
      </c>
      <c r="D5" s="5" t="n">
        <v>396806</v>
      </c>
      <c r="E5" s="5" t="n">
        <v>395117</v>
      </c>
    </row>
    <row r="6" spans="1:5">
      <c r="A6" s="4" t="s">
        <v>758</v>
      </c>
      <c r="B6" s="7" t="n">
        <v>1.14</v>
      </c>
      <c r="C6" s="7" t="n">
        <v>1.03</v>
      </c>
      <c r="D6" s="7" t="n">
        <v>3.02</v>
      </c>
      <c r="E6" s="7" t="n">
        <v>2.24</v>
      </c>
    </row>
    <row r="7" spans="1:5">
      <c r="A7" s="3" t="s">
        <v>759</v>
      </c>
    </row>
    <row r="8" spans="1:5">
      <c r="A8" s="4" t="s">
        <v>123</v>
      </c>
      <c r="B8" s="6" t="n">
        <v>452747</v>
      </c>
      <c r="C8" s="6" t="n">
        <v>409120</v>
      </c>
      <c r="D8" s="6" t="n">
        <v>1198997</v>
      </c>
      <c r="E8" s="6" t="n">
        <v>886608</v>
      </c>
    </row>
    <row r="9" spans="1:5">
      <c r="A9" s="4" t="s">
        <v>757</v>
      </c>
      <c r="B9" s="5" t="n">
        <v>395940</v>
      </c>
      <c r="C9" s="5" t="n">
        <v>395294</v>
      </c>
      <c r="D9" s="5" t="n">
        <v>396806</v>
      </c>
      <c r="E9" s="5" t="n">
        <v>395117</v>
      </c>
    </row>
    <row r="10" spans="1:5">
      <c r="A10" s="4" t="s">
        <v>760</v>
      </c>
      <c r="B10" s="5" t="n">
        <v>4382</v>
      </c>
      <c r="C10" s="5" t="n">
        <v>4473</v>
      </c>
      <c r="D10" s="5" t="n">
        <v>4693</v>
      </c>
      <c r="E10" s="5" t="n">
        <v>5301</v>
      </c>
    </row>
    <row r="11" spans="1:5">
      <c r="A11" s="4" t="s">
        <v>761</v>
      </c>
      <c r="B11" s="5" t="n">
        <v>400322</v>
      </c>
      <c r="C11" s="5" t="n">
        <v>399767</v>
      </c>
      <c r="D11" s="5" t="n">
        <v>401499</v>
      </c>
      <c r="E11" s="5" t="n">
        <v>400418</v>
      </c>
    </row>
    <row r="12" spans="1:5">
      <c r="A12" s="4" t="s">
        <v>758</v>
      </c>
      <c r="B12" s="7" t="n">
        <v>1.13</v>
      </c>
      <c r="C12" s="7" t="n">
        <v>1.02</v>
      </c>
      <c r="D12" s="7" t="n">
        <v>2.99</v>
      </c>
      <c r="E12" s="7" t="n">
        <v>2.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110</v>
      </c>
      <c r="D1" s="2" t="s">
        <v>1</v>
      </c>
    </row>
    <row r="2" spans="1:5">
      <c r="B2" s="2" t="s">
        <v>2</v>
      </c>
      <c r="C2" s="2" t="s">
        <v>63</v>
      </c>
      <c r="D2" s="2" t="s">
        <v>2</v>
      </c>
      <c r="E2" s="2" t="s">
        <v>63</v>
      </c>
    </row>
    <row r="3" spans="1:5">
      <c r="A3" s="4" t="s">
        <v>763</v>
      </c>
    </row>
    <row r="4" spans="1:5">
      <c r="A4" s="3" t="s">
        <v>764</v>
      </c>
    </row>
    <row r="5" spans="1:5">
      <c r="A5" s="4" t="s">
        <v>765</v>
      </c>
      <c r="B5" s="12" t="n">
        <v>1.5</v>
      </c>
      <c r="C5" s="12" t="n">
        <v>0.1</v>
      </c>
      <c r="D5" s="12" t="n">
        <v>1.5</v>
      </c>
      <c r="E5" s="12" t="n">
        <v>0.6</v>
      </c>
    </row>
    <row r="6" spans="1:5">
      <c r="A6" s="4" t="s">
        <v>674</v>
      </c>
    </row>
    <row r="7" spans="1:5">
      <c r="A7" s="3" t="s">
        <v>764</v>
      </c>
    </row>
    <row r="8" spans="1:5">
      <c r="A8" s="4" t="s">
        <v>765</v>
      </c>
      <c r="B8" s="12" t="n">
        <v>0.8</v>
      </c>
      <c r="C8" s="12" t="n">
        <v>0.9</v>
      </c>
      <c r="D8" s="12" t="n">
        <v>0.8</v>
      </c>
      <c r="E8" s="12" t="n">
        <v>0.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62</v>
      </c>
      <c r="D1" s="2" t="s">
        <v>63</v>
      </c>
    </row>
    <row r="2" spans="1:4">
      <c r="A2" s="4" t="s">
        <v>767</v>
      </c>
    </row>
    <row r="3" spans="1:4">
      <c r="A3" s="3" t="s">
        <v>768</v>
      </c>
    </row>
    <row r="4" spans="1:4">
      <c r="A4" s="4" t="s">
        <v>85</v>
      </c>
      <c r="B4" s="9" t="n">
        <v>2115.2</v>
      </c>
      <c r="C4" s="9" t="n">
        <v>2121.1</v>
      </c>
    </row>
    <row r="5" spans="1:4">
      <c r="A5" s="4" t="s">
        <v>769</v>
      </c>
    </row>
    <row r="6" spans="1:4">
      <c r="A6" s="3" t="s">
        <v>768</v>
      </c>
    </row>
    <row r="7" spans="1:4">
      <c r="A7" s="4" t="s">
        <v>85</v>
      </c>
      <c r="B7" s="5" t="n">
        <v>2392</v>
      </c>
      <c r="C7" s="12" t="n">
        <v>2318.6</v>
      </c>
    </row>
    <row r="8" spans="1:4">
      <c r="A8" s="4" t="s">
        <v>770</v>
      </c>
    </row>
    <row r="9" spans="1:4">
      <c r="A9" s="3" t="s">
        <v>768</v>
      </c>
    </row>
    <row r="10" spans="1:4">
      <c r="A10" s="4" t="s">
        <v>771</v>
      </c>
      <c r="B10" s="6" t="n">
        <v>2800</v>
      </c>
      <c r="C10" s="6" t="n">
        <v>2800</v>
      </c>
      <c r="D10" s="6" t="n">
        <v>2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62</v>
      </c>
      <c r="D1" s="2" t="s">
        <v>63</v>
      </c>
    </row>
    <row r="2" spans="1:4">
      <c r="A2" s="3" t="s">
        <v>773</v>
      </c>
    </row>
    <row r="3" spans="1:4">
      <c r="A3" s="4" t="s">
        <v>145</v>
      </c>
      <c r="B3" s="6" t="n">
        <v>51643</v>
      </c>
      <c r="C3" s="6" t="n">
        <v>92771</v>
      </c>
      <c r="D3" s="6" t="n">
        <v>88910</v>
      </c>
    </row>
    <row r="4" spans="1:4">
      <c r="A4" s="4" t="s">
        <v>774</v>
      </c>
      <c r="B4" s="5" t="n">
        <v>134026</v>
      </c>
      <c r="C4" s="5" t="n">
        <v>186698</v>
      </c>
    </row>
    <row r="5" spans="1:4">
      <c r="A5" s="3" t="s">
        <v>775</v>
      </c>
    </row>
    <row r="6" spans="1:4">
      <c r="A6" s="4" t="s">
        <v>145</v>
      </c>
      <c r="B6" s="5" t="n">
        <v>42979</v>
      </c>
      <c r="C6" s="5" t="n">
        <v>22337</v>
      </c>
      <c r="D6" s="6" t="n">
        <v>7361</v>
      </c>
    </row>
    <row r="7" spans="1:4">
      <c r="A7" s="4" t="s">
        <v>776</v>
      </c>
      <c r="B7" s="5" t="n">
        <v>145814</v>
      </c>
      <c r="C7" s="5" t="n">
        <v>199336</v>
      </c>
    </row>
    <row r="8" spans="1:4">
      <c r="A8" s="4" t="s">
        <v>777</v>
      </c>
    </row>
    <row r="9" spans="1:4">
      <c r="A9" s="3" t="s">
        <v>773</v>
      </c>
    </row>
    <row r="10" spans="1:4">
      <c r="A10" s="4" t="s">
        <v>145</v>
      </c>
      <c r="B10" s="5" t="n">
        <v>0</v>
      </c>
      <c r="C10" s="5" t="n">
        <v>0</v>
      </c>
    </row>
    <row r="11" spans="1:4">
      <c r="A11" s="4" t="s">
        <v>774</v>
      </c>
      <c r="B11" s="5" t="n">
        <v>128409</v>
      </c>
      <c r="C11" s="5" t="n">
        <v>176209</v>
      </c>
    </row>
    <row r="12" spans="1:4">
      <c r="A12" s="3" t="s">
        <v>775</v>
      </c>
    </row>
    <row r="13" spans="1:4">
      <c r="A13" s="4" t="s">
        <v>145</v>
      </c>
      <c r="B13" s="5" t="n">
        <v>0</v>
      </c>
      <c r="C13" s="5" t="n">
        <v>0</v>
      </c>
    </row>
    <row r="14" spans="1:4">
      <c r="A14" s="4" t="s">
        <v>776</v>
      </c>
      <c r="B14" s="5" t="n">
        <v>0</v>
      </c>
      <c r="C14" s="5" t="n">
        <v>0</v>
      </c>
    </row>
    <row r="15" spans="1:4">
      <c r="A15" s="4" t="s">
        <v>778</v>
      </c>
    </row>
    <row r="16" spans="1:4">
      <c r="A16" s="3" t="s">
        <v>773</v>
      </c>
    </row>
    <row r="17" spans="1:4">
      <c r="A17" s="4" t="s">
        <v>145</v>
      </c>
      <c r="B17" s="5" t="n">
        <v>51643</v>
      </c>
      <c r="C17" s="5" t="n">
        <v>92771</v>
      </c>
    </row>
    <row r="18" spans="1:4">
      <c r="A18" s="4" t="s">
        <v>774</v>
      </c>
      <c r="B18" s="5" t="n">
        <v>5617</v>
      </c>
      <c r="C18" s="5" t="n">
        <v>10489</v>
      </c>
    </row>
    <row r="19" spans="1:4">
      <c r="A19" s="3" t="s">
        <v>775</v>
      </c>
    </row>
    <row r="20" spans="1:4">
      <c r="A20" s="4" t="s">
        <v>145</v>
      </c>
      <c r="B20" s="5" t="n">
        <v>42979</v>
      </c>
      <c r="C20" s="5" t="n">
        <v>22337</v>
      </c>
    </row>
    <row r="21" spans="1:4">
      <c r="A21" s="4" t="s">
        <v>776</v>
      </c>
      <c r="B21" s="5" t="n">
        <v>145814</v>
      </c>
      <c r="C21" s="5" t="n">
        <v>199336</v>
      </c>
    </row>
    <row r="22" spans="1:4">
      <c r="A22" s="4" t="s">
        <v>779</v>
      </c>
    </row>
    <row r="23" spans="1:4">
      <c r="A23" s="3" t="s">
        <v>773</v>
      </c>
    </row>
    <row r="24" spans="1:4">
      <c r="A24" s="4" t="s">
        <v>145</v>
      </c>
      <c r="B24" s="5" t="n">
        <v>0</v>
      </c>
      <c r="C24" s="5" t="n">
        <v>0</v>
      </c>
    </row>
    <row r="25" spans="1:4">
      <c r="A25" s="4" t="s">
        <v>774</v>
      </c>
      <c r="B25" s="5" t="n">
        <v>0</v>
      </c>
      <c r="C25" s="5" t="n">
        <v>0</v>
      </c>
    </row>
    <row r="26" spans="1:4">
      <c r="A26" s="3" t="s">
        <v>775</v>
      </c>
    </row>
    <row r="27" spans="1:4">
      <c r="A27" s="4" t="s">
        <v>145</v>
      </c>
      <c r="B27" s="5" t="n">
        <v>0</v>
      </c>
      <c r="C27" s="5" t="n">
        <v>0</v>
      </c>
    </row>
    <row r="28" spans="1:4">
      <c r="A28" s="4" t="s">
        <v>776</v>
      </c>
      <c r="B28" s="5" t="n">
        <v>0</v>
      </c>
      <c r="C28" s="5" t="n">
        <v>0</v>
      </c>
    </row>
    <row r="29" spans="1:4">
      <c r="A29" s="4" t="s">
        <v>780</v>
      </c>
    </row>
    <row r="30" spans="1:4">
      <c r="A30" s="3" t="s">
        <v>773</v>
      </c>
    </row>
    <row r="31" spans="1:4">
      <c r="A31" s="4" t="s">
        <v>781</v>
      </c>
      <c r="B31" s="5" t="n">
        <v>247270</v>
      </c>
      <c r="C31" s="5" t="n">
        <v>248560</v>
      </c>
    </row>
    <row r="32" spans="1:4">
      <c r="A32" s="4" t="s">
        <v>782</v>
      </c>
    </row>
    <row r="33" spans="1:4">
      <c r="A33" s="3" t="s">
        <v>773</v>
      </c>
    </row>
    <row r="34" spans="1:4">
      <c r="A34" s="4" t="s">
        <v>781</v>
      </c>
      <c r="B34" s="5" t="n">
        <v>247270</v>
      </c>
      <c r="C34" s="5" t="n">
        <v>248560</v>
      </c>
    </row>
    <row r="35" spans="1:4">
      <c r="A35" s="4" t="s">
        <v>783</v>
      </c>
    </row>
    <row r="36" spans="1:4">
      <c r="A36" s="3" t="s">
        <v>773</v>
      </c>
    </row>
    <row r="37" spans="1:4">
      <c r="A37" s="4" t="s">
        <v>781</v>
      </c>
      <c r="B37" s="5" t="n">
        <v>0</v>
      </c>
      <c r="C37" s="5" t="n">
        <v>0</v>
      </c>
    </row>
    <row r="38" spans="1:4">
      <c r="A38" s="4" t="s">
        <v>784</v>
      </c>
    </row>
    <row r="39" spans="1:4">
      <c r="A39" s="3" t="s">
        <v>773</v>
      </c>
    </row>
    <row r="40" spans="1:4">
      <c r="A40" s="4" t="s">
        <v>781</v>
      </c>
      <c r="B40" s="5" t="n">
        <v>0</v>
      </c>
      <c r="C40" s="5" t="n">
        <v>0</v>
      </c>
    </row>
    <row r="41" spans="1:4">
      <c r="A41" s="4" t="s">
        <v>785</v>
      </c>
    </row>
    <row r="42" spans="1:4">
      <c r="A42" s="3" t="s">
        <v>773</v>
      </c>
    </row>
    <row r="43" spans="1:4">
      <c r="A43" s="4" t="s">
        <v>781</v>
      </c>
      <c r="B43" s="5" t="n">
        <v>2689</v>
      </c>
      <c r="C43" s="5" t="n">
        <v>8257</v>
      </c>
    </row>
    <row r="44" spans="1:4">
      <c r="A44" s="4" t="s">
        <v>786</v>
      </c>
    </row>
    <row r="45" spans="1:4">
      <c r="A45" s="3" t="s">
        <v>773</v>
      </c>
    </row>
    <row r="46" spans="1:4">
      <c r="A46" s="4" t="s">
        <v>781</v>
      </c>
      <c r="B46" s="5" t="n">
        <v>2689</v>
      </c>
      <c r="C46" s="5" t="n">
        <v>8257</v>
      </c>
    </row>
    <row r="47" spans="1:4">
      <c r="A47" s="4" t="s">
        <v>787</v>
      </c>
    </row>
    <row r="48" spans="1:4">
      <c r="A48" s="3" t="s">
        <v>773</v>
      </c>
    </row>
    <row r="49" spans="1:4">
      <c r="A49" s="4" t="s">
        <v>781</v>
      </c>
      <c r="B49" s="5" t="n">
        <v>0</v>
      </c>
      <c r="C49" s="5" t="n">
        <v>0</v>
      </c>
    </row>
    <row r="50" spans="1:4">
      <c r="A50" s="4" t="s">
        <v>788</v>
      </c>
    </row>
    <row r="51" spans="1:4">
      <c r="A51" s="3" t="s">
        <v>773</v>
      </c>
    </row>
    <row r="52" spans="1:4">
      <c r="A52" s="4" t="s">
        <v>781</v>
      </c>
      <c r="B52" s="6" t="n">
        <v>0</v>
      </c>
      <c r="C52" s="5" t="n">
        <v>0</v>
      </c>
    </row>
    <row r="53" spans="1:4">
      <c r="A53" s="4" t="s">
        <v>694</v>
      </c>
    </row>
    <row r="54" spans="1:4">
      <c r="A54" s="3" t="s">
        <v>775</v>
      </c>
    </row>
    <row r="55" spans="1:4">
      <c r="A55" s="4" t="s">
        <v>776</v>
      </c>
      <c r="C55" s="6" t="n">
        <v>50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9</v>
      </c>
      <c r="B1" s="2" t="s">
        <v>110</v>
      </c>
      <c r="D1" s="2" t="s">
        <v>1</v>
      </c>
    </row>
    <row r="2" spans="1:7">
      <c r="B2" s="2" t="s">
        <v>376</v>
      </c>
      <c r="C2" s="2" t="s">
        <v>416</v>
      </c>
      <c r="D2" s="2" t="s">
        <v>376</v>
      </c>
      <c r="E2" s="2" t="s">
        <v>416</v>
      </c>
      <c r="F2" s="2" t="s">
        <v>790</v>
      </c>
      <c r="G2" s="2" t="s">
        <v>417</v>
      </c>
    </row>
    <row r="3" spans="1:7">
      <c r="A3" s="3" t="s">
        <v>791</v>
      </c>
    </row>
    <row r="4" spans="1:7">
      <c r="A4" s="4" t="s">
        <v>792</v>
      </c>
      <c r="D4" s="4" t="s">
        <v>793</v>
      </c>
    </row>
    <row r="5" spans="1:7">
      <c r="A5" s="4" t="s">
        <v>794</v>
      </c>
      <c r="B5" s="9" t="n">
        <v>25.5</v>
      </c>
      <c r="D5" s="9" t="n">
        <v>25.5</v>
      </c>
    </row>
    <row r="6" spans="1:7">
      <c r="A6" s="4" t="s">
        <v>795</v>
      </c>
      <c r="B6" s="12" t="n">
        <v>1.3</v>
      </c>
      <c r="C6" s="9" t="n">
        <v>1.3</v>
      </c>
      <c r="D6" s="12" t="n">
        <v>3.9</v>
      </c>
      <c r="E6" s="9" t="n">
        <v>3.7</v>
      </c>
    </row>
    <row r="7" spans="1:7">
      <c r="A7" s="4" t="s">
        <v>796</v>
      </c>
      <c r="B7" s="12" t="n">
        <v>5.4</v>
      </c>
      <c r="D7" s="12" t="n">
        <v>5.4</v>
      </c>
    </row>
    <row r="8" spans="1:7">
      <c r="A8" s="4" t="s">
        <v>770</v>
      </c>
    </row>
    <row r="9" spans="1:7">
      <c r="A9" s="3" t="s">
        <v>791</v>
      </c>
    </row>
    <row r="10" spans="1:7">
      <c r="A10" s="4" t="s">
        <v>771</v>
      </c>
      <c r="B10" s="5" t="n">
        <v>2800</v>
      </c>
      <c r="C10" s="5" t="n">
        <v>2700</v>
      </c>
      <c r="D10" s="5" t="n">
        <v>2800</v>
      </c>
      <c r="E10" s="5" t="n">
        <v>2700</v>
      </c>
      <c r="G10" s="6" t="n">
        <v>2800</v>
      </c>
    </row>
    <row r="11" spans="1:7">
      <c r="A11" s="4" t="s">
        <v>797</v>
      </c>
    </row>
    <row r="12" spans="1:7">
      <c r="A12" s="3" t="s">
        <v>791</v>
      </c>
    </row>
    <row r="13" spans="1:7">
      <c r="A13" s="4" t="s">
        <v>798</v>
      </c>
      <c r="F13" s="11" t="n">
        <v>850</v>
      </c>
    </row>
    <row r="14" spans="1:7">
      <c r="A14" s="4" t="s">
        <v>799</v>
      </c>
      <c r="B14" s="12" t="n">
        <v>15.3</v>
      </c>
      <c r="C14" s="9" t="n">
        <v>10.9</v>
      </c>
      <c r="D14" s="12" t="n">
        <v>2.3</v>
      </c>
      <c r="E14" s="9" t="n">
        <v>55.8</v>
      </c>
    </row>
    <row r="15" spans="1:7">
      <c r="A15" s="4" t="s">
        <v>800</v>
      </c>
    </row>
    <row r="16" spans="1:7">
      <c r="A16" s="3" t="s">
        <v>791</v>
      </c>
    </row>
    <row r="17" spans="1:7">
      <c r="A17" s="4" t="s">
        <v>801</v>
      </c>
      <c r="B17" s="9" t="n">
        <v>7.8</v>
      </c>
      <c r="D17" s="9" t="n">
        <v>7.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62</v>
      </c>
      <c r="D1" s="2" t="s">
        <v>63</v>
      </c>
    </row>
    <row r="2" spans="1:4">
      <c r="A2" s="3" t="s">
        <v>791</v>
      </c>
    </row>
    <row r="3" spans="1:4">
      <c r="A3" s="4" t="s">
        <v>803</v>
      </c>
      <c r="B3" s="6" t="n">
        <v>51643</v>
      </c>
      <c r="C3" s="6" t="n">
        <v>92771</v>
      </c>
      <c r="D3" s="6" t="n">
        <v>88910</v>
      </c>
    </row>
    <row r="4" spans="1:4">
      <c r="A4" s="4" t="s">
        <v>804</v>
      </c>
      <c r="B4" s="5" t="n">
        <v>-42979</v>
      </c>
      <c r="C4" s="5" t="n">
        <v>-22337</v>
      </c>
      <c r="D4" s="5" t="n">
        <v>-7361</v>
      </c>
    </row>
    <row r="5" spans="1:4">
      <c r="A5" s="4" t="s">
        <v>805</v>
      </c>
    </row>
    <row r="6" spans="1:4">
      <c r="A6" s="3" t="s">
        <v>791</v>
      </c>
    </row>
    <row r="7" spans="1:4">
      <c r="A7" s="4" t="s">
        <v>803</v>
      </c>
      <c r="B7" s="5" t="n">
        <v>46573</v>
      </c>
      <c r="C7" s="5" t="n">
        <v>92356</v>
      </c>
      <c r="D7" s="5" t="n">
        <v>88910</v>
      </c>
    </row>
    <row r="8" spans="1:4">
      <c r="A8" s="4" t="s">
        <v>804</v>
      </c>
      <c r="B8" s="5" t="n">
        <v>-42050</v>
      </c>
      <c r="C8" s="5" t="n">
        <v>-21798</v>
      </c>
      <c r="D8" s="5" t="n">
        <v>-7197</v>
      </c>
    </row>
    <row r="9" spans="1:4">
      <c r="A9" s="4" t="s">
        <v>806</v>
      </c>
    </row>
    <row r="10" spans="1:4">
      <c r="A10" s="3" t="s">
        <v>791</v>
      </c>
    </row>
    <row r="11" spans="1:4">
      <c r="A11" s="4" t="s">
        <v>803</v>
      </c>
      <c r="B11" s="5" t="n">
        <v>5070</v>
      </c>
      <c r="C11" s="5" t="n">
        <v>415</v>
      </c>
      <c r="D11" s="5" t="n">
        <v>0</v>
      </c>
    </row>
    <row r="12" spans="1:4">
      <c r="A12" s="4" t="s">
        <v>804</v>
      </c>
      <c r="B12" s="6" t="n">
        <v>-929</v>
      </c>
      <c r="C12" s="6" t="n">
        <v>-539</v>
      </c>
      <c r="D12" s="6" t="n">
        <v>-1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62</v>
      </c>
      <c r="D1" s="2" t="s">
        <v>63</v>
      </c>
    </row>
    <row r="2" spans="1:4">
      <c r="A2" s="3" t="s">
        <v>808</v>
      </c>
    </row>
    <row r="3" spans="1:4">
      <c r="A3" s="4" t="s">
        <v>809</v>
      </c>
      <c r="B3" s="6" t="n">
        <v>51643</v>
      </c>
      <c r="C3" s="6" t="n">
        <v>92771</v>
      </c>
      <c r="D3" s="6" t="n">
        <v>88910</v>
      </c>
    </row>
    <row r="4" spans="1:4">
      <c r="A4" s="4" t="s">
        <v>810</v>
      </c>
      <c r="B4" s="5" t="n">
        <v>-27958</v>
      </c>
      <c r="C4" s="5" t="n">
        <v>-22274</v>
      </c>
      <c r="D4" s="5" t="n">
        <v>-7273</v>
      </c>
    </row>
    <row r="5" spans="1:4">
      <c r="A5" s="4" t="s">
        <v>811</v>
      </c>
      <c r="B5" s="5" t="n">
        <v>23685</v>
      </c>
      <c r="C5" s="5" t="n">
        <v>70497</v>
      </c>
      <c r="D5" s="5" t="n">
        <v>81637</v>
      </c>
    </row>
    <row r="6" spans="1:4">
      <c r="A6" s="3" t="s">
        <v>812</v>
      </c>
    </row>
    <row r="7" spans="1:4">
      <c r="A7" s="4" t="s">
        <v>809</v>
      </c>
      <c r="B7" s="5" t="n">
        <v>-42979</v>
      </c>
      <c r="C7" s="5" t="n">
        <v>-22337</v>
      </c>
      <c r="D7" s="5" t="n">
        <v>-7361</v>
      </c>
    </row>
    <row r="8" spans="1:4">
      <c r="A8" s="4" t="s">
        <v>810</v>
      </c>
      <c r="B8" s="5" t="n">
        <v>27958</v>
      </c>
      <c r="C8" s="5" t="n">
        <v>22274</v>
      </c>
      <c r="D8" s="5" t="n">
        <v>7273</v>
      </c>
    </row>
    <row r="9" spans="1:4">
      <c r="A9" s="4" t="s">
        <v>811</v>
      </c>
      <c r="B9" s="6" t="n">
        <v>-15021</v>
      </c>
      <c r="C9" s="6" t="n">
        <v>-63</v>
      </c>
      <c r="D9" s="6" t="n">
        <v>-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62</v>
      </c>
      <c r="D1" s="2" t="s">
        <v>63</v>
      </c>
    </row>
    <row r="2" spans="1:4">
      <c r="A2" s="3" t="s">
        <v>273</v>
      </c>
    </row>
    <row r="3" spans="1:4">
      <c r="A3" s="4" t="s">
        <v>68</v>
      </c>
      <c r="B3" s="6" t="n">
        <v>49650</v>
      </c>
      <c r="C3" s="6" t="n">
        <v>83582</v>
      </c>
      <c r="D3" s="6" t="n">
        <v>78594</v>
      </c>
    </row>
    <row r="4" spans="1:4">
      <c r="A4" s="4" t="s">
        <v>82</v>
      </c>
      <c r="B4" s="5" t="n">
        <v>-34710</v>
      </c>
      <c r="C4" s="5" t="n">
        <v>-18590</v>
      </c>
      <c r="D4" s="5" t="n">
        <v>-5540</v>
      </c>
    </row>
    <row r="5" spans="1:4">
      <c r="A5" s="4" t="s">
        <v>75</v>
      </c>
      <c r="B5" s="5" t="n">
        <v>1993</v>
      </c>
      <c r="C5" s="5" t="n">
        <v>9189</v>
      </c>
      <c r="D5" s="5" t="n">
        <v>10316</v>
      </c>
    </row>
    <row r="6" spans="1:4">
      <c r="A6" s="4" t="s">
        <v>87</v>
      </c>
      <c r="B6" s="6" t="n">
        <v>-8269</v>
      </c>
      <c r="C6" s="6" t="n">
        <v>-3747</v>
      </c>
      <c r="D6" s="6" t="n">
        <v>-18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110</v>
      </c>
      <c r="D1" s="2" t="s">
        <v>1</v>
      </c>
    </row>
    <row r="2" spans="1:5">
      <c r="B2" s="2" t="s">
        <v>2</v>
      </c>
      <c r="C2" s="2" t="s">
        <v>63</v>
      </c>
      <c r="D2" s="2" t="s">
        <v>2</v>
      </c>
      <c r="E2" s="2" t="s">
        <v>63</v>
      </c>
    </row>
    <row r="3" spans="1:5">
      <c r="A3" s="3" t="s">
        <v>220</v>
      </c>
    </row>
    <row r="4" spans="1:5">
      <c r="A4" s="4" t="s">
        <v>221</v>
      </c>
      <c r="B4" s="7" t="n">
        <v>0.48</v>
      </c>
      <c r="C4" s="7" t="n">
        <v>0.51</v>
      </c>
      <c r="D4" s="7" t="n">
        <v>1.42</v>
      </c>
      <c r="E4" s="7" t="n">
        <v>1.43</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0</v>
      </c>
      <c r="D1" s="2" t="s">
        <v>1</v>
      </c>
    </row>
    <row r="2" spans="1:5">
      <c r="B2" s="2" t="s">
        <v>2</v>
      </c>
      <c r="C2" s="2" t="s">
        <v>63</v>
      </c>
      <c r="D2" s="2" t="s">
        <v>2</v>
      </c>
      <c r="E2" s="2" t="s">
        <v>63</v>
      </c>
    </row>
    <row r="3" spans="1:5">
      <c r="A3" s="3" t="s">
        <v>815</v>
      </c>
    </row>
    <row r="4" spans="1:5">
      <c r="A4" s="4" t="s">
        <v>816</v>
      </c>
      <c r="B4" s="6" t="n">
        <v>-56699</v>
      </c>
      <c r="D4" s="6" t="n">
        <v>9471</v>
      </c>
    </row>
    <row r="5" spans="1:5">
      <c r="A5" s="4" t="s">
        <v>816</v>
      </c>
      <c r="C5" s="6" t="n">
        <v>43836</v>
      </c>
      <c r="E5" s="6" t="n">
        <v>153705</v>
      </c>
    </row>
    <row r="6" spans="1:5">
      <c r="A6" s="4" t="s">
        <v>817</v>
      </c>
      <c r="B6" s="5" t="n">
        <v>22563</v>
      </c>
      <c r="D6" s="5" t="n">
        <v>56746</v>
      </c>
    </row>
    <row r="7" spans="1:5">
      <c r="A7" s="4" t="s">
        <v>817</v>
      </c>
      <c r="C7" s="5" t="n">
        <v>-5391</v>
      </c>
      <c r="E7" s="5" t="n">
        <v>-35554</v>
      </c>
    </row>
    <row r="8" spans="1:5">
      <c r="A8" s="4" t="s">
        <v>770</v>
      </c>
    </row>
    <row r="9" spans="1:5">
      <c r="A9" s="3" t="s">
        <v>815</v>
      </c>
    </row>
    <row r="10" spans="1:5">
      <c r="A10" s="4" t="s">
        <v>816</v>
      </c>
      <c r="B10" s="5" t="n">
        <v>-56699</v>
      </c>
      <c r="D10" s="5" t="n">
        <v>9471</v>
      </c>
    </row>
    <row r="11" spans="1:5">
      <c r="A11" s="4" t="s">
        <v>816</v>
      </c>
      <c r="C11" s="5" t="n">
        <v>43836</v>
      </c>
      <c r="E11" s="5" t="n">
        <v>153705</v>
      </c>
    </row>
    <row r="12" spans="1:5">
      <c r="A12" s="4" t="s">
        <v>818</v>
      </c>
    </row>
    <row r="13" spans="1:5">
      <c r="A13" s="3" t="s">
        <v>815</v>
      </c>
    </row>
    <row r="14" spans="1:5">
      <c r="A14" s="4" t="s">
        <v>817</v>
      </c>
      <c r="B14" s="5" t="n">
        <v>-5507</v>
      </c>
      <c r="D14" s="5" t="n">
        <v>-11226</v>
      </c>
    </row>
    <row r="15" spans="1:5">
      <c r="A15" s="4" t="s">
        <v>817</v>
      </c>
      <c r="C15" s="5" t="n">
        <v>772</v>
      </c>
      <c r="E15" s="5" t="n">
        <v>6244</v>
      </c>
    </row>
    <row r="16" spans="1:5">
      <c r="A16" s="4" t="s">
        <v>819</v>
      </c>
    </row>
    <row r="17" spans="1:5">
      <c r="A17" s="3" t="s">
        <v>815</v>
      </c>
    </row>
    <row r="18" spans="1:5">
      <c r="A18" s="4" t="s">
        <v>817</v>
      </c>
      <c r="B18" s="5" t="n">
        <v>27157</v>
      </c>
      <c r="D18" s="5" t="n">
        <v>60989</v>
      </c>
    </row>
    <row r="19" spans="1:5">
      <c r="A19" s="4" t="s">
        <v>817</v>
      </c>
      <c r="C19" s="5" t="n">
        <v>-4570</v>
      </c>
      <c r="E19" s="5" t="n">
        <v>-31146</v>
      </c>
    </row>
    <row r="20" spans="1:5">
      <c r="A20" s="4" t="s">
        <v>820</v>
      </c>
    </row>
    <row r="21" spans="1:5">
      <c r="A21" s="3" t="s">
        <v>815</v>
      </c>
    </row>
    <row r="22" spans="1:5">
      <c r="A22" s="4" t="s">
        <v>817</v>
      </c>
      <c r="B22" s="5" t="n">
        <v>1231</v>
      </c>
      <c r="D22" s="5" t="n">
        <v>3329</v>
      </c>
    </row>
    <row r="23" spans="1:5">
      <c r="A23" s="4" t="s">
        <v>817</v>
      </c>
      <c r="C23" s="5" t="n">
        <v>-1020</v>
      </c>
      <c r="E23" s="5" t="n">
        <v>-5240</v>
      </c>
    </row>
    <row r="24" spans="1:5">
      <c r="A24" s="4" t="s">
        <v>821</v>
      </c>
    </row>
    <row r="25" spans="1:5">
      <c r="A25" s="3" t="s">
        <v>815</v>
      </c>
    </row>
    <row r="26" spans="1:5">
      <c r="A26" s="4" t="s">
        <v>817</v>
      </c>
      <c r="B26" s="5" t="n">
        <v>1006</v>
      </c>
      <c r="D26" s="5" t="n">
        <v>7574</v>
      </c>
    </row>
    <row r="27" spans="1:5">
      <c r="A27" s="4" t="s">
        <v>817</v>
      </c>
      <c r="C27" s="5" t="n">
        <v>690</v>
      </c>
      <c r="E27" s="5" t="n">
        <v>-1673</v>
      </c>
    </row>
    <row r="28" spans="1:5">
      <c r="A28" s="4" t="s">
        <v>822</v>
      </c>
    </row>
    <row r="29" spans="1:5">
      <c r="A29" s="3" t="s">
        <v>815</v>
      </c>
    </row>
    <row r="30" spans="1:5">
      <c r="A30" s="4" t="s">
        <v>817</v>
      </c>
      <c r="B30" s="6" t="n">
        <v>-1324</v>
      </c>
      <c r="D30" s="6" t="n">
        <v>-3920</v>
      </c>
    </row>
    <row r="31" spans="1:5">
      <c r="A31" s="4" t="s">
        <v>817</v>
      </c>
      <c r="C31" s="6" t="n">
        <v>-1263</v>
      </c>
      <c r="E31" s="6" t="n">
        <v>-373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823</v>
      </c>
      <c r="B1" s="2" t="s">
        <v>110</v>
      </c>
      <c r="D1" s="2" t="s">
        <v>1</v>
      </c>
    </row>
    <row r="2" spans="1:6">
      <c r="B2" s="2" t="s">
        <v>2</v>
      </c>
      <c r="C2" s="2" t="s">
        <v>63</v>
      </c>
      <c r="D2" s="2" t="s">
        <v>2</v>
      </c>
      <c r="E2" s="2" t="s">
        <v>63</v>
      </c>
      <c r="F2" s="2" t="s">
        <v>62</v>
      </c>
    </row>
    <row r="3" spans="1:6">
      <c r="A3" s="3" t="s">
        <v>824</v>
      </c>
    </row>
    <row r="4" spans="1:6">
      <c r="A4" s="4" t="s">
        <v>825</v>
      </c>
      <c r="B4" s="6" t="n">
        <v>3859</v>
      </c>
      <c r="C4" s="6" t="n">
        <v>3806</v>
      </c>
      <c r="D4" s="6" t="n">
        <v>9680</v>
      </c>
      <c r="E4" s="6" t="n">
        <v>26193</v>
      </c>
    </row>
    <row r="5" spans="1:6">
      <c r="A5" s="4" t="s">
        <v>826</v>
      </c>
      <c r="B5" s="5" t="n">
        <v>34857</v>
      </c>
      <c r="D5" s="5" t="n">
        <v>34857</v>
      </c>
      <c r="F5" s="6" t="n">
        <v>69141</v>
      </c>
    </row>
    <row r="6" spans="1:6">
      <c r="A6" s="4" t="s">
        <v>115</v>
      </c>
    </row>
    <row r="7" spans="1:6">
      <c r="A7" s="3" t="s">
        <v>824</v>
      </c>
    </row>
    <row r="8" spans="1:6">
      <c r="A8" s="4" t="s">
        <v>825</v>
      </c>
      <c r="B8" s="5" t="n">
        <v>3700</v>
      </c>
      <c r="D8" s="5" t="n">
        <v>7100</v>
      </c>
    </row>
    <row r="9" spans="1:6">
      <c r="A9" s="4" t="s">
        <v>114</v>
      </c>
    </row>
    <row r="10" spans="1:6">
      <c r="A10" s="3" t="s">
        <v>824</v>
      </c>
    </row>
    <row r="11" spans="1:6">
      <c r="A11" s="4" t="s">
        <v>825</v>
      </c>
      <c r="B11" s="5" t="n">
        <v>200</v>
      </c>
      <c r="D11" s="5" t="n">
        <v>2600</v>
      </c>
    </row>
    <row r="12" spans="1:6">
      <c r="A12" s="4" t="s">
        <v>827</v>
      </c>
    </row>
    <row r="13" spans="1:6">
      <c r="A13" s="3" t="s">
        <v>824</v>
      </c>
    </row>
    <row r="14" spans="1:6">
      <c r="A14" s="4" t="s">
        <v>826</v>
      </c>
      <c r="B14" s="5" t="n">
        <v>34200</v>
      </c>
      <c r="D14" s="5" t="n">
        <v>34200</v>
      </c>
    </row>
    <row r="15" spans="1:6">
      <c r="A15" s="4" t="s">
        <v>828</v>
      </c>
    </row>
    <row r="16" spans="1:6">
      <c r="A16" s="3" t="s">
        <v>824</v>
      </c>
    </row>
    <row r="17" spans="1:6">
      <c r="A17" s="4" t="s">
        <v>826</v>
      </c>
      <c r="B17" s="6" t="n">
        <v>700</v>
      </c>
      <c r="D17" s="6" t="n">
        <v>7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829</v>
      </c>
      <c r="B1" s="2" t="s">
        <v>1</v>
      </c>
    </row>
    <row r="2" spans="1:2">
      <c r="B2" s="2" t="s">
        <v>376</v>
      </c>
    </row>
    <row r="3" spans="1:2">
      <c r="A3" s="3" t="s">
        <v>830</v>
      </c>
    </row>
    <row r="4" spans="1:2">
      <c r="A4" s="4" t="s">
        <v>831</v>
      </c>
      <c r="B4" s="6" t="n">
        <v>69141</v>
      </c>
    </row>
    <row r="5" spans="1:2">
      <c r="A5" s="4" t="s">
        <v>832</v>
      </c>
      <c r="B5" s="5" t="n">
        <v>9680</v>
      </c>
    </row>
    <row r="6" spans="1:2">
      <c r="A6" s="4" t="s">
        <v>833</v>
      </c>
      <c r="B6" s="5" t="n">
        <v>-45211</v>
      </c>
    </row>
    <row r="7" spans="1:2">
      <c r="A7" s="4" t="s">
        <v>834</v>
      </c>
      <c r="B7" s="5" t="n">
        <v>4245</v>
      </c>
    </row>
    <row r="8" spans="1:2">
      <c r="A8" s="4" t="s">
        <v>835</v>
      </c>
      <c r="B8" s="5" t="n">
        <v>-2998</v>
      </c>
    </row>
    <row r="9" spans="1:2">
      <c r="A9" s="4" t="s">
        <v>836</v>
      </c>
      <c r="B9" s="5" t="n">
        <v>34857</v>
      </c>
    </row>
    <row r="10" spans="1:2">
      <c r="A10" s="4" t="s">
        <v>837</v>
      </c>
    </row>
    <row r="11" spans="1:2">
      <c r="A11" s="3" t="s">
        <v>830</v>
      </c>
    </row>
    <row r="12" spans="1:2">
      <c r="A12" s="4" t="s">
        <v>831</v>
      </c>
      <c r="B12" s="5" t="n">
        <v>58106</v>
      </c>
    </row>
    <row r="13" spans="1:2">
      <c r="A13" s="4" t="s">
        <v>832</v>
      </c>
      <c r="B13" s="5" t="n">
        <v>7116</v>
      </c>
    </row>
    <row r="14" spans="1:2">
      <c r="A14" s="4" t="s">
        <v>833</v>
      </c>
      <c r="B14" s="5" t="n">
        <v>-33965</v>
      </c>
    </row>
    <row r="15" spans="1:2">
      <c r="A15" s="4" t="s">
        <v>834</v>
      </c>
      <c r="B15" s="5" t="n">
        <v>3101</v>
      </c>
    </row>
    <row r="16" spans="1:2">
      <c r="A16" s="4" t="s">
        <v>835</v>
      </c>
      <c r="B16" s="5" t="n">
        <v>-2285</v>
      </c>
    </row>
    <row r="17" spans="1:2">
      <c r="A17" s="4" t="s">
        <v>836</v>
      </c>
      <c r="B17" s="5" t="n">
        <v>32073</v>
      </c>
    </row>
    <row r="18" spans="1:2">
      <c r="A18" s="4" t="s">
        <v>406</v>
      </c>
    </row>
    <row r="19" spans="1:2">
      <c r="A19" s="3" t="s">
        <v>830</v>
      </c>
    </row>
    <row r="20" spans="1:2">
      <c r="A20" s="4" t="s">
        <v>831</v>
      </c>
      <c r="B20" s="5" t="n">
        <v>11035</v>
      </c>
    </row>
    <row r="21" spans="1:2">
      <c r="A21" s="4" t="s">
        <v>832</v>
      </c>
      <c r="B21" s="5" t="n">
        <v>2564</v>
      </c>
    </row>
    <row r="22" spans="1:2">
      <c r="A22" s="4" t="s">
        <v>833</v>
      </c>
      <c r="B22" s="5" t="n">
        <v>-11246</v>
      </c>
    </row>
    <row r="23" spans="1:2">
      <c r="A23" s="4" t="s">
        <v>834</v>
      </c>
      <c r="B23" s="5" t="n">
        <v>1144</v>
      </c>
    </row>
    <row r="24" spans="1:2">
      <c r="A24" s="4" t="s">
        <v>835</v>
      </c>
      <c r="B24" s="5" t="n">
        <v>-713</v>
      </c>
    </row>
    <row r="25" spans="1:2">
      <c r="A25" s="4" t="s">
        <v>836</v>
      </c>
      <c r="B25" s="6" t="n">
        <v>27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10</v>
      </c>
      <c r="D1" s="2" t="s">
        <v>1</v>
      </c>
    </row>
    <row r="2" spans="1:5">
      <c r="B2" s="2" t="s">
        <v>2</v>
      </c>
      <c r="C2" s="2" t="s">
        <v>63</v>
      </c>
      <c r="D2" s="2" t="s">
        <v>2</v>
      </c>
      <c r="E2" s="2" t="s">
        <v>63</v>
      </c>
    </row>
    <row r="3" spans="1:5">
      <c r="A3" s="3" t="s">
        <v>824</v>
      </c>
    </row>
    <row r="4" spans="1:5">
      <c r="A4" s="4" t="s">
        <v>825</v>
      </c>
      <c r="B4" s="6" t="n">
        <v>3859</v>
      </c>
      <c r="C4" s="6" t="n">
        <v>3806</v>
      </c>
      <c r="D4" s="6" t="n">
        <v>9680</v>
      </c>
      <c r="E4" s="6" t="n">
        <v>26193</v>
      </c>
    </row>
    <row r="5" spans="1:5">
      <c r="A5" s="4" t="s">
        <v>388</v>
      </c>
    </row>
    <row r="6" spans="1:5">
      <c r="A6" s="3" t="s">
        <v>824</v>
      </c>
    </row>
    <row r="7" spans="1:5">
      <c r="A7" s="4" t="s">
        <v>825</v>
      </c>
      <c r="B7" s="5" t="n">
        <v>1670</v>
      </c>
      <c r="C7" s="5" t="n">
        <v>2276</v>
      </c>
      <c r="D7" s="5" t="n">
        <v>6400</v>
      </c>
      <c r="E7" s="5" t="n">
        <v>15171</v>
      </c>
    </row>
    <row r="8" spans="1:5">
      <c r="A8" s="4" t="s">
        <v>394</v>
      </c>
    </row>
    <row r="9" spans="1:5">
      <c r="A9" s="3" t="s">
        <v>824</v>
      </c>
    </row>
    <row r="10" spans="1:5">
      <c r="A10" s="4" t="s">
        <v>825</v>
      </c>
      <c r="B10" s="5" t="n">
        <v>322</v>
      </c>
      <c r="C10" s="5" t="n">
        <v>485</v>
      </c>
      <c r="D10" s="5" t="n">
        <v>789</v>
      </c>
      <c r="E10" s="5" t="n">
        <v>3537</v>
      </c>
    </row>
    <row r="11" spans="1:5">
      <c r="A11" s="4" t="s">
        <v>400</v>
      </c>
    </row>
    <row r="12" spans="1:5">
      <c r="A12" s="3" t="s">
        <v>824</v>
      </c>
    </row>
    <row r="13" spans="1:5">
      <c r="A13" s="4" t="s">
        <v>825</v>
      </c>
      <c r="B13" s="5" t="n">
        <v>1460</v>
      </c>
      <c r="C13" s="5" t="n">
        <v>0</v>
      </c>
      <c r="D13" s="5" t="n">
        <v>2084</v>
      </c>
      <c r="E13" s="5" t="n">
        <v>3939</v>
      </c>
    </row>
    <row r="14" spans="1:5">
      <c r="A14" s="4" t="s">
        <v>839</v>
      </c>
    </row>
    <row r="15" spans="1:5">
      <c r="A15" s="3" t="s">
        <v>824</v>
      </c>
    </row>
    <row r="16" spans="1:5">
      <c r="A16" s="4" t="s">
        <v>825</v>
      </c>
      <c r="B16" s="6" t="n">
        <v>407</v>
      </c>
      <c r="C16" s="6" t="n">
        <v>1045</v>
      </c>
      <c r="D16" s="6" t="n">
        <v>407</v>
      </c>
      <c r="E16" s="6" t="n">
        <v>354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40</v>
      </c>
      <c r="B1" s="2" t="s">
        <v>1</v>
      </c>
    </row>
    <row r="2" spans="1:2">
      <c r="B2" s="2" t="s">
        <v>376</v>
      </c>
    </row>
    <row r="3" spans="1:2">
      <c r="A3" s="3" t="s">
        <v>279</v>
      </c>
    </row>
    <row r="4" spans="1:2">
      <c r="A4" s="4" t="s">
        <v>841</v>
      </c>
      <c r="B4" s="6" t="n">
        <v>151</v>
      </c>
    </row>
    <row r="5" spans="1:2">
      <c r="A5" s="4" t="s">
        <v>842</v>
      </c>
      <c r="B5" s="6" t="n">
        <v>13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843</v>
      </c>
      <c r="B1" s="2" t="s">
        <v>844</v>
      </c>
      <c r="C1" s="2" t="s">
        <v>110</v>
      </c>
      <c r="E1" s="2" t="s">
        <v>1</v>
      </c>
    </row>
    <row r="2" spans="1:7">
      <c r="B2" s="2" t="s">
        <v>845</v>
      </c>
      <c r="C2" s="2" t="s">
        <v>2</v>
      </c>
      <c r="D2" s="2" t="s">
        <v>63</v>
      </c>
      <c r="E2" s="2" t="s">
        <v>2</v>
      </c>
      <c r="F2" s="2" t="s">
        <v>63</v>
      </c>
      <c r="G2" s="2" t="s">
        <v>846</v>
      </c>
    </row>
    <row r="3" spans="1:7">
      <c r="A3" s="3" t="s">
        <v>847</v>
      </c>
    </row>
    <row r="4" spans="1:7">
      <c r="A4" s="4" t="s">
        <v>204</v>
      </c>
      <c r="E4" s="12" t="n">
        <v>5.8</v>
      </c>
    </row>
    <row r="5" spans="1:7">
      <c r="A5" s="4" t="s">
        <v>205</v>
      </c>
      <c r="C5" s="6" t="n">
        <v>500003000</v>
      </c>
      <c r="D5" s="6" t="n">
        <v>150196000</v>
      </c>
      <c r="E5" s="6" t="n">
        <v>500003000</v>
      </c>
      <c r="F5" s="6" t="n">
        <v>150676000</v>
      </c>
    </row>
    <row r="6" spans="1:7">
      <c r="A6" s="4" t="s">
        <v>848</v>
      </c>
    </row>
    <row r="7" spans="1:7">
      <c r="A7" s="3" t="s">
        <v>847</v>
      </c>
    </row>
    <row r="8" spans="1:7">
      <c r="A8" s="4" t="s">
        <v>204</v>
      </c>
      <c r="B8" s="12" t="n">
        <v>1.9</v>
      </c>
    </row>
    <row r="9" spans="1:7">
      <c r="A9" s="4" t="s">
        <v>205</v>
      </c>
      <c r="B9" s="6" t="n">
        <v>160500000</v>
      </c>
    </row>
    <row r="10" spans="1:7">
      <c r="A10" s="4" t="s">
        <v>849</v>
      </c>
      <c r="B10" s="7" t="n">
        <v>83.59</v>
      </c>
    </row>
    <row r="11" spans="1:7">
      <c r="A11" s="4" t="s">
        <v>850</v>
      </c>
      <c r="B11" s="6" t="n">
        <v>500000000</v>
      </c>
    </row>
    <row r="12" spans="1:7">
      <c r="A12" s="4" t="s">
        <v>851</v>
      </c>
    </row>
    <row r="13" spans="1:7">
      <c r="A13" s="3" t="s">
        <v>847</v>
      </c>
    </row>
    <row r="14" spans="1:7">
      <c r="A14" s="4" t="s">
        <v>852</v>
      </c>
      <c r="G14" s="7" t="n">
        <v>0.48</v>
      </c>
    </row>
    <row r="15" spans="1:7">
      <c r="A15" s="4" t="s">
        <v>853</v>
      </c>
    </row>
    <row r="16" spans="1:7">
      <c r="A16" s="3" t="s">
        <v>847</v>
      </c>
    </row>
    <row r="17" spans="1:7">
      <c r="A17" s="4" t="s">
        <v>854</v>
      </c>
      <c r="B17" s="4" t="s">
        <v>855</v>
      </c>
    </row>
    <row r="18" spans="1:7">
      <c r="A18" s="4" t="s">
        <v>856</v>
      </c>
      <c r="B18" s="6" t="n">
        <v>300000000</v>
      </c>
    </row>
    <row r="19" spans="1:7">
      <c r="A19" s="4" t="s">
        <v>857</v>
      </c>
    </row>
    <row r="20" spans="1:7">
      <c r="A20" s="3" t="s">
        <v>847</v>
      </c>
    </row>
    <row r="21" spans="1:7">
      <c r="A21" s="4" t="s">
        <v>854</v>
      </c>
      <c r="B21" s="4" t="s">
        <v>858</v>
      </c>
    </row>
    <row r="22" spans="1:7">
      <c r="A22" s="4" t="s">
        <v>856</v>
      </c>
      <c r="B22" s="6" t="n">
        <v>350000000</v>
      </c>
    </row>
    <row r="23" spans="1:7">
      <c r="A23" s="4" t="s">
        <v>859</v>
      </c>
    </row>
    <row r="24" spans="1:7">
      <c r="A24" s="3" t="s">
        <v>847</v>
      </c>
    </row>
    <row r="25" spans="1:7">
      <c r="A25" s="4" t="s">
        <v>854</v>
      </c>
      <c r="B25" s="4" t="s">
        <v>860</v>
      </c>
    </row>
    <row r="26" spans="1:7">
      <c r="A26" s="4" t="s">
        <v>856</v>
      </c>
      <c r="B26" s="6" t="n">
        <v>500000000</v>
      </c>
    </row>
  </sheetData>
  <mergeCells count="3">
    <mergeCell ref="A1:A2"/>
    <mergeCell ref="C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1:08:45Z</dcterms:created>
  <dcterms:modified xmlns:dcterms="http://purl.org/dc/terms/" xmlns:xsi="http://www.w3.org/2001/XMLSchema-instance" xsi:type="dcterms:W3CDTF">2020-02-04T11:08:45Z</dcterms:modified>
</cp:coreProperties>
</file>